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Current Accounting Developments" sheetId="12" state="visible" r:id="rId12"/>
    <sheet xmlns:r="http://schemas.openxmlformats.org/officeDocument/2006/relationships" name="Cash, Cash Equivalents, and Res" sheetId="13" state="visible" r:id="rId13"/>
    <sheet xmlns:r="http://schemas.openxmlformats.org/officeDocument/2006/relationships" name="Loans Held for Sale at Fair Val" sheetId="14" state="visible" r:id="rId14"/>
    <sheet xmlns:r="http://schemas.openxmlformats.org/officeDocument/2006/relationships" name="Loans Held for Investment at Am" sheetId="15" state="visible" r:id="rId15"/>
    <sheet xmlns:r="http://schemas.openxmlformats.org/officeDocument/2006/relationships" name="Receivables Due from Servicers" sheetId="16" state="visible" r:id="rId16"/>
    <sheet xmlns:r="http://schemas.openxmlformats.org/officeDocument/2006/relationships" name="Real Estate Owned, Net" sheetId="17" state="visible" r:id="rId17"/>
    <sheet xmlns:r="http://schemas.openxmlformats.org/officeDocument/2006/relationships" name="Mortgage Servicing Rights" sheetId="18" state="visible" r:id="rId18"/>
    <sheet xmlns:r="http://schemas.openxmlformats.org/officeDocument/2006/relationships" name="Goodwill" sheetId="19" state="visible" r:id="rId19"/>
    <sheet xmlns:r="http://schemas.openxmlformats.org/officeDocument/2006/relationships" name="Securitized Debt at Amortized C" sheetId="20" state="visible" r:id="rId20"/>
    <sheet xmlns:r="http://schemas.openxmlformats.org/officeDocument/2006/relationships" name="Other Debt"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Warrants and Related Party Tran" sheetId="25" state="visible" r:id="rId25"/>
    <sheet xmlns:r="http://schemas.openxmlformats.org/officeDocument/2006/relationships" name="Derivative Instruments"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Cash, Cash Equivalents, and R_2" sheetId="32" state="visible" r:id="rId32"/>
    <sheet xmlns:r="http://schemas.openxmlformats.org/officeDocument/2006/relationships" name="Loans Held for Sale at Fair V_2" sheetId="33" state="visible" r:id="rId33"/>
    <sheet xmlns:r="http://schemas.openxmlformats.org/officeDocument/2006/relationships" name="Loans Held for Investment at _2" sheetId="34" state="visible" r:id="rId34"/>
    <sheet xmlns:r="http://schemas.openxmlformats.org/officeDocument/2006/relationships" name="Receivables Due from Servicers " sheetId="35" state="visible" r:id="rId35"/>
    <sheet xmlns:r="http://schemas.openxmlformats.org/officeDocument/2006/relationships" name="Mortgage Servicing Rights (Tabl" sheetId="36" state="visible" r:id="rId36"/>
    <sheet xmlns:r="http://schemas.openxmlformats.org/officeDocument/2006/relationships" name="Goodwill (Tables)" sheetId="37" state="visible" r:id="rId37"/>
    <sheet xmlns:r="http://schemas.openxmlformats.org/officeDocument/2006/relationships" name="Securitized Debt at Amortized_2" sheetId="38" state="visible" r:id="rId38"/>
    <sheet xmlns:r="http://schemas.openxmlformats.org/officeDocument/2006/relationships" name="Other Debt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Derivative Instruments (Tables)" sheetId="42" state="visible" r:id="rId42"/>
    <sheet xmlns:r="http://schemas.openxmlformats.org/officeDocument/2006/relationships" name="Accumulated Other Comprehensi_2" sheetId="43" state="visible" r:id="rId43"/>
    <sheet xmlns:r="http://schemas.openxmlformats.org/officeDocument/2006/relationships" name="Fair Value Measurements (Tables" sheetId="44" state="visible" r:id="rId44"/>
    <sheet xmlns:r="http://schemas.openxmlformats.org/officeDocument/2006/relationships" name="Organization and Description _2" sheetId="45" state="visible" r:id="rId45"/>
    <sheet xmlns:r="http://schemas.openxmlformats.org/officeDocument/2006/relationships" name="Cash, Cash Equivalents, and R_3" sheetId="46" state="visible" r:id="rId46"/>
    <sheet xmlns:r="http://schemas.openxmlformats.org/officeDocument/2006/relationships" name="Cash, Cash Equivalents, and R_4" sheetId="47" state="visible" r:id="rId47"/>
    <sheet xmlns:r="http://schemas.openxmlformats.org/officeDocument/2006/relationships" name="Loans Held for Sale at Fair V_3" sheetId="48" state="visible" r:id="rId48"/>
    <sheet xmlns:r="http://schemas.openxmlformats.org/officeDocument/2006/relationships" name="Loans Held for Investment at _3" sheetId="49" state="visible" r:id="rId49"/>
    <sheet xmlns:r="http://schemas.openxmlformats.org/officeDocument/2006/relationships" name="Loans Held for Investment at _4" sheetId="50" state="visible" r:id="rId50"/>
    <sheet xmlns:r="http://schemas.openxmlformats.org/officeDocument/2006/relationships" name="Loans Held for Investment at _5" sheetId="51" state="visible" r:id="rId51"/>
    <sheet xmlns:r="http://schemas.openxmlformats.org/officeDocument/2006/relationships" name="Loans Held for Investment at _6" sheetId="52" state="visible" r:id="rId52"/>
    <sheet xmlns:r="http://schemas.openxmlformats.org/officeDocument/2006/relationships" name="Loans Held for Investment at _7" sheetId="53" state="visible" r:id="rId53"/>
    <sheet xmlns:r="http://schemas.openxmlformats.org/officeDocument/2006/relationships" name="Loans Held for Investment at _8" sheetId="54" state="visible" r:id="rId54"/>
    <sheet xmlns:r="http://schemas.openxmlformats.org/officeDocument/2006/relationships" name="Loans Held for Investment at _9" sheetId="55" state="visible" r:id="rId55"/>
    <sheet xmlns:r="http://schemas.openxmlformats.org/officeDocument/2006/relationships" name="Loans Held for Investment at_10" sheetId="56" state="visible" r:id="rId56"/>
    <sheet xmlns:r="http://schemas.openxmlformats.org/officeDocument/2006/relationships" name="Loans Held for Investment at_11" sheetId="57" state="visible" r:id="rId57"/>
    <sheet xmlns:r="http://schemas.openxmlformats.org/officeDocument/2006/relationships" name="Loans Held for Investment at_12" sheetId="58" state="visible" r:id="rId58"/>
    <sheet xmlns:r="http://schemas.openxmlformats.org/officeDocument/2006/relationships" name="Receivables Due from Servicer_2" sheetId="59" state="visible" r:id="rId59"/>
    <sheet xmlns:r="http://schemas.openxmlformats.org/officeDocument/2006/relationships" name="Real Estate Owned, Net - Additi" sheetId="60" state="visible" r:id="rId60"/>
    <sheet xmlns:r="http://schemas.openxmlformats.org/officeDocument/2006/relationships" name="Mortgage Servicing Rights - Add" sheetId="61" state="visible" r:id="rId61"/>
    <sheet xmlns:r="http://schemas.openxmlformats.org/officeDocument/2006/relationships" name="Mortgage Servicing Rights - Sum" sheetId="62" state="visible" r:id="rId62"/>
    <sheet xmlns:r="http://schemas.openxmlformats.org/officeDocument/2006/relationships" name="Goodwill - Schedule of Activity" sheetId="63" state="visible" r:id="rId63"/>
    <sheet xmlns:r="http://schemas.openxmlformats.org/officeDocument/2006/relationships" name="Securitized Debt at Amortized_3" sheetId="64" state="visible" r:id="rId64"/>
    <sheet xmlns:r="http://schemas.openxmlformats.org/officeDocument/2006/relationships" name="Securitized Debt at Amortized_4" sheetId="65" state="visible" r:id="rId65"/>
    <sheet xmlns:r="http://schemas.openxmlformats.org/officeDocument/2006/relationships" name="Securitized Debt at Amortized_5" sheetId="66" state="visible" r:id="rId66"/>
    <sheet xmlns:r="http://schemas.openxmlformats.org/officeDocument/2006/relationships" name="Securitized Debt at Amortized_6" sheetId="67" state="visible" r:id="rId67"/>
    <sheet xmlns:r="http://schemas.openxmlformats.org/officeDocument/2006/relationships" name="Securitized Debt at Amortized_7" sheetId="68" state="visible" r:id="rId68"/>
    <sheet xmlns:r="http://schemas.openxmlformats.org/officeDocument/2006/relationships" name="Other Debt - Additional Informa" sheetId="69" state="visible" r:id="rId69"/>
    <sheet xmlns:r="http://schemas.openxmlformats.org/officeDocument/2006/relationships" name="Other Debt - Summary of Maximum" sheetId="70" state="visible" r:id="rId70"/>
    <sheet xmlns:r="http://schemas.openxmlformats.org/officeDocument/2006/relationships" name="Other Debt - Summary of Maxim_2" sheetId="71" state="visible" r:id="rId71"/>
    <sheet xmlns:r="http://schemas.openxmlformats.org/officeDocument/2006/relationships" name="Other Debt - Schedule of Activi" sheetId="72" state="visible" r:id="rId72"/>
    <sheet xmlns:r="http://schemas.openxmlformats.org/officeDocument/2006/relationships" name="Other Debt - Schedule of Acti_2" sheetId="73" state="visible" r:id="rId73"/>
    <sheet xmlns:r="http://schemas.openxmlformats.org/officeDocument/2006/relationships" name="Other Debt - Summary of Interes" sheetId="74" state="visible" r:id="rId74"/>
    <sheet xmlns:r="http://schemas.openxmlformats.org/officeDocument/2006/relationships" name="Commitments and Contingencies -"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Earnings Per Share - Schedule o" sheetId="81" state="visible" r:id="rId81"/>
    <sheet xmlns:r="http://schemas.openxmlformats.org/officeDocument/2006/relationships" name="Earnings Per Share - Schedule_2" sheetId="82" state="visible" r:id="rId82"/>
    <sheet xmlns:r="http://schemas.openxmlformats.org/officeDocument/2006/relationships" name="Warrants and Related Party Tr_2" sheetId="83" state="visible" r:id="rId83"/>
    <sheet xmlns:r="http://schemas.openxmlformats.org/officeDocument/2006/relationships" name="Derivative Instruments - Additi" sheetId="84" state="visible" r:id="rId84"/>
    <sheet xmlns:r="http://schemas.openxmlformats.org/officeDocument/2006/relationships" name="Derivative Instruments - Fair V" sheetId="85" state="visible" r:id="rId85"/>
    <sheet xmlns:r="http://schemas.openxmlformats.org/officeDocument/2006/relationships" name="Derivative Instruments - Fair_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Valua" sheetId="91" state="visible" r:id="rId91"/>
    <sheet xmlns:r="http://schemas.openxmlformats.org/officeDocument/2006/relationships" name="Fair Value Measurements - Rollf" sheetId="92" state="visible" r:id="rId92"/>
    <sheet xmlns:r="http://schemas.openxmlformats.org/officeDocument/2006/relationships" name="Fair Value Measurements - Addit" sheetId="93" state="visible" r:id="rId93"/>
    <sheet xmlns:r="http://schemas.openxmlformats.org/officeDocument/2006/relationships" name="Fair Value Measurements - Carry" sheetId="94" state="visible" r:id="rId94"/>
    <sheet xmlns:r="http://schemas.openxmlformats.org/officeDocument/2006/relationships" name="Segment Information - Additiona"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EL</t>
        </is>
      </c>
      <c r="C9" s="4" t="inlineStr">
        <is>
          <t xml:space="preserve"> </t>
        </is>
      </c>
    </row>
    <row r="10">
      <c r="A10" s="4" t="inlineStr">
        <is>
          <t>Entity Registrant Name</t>
        </is>
      </c>
      <c r="B10" s="4" t="inlineStr">
        <is>
          <t>Velocity Financial, Inc.</t>
        </is>
      </c>
      <c r="C10" s="4" t="inlineStr">
        <is>
          <t xml:space="preserve"> </t>
        </is>
      </c>
    </row>
    <row r="11">
      <c r="A11" s="4" t="inlineStr">
        <is>
          <t>Entity Central Index Key</t>
        </is>
      </c>
      <c r="B11" s="4" t="inlineStr">
        <is>
          <t>00016923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36491520</v>
      </c>
    </row>
    <row r="20">
      <c r="A20" s="4" t="inlineStr">
        <is>
          <t>Entity File Number</t>
        </is>
      </c>
      <c r="B20" s="4" t="inlineStr">
        <is>
          <t>001-3918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0659719</t>
        </is>
      </c>
      <c r="C22" s="4" t="inlineStr">
        <is>
          <t xml:space="preserve"> </t>
        </is>
      </c>
    </row>
    <row r="23">
      <c r="A23" s="4" t="inlineStr">
        <is>
          <t>Entity Address, Address Line One</t>
        </is>
      </c>
      <c r="B23" s="4" t="inlineStr">
        <is>
          <t>2945 Townsgate Road</t>
        </is>
      </c>
      <c r="C23" s="4" t="inlineStr">
        <is>
          <t xml:space="preserve"> </t>
        </is>
      </c>
    </row>
    <row r="24">
      <c r="A24" s="4" t="inlineStr">
        <is>
          <t>Entity Address, Address Line Two</t>
        </is>
      </c>
      <c r="B24" s="4" t="inlineStr">
        <is>
          <t>Suite 110</t>
        </is>
      </c>
      <c r="C24" s="4" t="inlineStr">
        <is>
          <t xml:space="preserve"> </t>
        </is>
      </c>
    </row>
    <row r="25">
      <c r="A25" s="4" t="inlineStr">
        <is>
          <t>Entity Address, City or Town</t>
        </is>
      </c>
      <c r="B25" s="4" t="inlineStr">
        <is>
          <t>Westlake Villag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361</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532-37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locity Financial, LLC (“VF” or “the Company”) was a Delaware limited liability company formed on July 9, 2012 ,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of $ 13.00 per share to the public.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residential and commercial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originate or acquire investments outside of the United States of America. The Company, through its wholly owned subsidiaries, is the sole beneficial owner of the Velocity Commercial Capital Loan Trusts, from the 2017-2 Trust through and including the 2025-1 Trust, all of which are New York common law trusts, with the exception of the VCC 2022-MC1 Trust, and VCC 2023-RTL1 Trust which are Delaware statutory trusts. The Trusts are bankruptcy remote, variable interest entities (“VIEs”) formed for the purpose of providing secured borrowings to the Company and are consolidated with the accounts of the Company. On December 28, 2021, the Company acquired an 80 % ownership interest in Century Health &amp; Housing Capital, LLC (“Century”). Century is a licensed Government National Mortgage Association (“Ginnie Mae” or “GNMA”)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 In addition, as a servicer of Ginnie Mae loans, Century is required to maintain a minimum net worth, and Century is in compliance with this requirement as of March 31, 20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three months ended March 31, 2025 and 2024 have been prepared on a basis that is substantially consistent with the accounting principles applied to the Company’s audited Consolidated Financial Statements included in the Company’s Annual Report on Form 10-K for the year ended December 31, 2024.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a) Use of Estimates The preparation of financial statements in conformity with U.S. Generally Accepted Accounting Principle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4 as filed with the Securities and Exchange Commission (“SEC”). There have been no material changes to the Company’s significant accounting policies as described in its 2024 Annual Report. (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March 31, 2025 and December 31, 2024 include only those assets, liabilities, and results of operations related to the business of the Company, its subsidiaries, and VIEs. (d) Fair Value Option Accounting The Company elected to apply fair value option (“FVO”) accounting to mortgage loans originated effective October 1, 2022. The fair value option loans are presented as a separate line item in the Consolidated Balance Sheets. Interest income on FVO loans is recorded on an accrual basis in the Consolidated Statements of Income under the heading “Interest income.” Changes in the fair value of the loans are recorded as “Unrealized gain (loss) on fair value of loans” in the Consolidated Statements of Income. The Company does not record a current expected credit loss (“CECL”) reserve on fair value option loans. The Company elected to apply FVO accounting to securitized debt issued effective January 1, 2023 when the underlying collateral is also carried at fair value. The FVO securitized debt is presented as a separate line item in the Consolidated Balance Sheets. The Company reflects interest expense on the FVO securitized debt as “Interest expense – portfolio related” and presents the other fair value changes of the FVO securitized debt separately as “Unrealized gain (loss) on fair value securitized debt” in the Consolidated Statements of Income. (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and receiv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Current Accounting Developments</t>
        </is>
      </c>
      <c r="B4" s="4" t="inlineStr">
        <is>
          <t>Note 3 — Current Accounting Developments Recently Issued Accounting Standards Debt with Conversion and Other Options In November 2024, the FASB issued ASU 2024-04, “Debt - Debt With Conversion and Other Options (Subtopic 220-40),” which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rather than as debt extinguishments. The accounting update is effective January 1, 2026 for the Company. The adoption of this standard is not expected to have a significant impact on the Company’s consolidated financial statements. Expense Disaggregation In January 2025, the FASB issued ASU 2025-01, “Income Statement - Reporting Comprehensive Income (Subtopic 220-40) Expense Disaggregation Disclosures,” clarifies for non-calendar year end entities the interim effective date of ASU 2024-03. All public business entities are required to adopt the guidance in the annual reporting periods beginning after December 15, 2026, and interim periods within annual reporting periods beginning after December 15, 2027. The adoption of this standard is not expected to have a significant impact on the Company’s consolidated financial statements. In November 2024, the FASB issued ASU 2024-03, “Income Statement - Reporting Comprehensive Income (Subtopic 220-40) Expense Disaggregation Disclosures,” which requires specific information about certain costs and expenses at each interim and annual reporting period. This includes disclosing amounts related to employee compensation, depreciation, and intangible asset amortization. In addition, qualitative description of the amounts remaining in relevant expense captions that are not separately disaggregated quantitatively will need to be disclosed. The accounting update is effective January 1, 2027 for the Company. The adoption of this standard is not expected to have a significant impact on the Company’s consolidated financial statements. Recently Adopted Accounting Standards Liabilities of Crypto-Assets In March 2025, the FASB issued ASU 2025-02, “Liabilities (Topic 405): Amendments to SEC Paragraphs Pursuant to SEC Staff Accounting Bulletin No. 122,” which rescinds the interpretive guidance in Staff Accounting Bulletin No. 121 regarding the accounting for obligations to safeguard crypto-assets that an entity holds for platform users. The amendments in this ASU were effective immediately and on a fully retrospective basis to annual periods beginning after December 15, 2024. The adoption of this standard did not have a significant impact on the Company’s consolidated financial statements. Codification Improvements In March 2024, the FASB issued ASU 2024-02, “ Codification Improvements—Amendments to Remove References to the Concepts Statements ,”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ASU 2024-02 is effective January 1, 2025, for the Company. The Company adopted the provisions of ASU 2024-02 effective January 1, 2025, and the adoption of this standard did not have a material impact on the Company's consolidated financial statements and related disclosures. Compensation In March 2024, the FASB issued ASU 2024-01, “Compensation— Stock Compensation (Topic 718): Scope Application of Profits Interest and Similar Awards,” clarifies how an entity determines whether a profits interest or similar award is (1) within the scope of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January 1, 2025, for the Company. The Company adopted the provisions of ASU 2024-01 effective January 1, 2025, and the adoption of this standard did not have a material impact on the Company's consolidated financial statements and related disclosures. Income Taxes In December 2023, the FASB issued ASU 2023-09, “Income Taxes (Topic 240): Improvements to Income Tax Disclosures ,”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Company adopted the provisions of ASU 2023-09 effective January 1, 2025, and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Note 4 — Cash, Cash Equivalents, and Restricted Cash The Company is required to hold cash for potential future advances due to certain borrowers. In accordance with various mortgage servicing and related agreements, Century maintains escrow accounts for mortgage insurance premium, tax and insurance, working capital, sinking fund and other mortgage related escrows. The total escrow balances payable amounted to $ 85.5 million and $ 86.7 million as of March 31, 2025 and 2024, respectively. These amounts are not reflected on the Consolidated Balance Sheets of the Company. The following table provides a reconciliation of cash, cash equivalents, and restricted cash reported within the Company’s Consolidated Balance Sheets to the total of the same such amounts shown in the Consolidated Statements of Cash Flows for the three months ended March 31, 2025 and 2024:
Three Months Ended March 31,
2025 2024
(In thousands)
Cash and cash equivalents $ 51,676 $ 34,829
Restricted cash 22,785 24,216
Total cash, cash equivalents, and restricted cash shown in the statement of cash flows $ 74,461 $ 59,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3 Months Ended</t>
        </is>
      </c>
    </row>
    <row r="2">
      <c r="B2" s="2" t="inlineStr">
        <is>
          <t>Mar. 31, 2025</t>
        </is>
      </c>
    </row>
    <row r="3">
      <c r="A3" s="3" t="inlineStr">
        <is>
          <t>Receivables [Abstract]</t>
        </is>
      </c>
      <c r="B3" s="4" t="inlineStr">
        <is>
          <t xml:space="preserve"> </t>
        </is>
      </c>
    </row>
    <row r="4">
      <c r="A4" s="4" t="inlineStr">
        <is>
          <t>Loans Held for Sale at Fair Value</t>
        </is>
      </c>
      <c r="B4" s="4" t="inlineStr">
        <is>
          <t xml:space="preserve">Note 5 — Loans Held for Sale at Fair Value The following table summarizes loans held for sale at fair value as of March 31, 2025 and December 31, 2024:
Loans Held for Sale, at Fair Value: March 31, 2025 December 31, 2024
(In thousands)
Unpaid principal balance $ 4,886 $ —
Valuation adjustments on FVO loans held for sale 122 —
Ending balance $ 5,00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t>
        </is>
      </c>
      <c r="B1" s="2" t="inlineStr">
        <is>
          <t>3 Months Ended</t>
        </is>
      </c>
    </row>
    <row r="2">
      <c r="B2" s="2" t="inlineStr">
        <is>
          <t>Mar. 31, 2025</t>
        </is>
      </c>
    </row>
    <row r="3">
      <c r="A3" s="3" t="inlineStr">
        <is>
          <t>Receivables [Abstract]</t>
        </is>
      </c>
      <c r="B3" s="4" t="inlineStr">
        <is>
          <t xml:space="preserve"> </t>
        </is>
      </c>
    </row>
    <row r="4">
      <c r="A4" s="4" t="inlineStr">
        <is>
          <t>Loans Held for Investment at Amortized Cost and Loans Held for Investment at Fair Value</t>
        </is>
      </c>
      <c r="B4" s="4" t="inlineStr">
        <is>
          <t>Note 6 — Loans Held for Investment at Amortized Cost and Loans Held for Investment at Fair Value The following tables summarize loans held for investment as of March 31, 2025 and December 31, 2024:
March 31, 2025
Loans Held for Investment, at Amortized Cost Loans Held for Investment, at Fair Value Total Loans Held for Investment
(In thousands)
Unpaid principal balance $ 2,304,587 $ 3,140,428 $ 5,445,015
Valuation adjustments on FVO loans — 146,760 146,760
Deferred loan origination costs 22,439 — 22,439
2,327,026 3,287,188 5,614,214
Allowance for credit losses ( 5,017 ) — ( 5,017 )
Total loans held for investment $ 2,322,009 $ 3,287,188 $ 5,609,197
December 31, 2024
Loans Held for Investment, at Amortized Cost Loans Held for Investment, at Fair Value Total Loans Held for Investment
(In thousands)
Unpaid principal balance $ 2,400,720 $ 2,655,217 $ 5,055,937
Valuation adjustments on FVO loans — 111,734 111,734
Deferred loan origination costs 23,570 — 23,570
2,424,290 2,766,951 5,191,241
Allowance for credit losses ( 4,174 ) — ( 4,174 )
Total loans held for investment $ 2,420,116 $ 2,766,951 $ 5,187,067 The following tables summarize the Unpaid Principal Balance (“UPB”) and amortized cost basis of loans in the Company's COVID-19 forbearance program for the three months ended March 31, 2025 and the year ended December 31, 2024:
Three Months Ended March 31, 2025
UPB % Amortized Cost %
($ in thousands)
Beginning balance $ 142,827 $ 144,247
Foreclosures ( 744 ) ( 752 )
Repayments ( 5,941 ) ( 6,030 )
Ending balance $ 136,142 $ 137,465
Performing/Accruing $ 99,448 73.0 % $ 100,408 73.0 %
Nonperforming/Nonaccrual $ 36,694 27.0 % $ 37,057 27.0 %
Year Ended December 31, 2024
UPB % Amortized Cost %
($ in thousands)
Beginning balance $ 174,571 $ 176,515
Foreclosures ( 5,292 ) ( 5,416 )
Repayments ( 26,452 ) ( 26,852 )
Ending balance $ 142,827 $ 144,247
Performing/Accruing $ 102,769 72.0 % $ 103,790 72.0 %
Nonperforming/Nonaccrual $ 40,058 28.0 % $ 40,457 28.0 % Since April 1, 2020, the inception of the COVID-19 forbearance program, the Company has modified $ 413.6 million in UPB of loans, which includes capitalized interest of $ 15.5 million. As of March 31, 2025, $ 274.9 million in UPB of modified loans has been paid down, which includes $ 6.5 million of capitalized interest received. Approximately 73.0 % and 72.0 % of the COVID forbearance loans in UPB were performing, and 27.0 % and 28.0 % were on nonaccrual status as of March 31, 2025 and December 31, 2024, respectively. As of March 31, 2025 and December 31, 2024, the gross unpaid principal balances of loans held for investment pledged as collateral for the Company’s warehouse facilities and securitized debt issued were as follows:
March 31, 2025 December 31, 2024
(In thousands)
The 2013 repurchase agreement $ 243,152 $ 133,577
The 2021/2024 repurchase agreements 221,369 148,676
The 2021 term repurchase agreement 100,622 74,324
The 2023 repurchase agreement 103,221 42,613
The 2024 bank credit agreement 52,464 23,330
Total pledged loans $ 720,828 $ 422,520
2017-2 Trust $ 37,715 $ 39,231
2018-1 Trust 26,892 28,564
2018-2 Trust 59,260 62,845
2019-1 Trust 65,774 71,521
2019-2 Trust 49,227 52,417
2019-3 Trust 49,166 52,177
2020-1 Trust 94,390 98,858
2021-1 Trust 156,984 162,750
2021-2 Trust 126,698 130,363
2021-3 Trust 133,911 136,891
2021-4 Trust 210,538 219,907
2022-1 Trust 215,826 222,909
2022-2 Trust 195,006 201,363
2022-MC1 Trust 57,283 58,133
2022-3 Trust 243,444 253,621
2022-4 Trust 247,792 254,668
2022-5 Trust 177,873 187,078
2023-1 Trust 174,100 180,941
2023-2 Trust 149,189 165,155
2023-3 Trust 187,286 200,943
2023-RTL1 Trust 67,256 85,530
2023-4 Trust 173,773 185,013
2024-1 Trust 169,770 188,638
2024-2 Trust 250,069 271,542
2024-3 Trust 196,175 198,640
2024-4 Trust 237,549 248,788
2024-5 Trust 287,824 293,881
2024-6 Trust 291,344 299,216
2025-1 Trust 350,700 —
Total $ 4,682,814 $ 4,551,583 (a) Nonaccrual Loans The following tables present the amortized cost basis, or recorded investment, of the Company’s loans held for investment, excluding loans carried at fair value, that were nonperforming and on nonaccrual status as of March 31, 2025 and December 31, 2024.
March 31, 2025
Total Nonaccrual with No Allowance for Credit Losses Nonaccrual with Allowance for Credit Losses Allowance for Loans Individually Evaluated
(In thousands)
Commercial - Purchase $ 33,954 $ 32,958 $ 996 $ 85
Commercial - Refinance 96,686 90,394 6,292 1,105
Residential 1-4 Unit - Purchase 29,358 29,358 — —
Residential 1-4 Unit - Refinance 115,903 110,962 4,941 193
Short Term 1-4 Unit - Purchase 2,595 2,595 — —
Short Term 1-4 Unit - Refinance 17,465 17,327 138 46
Total $ 295,961 $ 283,594 $ 12,367 $ 1,429
December 31, 2024
Total Nonaccrual with No Allowance for Credit Losses Nonaccrual with Allowance for Credit Losses Allowance for Loans Individually Evaluated
(In thousands)
Commercial - Purchase $ 33,290 $ 32,294 $ 996 $ 85
Commercial - Refinance 99,683 96,155 3,528 421
Residential 1-4 Unit - Purchase 29,573 29,573 — —
Residential 1-4 Unit - Refinance 122,439 114,265 8,174 450
Short Term 1-4 Unit - Purchase 4,754 4,754 — —
Short Term 1-4 Unit - Refinance 23,556 23,341 215 73
Total $ 313,295 $ 300,382 $ 12,913 $ 1,029 The Company has made the accounting policy election not to measure an allowance for accrued interest receivables. The Company has also made the accounting policy election to write off accrued interest receivables by reversing interest income when loans are placed on nonaccrual status, or 90 days or more past due. Any future payments received for these loans will be recognized on a cash basis. The following table presents the amortized cost basis in loans held for investment, excluding loans held for investment at fair value, as of March 31, 2025 and 2024, and the amount of accrued interest receivable written off by reversing interest income by portfolio segment of loans that have been placed on nonaccrual for the three months ended March 31, 2025 and 2024:
Three Months Ended March 31,
2025 2024
Amortized Cost Interest Reversal Amortized Cost Interest Reversal
(In thousands)
Commercial - Purchase $ 548,796 $ 264 $ 613,661 $ 136
Commercial - Refinance 687,917 278 779,302 545
Residential 1-4 Unit - Purchase 400,778 141 495,611 264
Residential 1-4 Unit - Refinance 636,983 275 774,982 305
Short Term 1-4 Unit - Purchase 30,602 80 33,254 30
Short Term 1-4 Unit - Refinance 21,950 — 35,975 31
Total $ 2,327,026 $ 1,038 $ 2,732,785 $ 1,311 The cash basis interest income recognized on nonaccrual loans, including loans held for investment at fair value, was $ 8.5 million and $ 7.3 million for the three months ended March 31, 2025 and 2024, respectively. No accrued interest income was recognized on nonaccrual loans for the three months ended March 31, 2025 and 2024. The average recorded investment of individually evaluated loans, computed using month-end balances, was $ 300.6 million and $ 325.0 million for the three months ended March 31, 2025 and 2024, respectively. There were no commitments to lend additional funds to debtors whose loans have been modified as of March 31, 2025 and 2024. (b) Allowance for Credit Losses The following tables present the activity in the allowance for credit losses for the three months ended March 31, 2025 and 2024:
Three Months Ended March 31, 2025
Commercial Purchase Commercial Refinance Residential Residential Short Term Short Term Total
(In thousands)
Allowance for credit losses:
Beginning balance - January 1, 2025 $ 662 $ 1,399 $ 746 $ 1,281 $ 12 $ 74 $ 4,174
Provision for (reversal of) credit losses ( 7 ) 848 271 640 33 87 1,872
Charge-offs — ( 118 ) ( 177 ) ( 624 ) ( 7 ) ( 103 ) ( 1,029 )
Ending balance $ 655 $ 2,129 $ 840 $ 1,297 $ 38 $ 58 $ 5,017
Allowance related to:
Loans individually evaluated $ 85 $ 1,105 $ — $ 193 $ — $ 46 $ 1,429
Loans collectively evaluated $ 570 $ 1,024 $ 840 $ 1,104 $ 38 $ 13 $ 3,589
Amortized cost related to:
Loans individually evaluated $ 33,954 $ 96,686 $ 29,358 $ 115,903 $ 2,595 $ 17,465 $ 295,961
Loans collectively evaluated $ 514,842 $ 591,231 $ 371,420 $ 521,080 $ 28,007 $ 4,485 $ 2,031,065
Three Months Ended March 31, 2024
Commercial Purchase Commercial Refinance Residential Residential Short Term Short Term Total
(In thousands)
Allowance for credit losses:
Beginning balance - January 1, 2024 $ 935 $ 1,805 $ 585 $ 1,256 $ 23 $ 165 $ 4,769
Provision for (reversal of) credit losses ( 74 ) 91 684 120 93 88 1,002
Charge-offs — ( 2 ) ( 296 ) ( 107 ) ( 99 ) — ( 504 )
Ending balance $ 861 $ 1,894 $ 973 $ 1,269 $ 17 $ 253 $ 5,267
Allowance related to:
Loans individually evaluated $ 130 $ 642 $ 185 $ 253 $ — $ 221 $ 1,431
Loans collectively evaluated $ 731 $ 1,252 $ 788 $ 1,016 $ 17 $ 32 $ 3,836
Amortized cost related to:
Loans individually evaluated $ 28,127 $ 97,571 $ 38,090 $ 130,052 $ 5,584 $ 28,140 $ 327,564
Loans collectively evaluated $ 585,534 $ 681,731 $ 457,521 $ 644,930 $ 27,670 $ 7,835 $ 2,405,221 (c) Credit Quality Indicator A credit quality indicator is a statistic used by the Company to monitor and assess the credit quality of loans held for investment, excluding loans held for investment at fair value. The Company monitors its charge-offs rate in relation to its nonperforming loans as a credit quality indicator. The annualized charge-offs rates were 1.38 % and 0.63 % of average nonperforming loans for the three months ended March 31, 2025 and 2024, respectively. Other credit quality indicators include aging status and accrual status. Nonperforming loans are loans that are 90 or more days past due, in bankruptcy, in foreclosure, or not accruing interest. Past due status is based on the contractual terms of the loan. The following tables present the aging status of the amortized cost basis in the loans held for investment portfolio, which include $ 137.5 million and $ 144.2 million loans in the Company’s COVID-19 forbearance program, excluding loans held for investment at fair value, as of March 31, 2025 and December 31, 2024, respectively:
March 31, 2025 30–59 Days 60–89 Days 90+ Days (1) Total Current Total
(In thousands)
Loans individually evaluated
Commercial - Purchase $ 1,666 $ 1,021 $ 31,267 $ 33,954 $ — $ 33,954
Commercial - Refinance 4,246 3,751 88,689 96,686 — 96,686
Residential 1-4 Unit - Purchase 105 2,972 26,281 29,358 — 29,358
Residential 1-4 Unit - Refinance 3,528 1,749 110,626 115,903 — 115,903
Short Term 1-4 Unit - Purchase — — 2,595 2,595 — 2,595
Short Term 1-4 Unit - Refinance — — 17,465 17,465 — 17,465
Total loans individually evaluated $ 9,545 $ 9,493 $ 276,923 $ 295,961 $ — $ 295,961
Loans collectively evaluated
Commercial - Purchase $ 25,245 $ 8,648 $ — $ 33,893 $ 480,949 $ 514,842
Commercial - Refinance 34,802 14,938 — 49,740 541,491 591,231
Residential 1-4 Unit - Purchase 17,269 5,898 — 23,167 348,253 371,420
Residential 1-4 Unit - Refinance 26,126 15,226 — 41,352 479,728 521,080
Short Term 1-4 Unit - Purchase — — — — 28,007 28,007
Short Term 1-4 Unit - Refinance — — — — 4,485 4,485
Total loans collectively evaluated $ 103,442 $ 44,710 $ — $ 148,152 $ 1,882,913 $ 2,031,065
Ending balance $ 112,987 $ 54,203 $ 276,923 $ 444,113 $ 1,882,913 $ 2,327,026 (1) Includes loans in bankruptcy and foreclosure less than 90 days past due.
December 31, 2024 30–59 Days 60–89 Days 90+ Days (1) Total Current Total
(In thousands)
Loans individually evaluated
Commercial - Purchase $ 387 $ 555 $ 32,348 $ 33,290 $ — $ 33,290
Commercial - Refinance 3,903 3,326 92,454 99,683 — 99,683
Residential 1-4 Unit - Purchase 606 957 28,010 29,573 — 29,573
Residential 1-4 Unit - Refinance 4,784 708 116,947 122,439 — 122,439
Short Term 1-4 Unit - Purchase — — 4,754 4,754 — 4,754
Short Term 1-4 Unit - Refinance — 203 23,353 23,556 — 23,556
Total loans individually evaluated $ 9,680 $ 5,749 $ 297,866 $ 313,295 $ — $ 313,295
Loans collectively evaluated
Commercial - Purchase $ 19,633 $ 12,027 $ — $ 31,660 $ 500,865 $ 532,525
Commercial - Refinance 37,480 12,132 — 49,612 565,675 615,287
Residential 1-4 Unit - Purchase 16,040 7,479 — 23,519 367,015 390,534
Residential 1-4 Unit - Refinance 32,398 14,302 — 46,700 499,730 546,430
Short Term 1-4 Unit - Purchase 10,073 — — 10,073 15,989 26,062
Short Term 1-4 Unit - Refinance — — — — 157 157
Total loans collectively evaluated $ 115,624 $ 45,940 $ — $ 161,564 $ 1,949,431 $ 2,110,995
Ending balance $ 125,304 $ 51,689 $ 297,866 $ 474,859 $ 1,949,431 $ 2,424,290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March 31, 2025 and December 31, 2024.
Term Loans Amortized Cost Basis by Origination Year
March 31, 2025: 2022 2021 2020 2019 Prior Total
(In thousands)
Commercial - Purchase
Payment performance
Performing $ 217,595 $ 201,152 $ 23,848 $ 32,344 $ 39,903 $ 514,842
Nonperforming 11,305 11,085 4,990 4,723 1,851 33,954
Total Commercial - Purchase $ 228,900 $ 212,237 $ 28,838 $ 37,067 $ 41,754 $ 548,796
Commercial - Refinance
Payment performance
Performing $ 199,926 $ 162,099 $ 40,187 $ 74,561 $ 114,458 $ 591,231
Nonperforming 27,591 20,957 3,970 15,836 28,332 96,686
Total Commercial - Refinance $ 227,517 $ 183,056 $ 44,157 $ 90,397 $ 142,790 $ 687,917
Residential 1-4 Unit - Purchase
Payment performance
Performing $ 165,196 $ 159,072 $ 8,034 $ 17,078 $ 22,040 $ 371,420
Nonperforming 10,245 10,761 1,701 657 5,994 29,358
Total Residential 1-4 $ 175,441 $ 169,833 $ 9,735 $ 17,735 $ 28,034 $ 400,778
Residential 1-4 Unit - Refinance
Payment performance
Performing $ 212,846 $ 198,025 $ 15,662 $ 44,014 $ 50,533 $ 521,080
Nonperforming 45,313 31,433 7,461 14,989 16,707 115,903
Total Residential 1-4 $ 258,159 $ 229,458 $ 23,123 $ 59,003 $ 67,240 $ 636,983
Short Term 1-4 Unit - Purchase
Payment performance
Performing $ 2,119 $ — $ 19,443 $ 6,445 $ — $ 28,007
Nonperforming 2,012 — 583 — — 2,595
Total Short Term 1-4 $ 4,131 $ — $ 20,026 $ 6,445 $ — $ 30,602
Short Term 1-4 Unit - Refinance
Payment performance
Performing $ 4,485 $ — $ — $ — $ — $ 4,485
Nonperforming 3,019 — 2,011 8,700 3,735 17,465
Total Short Term 1-4 $ 7,504 $ — $ 2,011 $ 8,700 $ 3,735 $ 21,950
Total Portfolio $ 901,652 $ 794,584 $ 127,890 $ 219,347 $ 283,553 $ 2,327,026
Gross charge-offs - quarter-ended March 31, 2025 $ 566 $ 241 $ 28 $ 75 $ 119 $ 1,029
Gross charge-offs - year-to-date March 31, 2025 $ 566 $ 241 $ 28 $ 75 $ 119 $ 1,029
Term Loans Amortized Cost Basis by Origination Year
December 31, 2024 2022 2021 2020 2019 Prior Total
(In thousands)
Commercial - Purchase
Payment performance
Performing $ 223,564 $ 210,742 $ 24,253 $ 33,505 $ 40,461 $ 532,525
Nonperforming 13,046 6,524 4,994 5,758 2,968 33,290
Total Commercial - Purchase $ 236,610 $ 217,266 $ 29,247 $ 39,263 $ 43,429 $ 565,815
Commercial - Refinance
Payment performance
Performing $ 207,766 $ 167,568 $ 40,772 $ 76,886 $ 122,295 $ 615,287
Nonperforming 26,624 19,172 4,305 18,708 30,874 99,683
Total Commercial - Refinance $ 234,390 $ 186,740 $ 45,077 $ 95,594 $ 153,169 $ 714,970
Residential 1-4 Unit - Purchase
Payment performance
Performing $ 173,252 $ 167,804 $ 8,166 $ 17,740 $ 23,572 $ 390,534
Nonperforming 9,724 12,384 1,704 657 5,104 29,573
Total Residential 1-4 $ 182,976 $ 180,188 $ 9,870 $ 18,397 $ 28,676 $ 420,107
Residential 1-4 Unit - Refinance
Payment performance
Performing $ 226,187 $ 201,247 $ 16,116 $ 46,487 $ 56,393 $ 546,430
Nonperforming 46,873 34,974 7,560 15,176 17,856 122,439
Total Residential 1-4 $ 273,060 $ 236,221 $ 23,676 $ 61,663 $ 74,249 $ 668,869
Short Term 1-4 Unit - Purchase
Payment performance
Performing $ 2,044 $ — $ 17,985 $ 6,033 $ — $ 26,062
Nonperforming 4,170 — 584 — — 4,754
Total Short Term 1-4 $ 6,214 $ — $ 18,569 $ 6,033 $ — $ 30,816
Short Term 1-4 Unit - Refinance
Payment performance
Performing $ 157 $ — $ — $ — $ — $ 157
Nonperforming 8,293 — 2,186 9,042 4,035 23,556
Total Short Term 1-4 $ 8,450 $ — $ 2,186 $ 9,042 $ 4,035 $ 23,713
Total Portfolio $ 941,700 $ 820,415 $ 128,625 $ 229,992 $ 303,558 $ 2,424,290
Gross charge-offs - quarter-ended December 31, 2024 $ 111 $ 184 $ — $ 265 $ 139 $ 699
Gross charge-offs - year-ended December 31, 2024 $ 1,132 $ 219 $ — $ 265 $ 152 $ 1,768 Nonaccrual Loans - Loans Held for Investment at Fair Value The following tables present the aggregate fair value of loans held for investment at fair value that are 90 days or more past due and/or in nonaccrual status, and the difference between the aggregate fair value and the aggregate unpaid principal balance as of March 31, 2025 and December 31, 2024 by loan segments:
Fair Value Unpaid Principal Balance Difference
Current–89 Days 90+ Days Past Due Current–89 Days 90+ Days Past Due 90+ Days Past Due
March 31, 2025 Past Due or Nonaccrual Total Past Due or Nonaccrual Total or Nonaccrual
(In thousands)
Commercial - Purchase $ 587,772 $ 22,078 $ 609,850 $ 541,038 $ 26,117 $ 567,155 $ ( 4,039 )
Commercial - Refinance 885,183 35,558 920,741 811,158 42,983 854,141 ( 7,425 )
Residential 1-4 Unit - Purchase 413,102 32,346 445,448 394,026 39,258 433,284 ( 6,912 )
Residential 1-4 Unit - Refinance 1,001,273 129,914 1,131,187 945,912 157,254 1,103,166 ( 27,340 )
Short Term 1-4 Unit - Purchase 82,427 5,921 88,348 81,572 7,092 88,664 ( 1,171 )
Short Term 1-4 Unit - Refinance 73,331 18,283 91,614 71,722 22,296 94,018 ( 4,013 )
Ending balance $ 3,043,088 $ 244,100 $ 3,287,188 $ 2,845,428 $ 295,000 $ 3,140,428 $ ( 50,900 )
Fair Value Unpaid Principal Balance Difference
Current–89 Days 90+ Days Past Due Current–89 days 90+ Days Past Due 90+ Days Past Due
December 31, 2024 Past Due or Nonaccrual Total past due or Nonaccrual Total or Nonaccrual
(In thousands)
Commercial - Purchase $ 505,244 $ 15,636 $ 520,880 $ 466,526 $ 18,586 $ 485,112 $ ( 2,950 )
Commercial - Refinance 672,504 24,129 696,633 620,332 29,195 649,527 ( 5,066 )
Residential 1-4 Unit - Purchase 381,660 28,352 410,012 366,431 34,457 400,888 ( 6,105 )
Residential 1-4 Unit - Refinance 862,971 103,985 966,956 819,633 126,340 945,973 ( 22,355 )
Short Term 1-4 Unit - Purchase 78,863 3,981 82,844 78,207 4,854 83,061 ( 873 )
Short Term 1-4 Unit - Refinance 76,277 13,349 89,626 74,620 16,036 90,656 ( 2,687 )
Ending balance $ 2,577,519 $ 189,432 $ 2,766,951 $ 2,425,749 $ 229,468 $ 2,655,217 $ ( 40,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3 Months Ended</t>
        </is>
      </c>
    </row>
    <row r="2">
      <c r="B2" s="2" t="inlineStr">
        <is>
          <t>Mar. 31, 2025</t>
        </is>
      </c>
    </row>
    <row r="3">
      <c r="A3" s="3" t="inlineStr">
        <is>
          <t>Receivables [Abstract]</t>
        </is>
      </c>
      <c r="B3" s="4" t="inlineStr">
        <is>
          <t xml:space="preserve"> </t>
        </is>
      </c>
    </row>
    <row r="4">
      <c r="A4" s="4" t="inlineStr">
        <is>
          <t>Receivables Due from Servicers</t>
        </is>
      </c>
      <c r="B4" s="4" t="inlineStr">
        <is>
          <t xml:space="preserve">Note 7 — Receivables Due From Servicers The following tables summarize receivables due from servicers as of March 31, 2025 and December 31, 2024:
March 31, 2025
Securitized Debt Warehouse and Repurchase Facilities and Other Total
(In thousands)
Loan principal payments due from servicers $ 60,222 $ 152 $ 60,374
Other loan servicing receivables 14,831 6,337 21,168
Loan servicing receivables 75,053 6,489 81,542
Corporate and escrow advances receivable 34,417 4,057 38,474
Total receivables due from servicers $ 109,470 $ 10,546 $ 120,016
December 31, 2024
Securitized Debt Warehouse and Repurchase Facilities and Other Total
(In thousands)
Loan principal payments due from servicers $ 61,907 $ 1,695 $ 63,602
Other loan servicing receivables 17,246 5,404 22,650
Loan servicing receivables 79,153 7,099 86,252
Corporate and escrow advances receivable 33,387 3,855 37,242
Total receivables due from servicers $ 112,540 $ 10,954 $ 123,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Real Estate Owned, Net</t>
        </is>
      </c>
      <c r="B4" s="4" t="inlineStr">
        <is>
          <t xml:space="preserve">Note 8 — Real Estate Owned, Net As of March 31, 2025, the carrying value of real estate owned was $ 83.4 million, of which $ 8.9 million were pledged as collateral under a warehouse repurchase agreement. As of December 31, 2024, the carrying value of real estate owned was $ 68.0 million, of which $ 10.2 million were pledged as collateral under a warehouse repurcha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Note 9 — Mortgage Servicing Rights Mortgage loans serviced are related to the Century business and not included in the Consolidated Balance Sheets. The unpaid principal balance of mortgage loans serviced for others amounted to $ 798.7 million and $ 485.9 million as of March 31, 2025 and 2024, respectively. The Company has elected to record its mortgage servicing rights using the fair value measurement method. Fair value adjustments recorded at the end of the current period reflect valuation changes from the prior period-end. Significant assumptions used in determining the fair value of servicing rights as of March 31, 2025, December 31, 2024 and March 31, 2024 include: (1) Weighted average discount rate of 8.0 % for all three periods, and (2) Weighted average conditional prepayment rate of 5.2 % , 5.1 % and 6.0 % , respectively. The following table presents the Company's mortgage servicing rights activity during the three months ended March 31, 2025 and 2024:
Three Months Ended March 31,
2025 2024
(In thousands)
Balance at the beginning of period $ 13,712 $ 8,578
Fair value adjustments ( 1,081 ) 444
Balance at the end of period $ 12,631 $ 9,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10 — Goodwill The following table presents the activity for goodwill as of March 31, 2025 and December 31, 2024:
March 31, 2025 December 31, 2024
(In thousands)
Balance at the beginning of period $ 6,775 $ 6,775
Balance at the end of period $ 6,775 $ 6,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1676</v>
      </c>
      <c r="C3" s="6" t="n">
        <v>49901</v>
      </c>
    </row>
    <row r="4">
      <c r="A4" s="4" t="inlineStr">
        <is>
          <t>Restricted cash</t>
        </is>
      </c>
      <c r="B4" s="5" t="n">
        <v>22785</v>
      </c>
      <c r="C4" s="5" t="n">
        <v>20929</v>
      </c>
    </row>
    <row r="5">
      <c r="A5" s="4" t="inlineStr">
        <is>
          <t>Loans held for sale, at fair value</t>
        </is>
      </c>
      <c r="B5" s="5" t="n">
        <v>5008</v>
      </c>
      <c r="C5" s="4" t="inlineStr">
        <is>
          <t xml:space="preserve"> </t>
        </is>
      </c>
    </row>
    <row r="6">
      <c r="A6" s="4" t="inlineStr">
        <is>
          <t>Loans held for investment, at amortized cost</t>
        </is>
      </c>
      <c r="B6" s="5" t="n">
        <v>2322009</v>
      </c>
      <c r="C6" s="5" t="n">
        <v>2420116</v>
      </c>
    </row>
    <row r="7">
      <c r="A7" s="4" t="inlineStr">
        <is>
          <t>Loans held for investment, at fair value</t>
        </is>
      </c>
      <c r="B7" s="5" t="n">
        <v>3287188</v>
      </c>
      <c r="C7" s="5" t="n">
        <v>2766951</v>
      </c>
    </row>
    <row r="8">
      <c r="A8" s="4" t="inlineStr">
        <is>
          <t>Total loans, net</t>
        </is>
      </c>
      <c r="B8" s="5" t="n">
        <v>5614205</v>
      </c>
      <c r="C8" s="5" t="n">
        <v>5187067</v>
      </c>
    </row>
    <row r="9">
      <c r="A9" s="4" t="inlineStr">
        <is>
          <t>Accrued interest receivables</t>
        </is>
      </c>
      <c r="B9" s="5" t="n">
        <v>38460</v>
      </c>
      <c r="C9" s="5" t="n">
        <v>35235</v>
      </c>
    </row>
    <row r="10">
      <c r="A10" s="4" t="inlineStr">
        <is>
          <t>Receivables due from servicers</t>
        </is>
      </c>
      <c r="B10" s="5" t="n">
        <v>120016</v>
      </c>
      <c r="C10" s="5" t="n">
        <v>123494</v>
      </c>
    </row>
    <row r="11">
      <c r="A11" s="4" t="inlineStr">
        <is>
          <t>Other receivables</t>
        </is>
      </c>
      <c r="B11" s="5" t="n">
        <v>3599</v>
      </c>
      <c r="C11" s="5" t="n">
        <v>1359</v>
      </c>
    </row>
    <row r="12">
      <c r="A12" s="4" t="inlineStr">
        <is>
          <t>Real estate owned, net</t>
        </is>
      </c>
      <c r="B12" s="5" t="n">
        <v>83444</v>
      </c>
      <c r="C12" s="5" t="n">
        <v>68000</v>
      </c>
    </row>
    <row r="13">
      <c r="A13" s="4" t="inlineStr">
        <is>
          <t>Property and equipment, net</t>
        </is>
      </c>
      <c r="B13" s="5" t="n">
        <v>1592</v>
      </c>
      <c r="C13" s="5" t="n">
        <v>1650</v>
      </c>
    </row>
    <row r="14">
      <c r="A14" s="4" t="inlineStr">
        <is>
          <t>Deferred tax asset</t>
        </is>
      </c>
      <c r="B14" s="5" t="n">
        <v>11051</v>
      </c>
      <c r="C14" s="5" t="n">
        <v>13612</v>
      </c>
    </row>
    <row r="15">
      <c r="A15" s="4" t="inlineStr">
        <is>
          <t>Mortgage servicing rights, at fair value</t>
        </is>
      </c>
      <c r="B15" s="5" t="n">
        <v>12631</v>
      </c>
      <c r="C15" s="5" t="n">
        <v>13712</v>
      </c>
    </row>
    <row r="16">
      <c r="A16" s="4" t="inlineStr">
        <is>
          <t>Goodwill</t>
        </is>
      </c>
      <c r="B16" s="5" t="n">
        <v>6775</v>
      </c>
      <c r="C16" s="5" t="n">
        <v>6775</v>
      </c>
    </row>
    <row r="17">
      <c r="A17" s="4" t="inlineStr">
        <is>
          <t>Other assets</t>
        </is>
      </c>
      <c r="B17" s="5" t="n">
        <v>5296</v>
      </c>
      <c r="C17" s="5" t="n">
        <v>5674</v>
      </c>
    </row>
    <row r="18">
      <c r="A18" s="4" t="inlineStr">
        <is>
          <t>Total assets</t>
        </is>
      </c>
      <c r="B18" s="5" t="n">
        <v>5971530</v>
      </c>
      <c r="C18" s="5" t="n">
        <v>5527408</v>
      </c>
    </row>
    <row r="19">
      <c r="A19" s="3" t="inlineStr">
        <is>
          <t>LIABILITIES</t>
        </is>
      </c>
      <c r="B19" s="4" t="inlineStr">
        <is>
          <t xml:space="preserve"> </t>
        </is>
      </c>
      <c r="C19" s="4" t="inlineStr">
        <is>
          <t xml:space="preserve"> </t>
        </is>
      </c>
    </row>
    <row r="20">
      <c r="A20" s="4" t="inlineStr">
        <is>
          <t>Accounts payable and accrued expenses</t>
        </is>
      </c>
      <c r="B20" s="5" t="n">
        <v>153475</v>
      </c>
      <c r="C20" s="5" t="n">
        <v>147814</v>
      </c>
    </row>
    <row r="21">
      <c r="A21" s="4" t="inlineStr">
        <is>
          <t>Secured financing, net</t>
        </is>
      </c>
      <c r="B21" s="5" t="n">
        <v>285294</v>
      </c>
      <c r="C21" s="5" t="n">
        <v>284833</v>
      </c>
    </row>
    <row r="22">
      <c r="A22" s="4" t="inlineStr">
        <is>
          <t>Securitized debt, at amortized cost</t>
        </is>
      </c>
      <c r="B22" s="5" t="n">
        <v>1935746</v>
      </c>
      <c r="C22" s="5" t="n">
        <v>2019056</v>
      </c>
    </row>
    <row r="23">
      <c r="A23" s="4" t="inlineStr">
        <is>
          <t>Securitized debt, at fair value</t>
        </is>
      </c>
      <c r="B23" s="5" t="n">
        <v>2459767</v>
      </c>
      <c r="C23" s="5" t="n">
        <v>2207408</v>
      </c>
    </row>
    <row r="24">
      <c r="A24" s="4" t="inlineStr">
        <is>
          <t>Warehouse and repurchase facilities, net</t>
        </is>
      </c>
      <c r="B24" s="5" t="n">
        <v>570025</v>
      </c>
      <c r="C24" s="5" t="n">
        <v>348082</v>
      </c>
    </row>
    <row r="25">
      <c r="A25" s="4" t="inlineStr">
        <is>
          <t>Derivative liability</t>
        </is>
      </c>
      <c r="B25" s="5" t="n">
        <v>1004</v>
      </c>
      <c r="C25" s="4" t="inlineStr">
        <is>
          <t xml:space="preserve"> </t>
        </is>
      </c>
    </row>
    <row r="26">
      <c r="A26" s="4" t="inlineStr">
        <is>
          <t>Total liabilities</t>
        </is>
      </c>
      <c r="B26" s="5" t="n">
        <v>5405311</v>
      </c>
      <c r="C26" s="5" t="n">
        <v>5007193</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value, 100,000,000 shares authorized; 35,715,905 and 33,761,147 shares issued, 35,384,747 and 33,545,585 shares outstanding as of March 31, 2025 and December 31, 2024, respectively)</t>
        </is>
      </c>
      <c r="B29" s="5" t="n">
        <v>359</v>
      </c>
      <c r="C29" s="5" t="n">
        <v>339</v>
      </c>
    </row>
    <row r="30">
      <c r="A30" s="4" t="inlineStr">
        <is>
          <t>Additional paid-in capital</t>
        </is>
      </c>
      <c r="B30" s="5" t="n">
        <v>353446</v>
      </c>
      <c r="C30" s="5" t="n">
        <v>322954</v>
      </c>
    </row>
    <row r="31">
      <c r="A31" s="4" t="inlineStr">
        <is>
          <t>Retained earnings</t>
        </is>
      </c>
      <c r="B31" s="5" t="n">
        <v>216212</v>
      </c>
      <c r="C31" s="5" t="n">
        <v>197325</v>
      </c>
    </row>
    <row r="32">
      <c r="A32" s="4" t="inlineStr">
        <is>
          <t>Treasury stock, at cost (331,158 and 215,562 common shares as of March 31, 2025 and December 31, 2024, respectively)</t>
        </is>
      </c>
      <c r="B32" s="5" t="n">
        <v>-5031</v>
      </c>
      <c r="C32" s="5" t="n">
        <v>-2869</v>
      </c>
    </row>
    <row r="33">
      <c r="A33" s="4" t="inlineStr">
        <is>
          <t>Accumulated other comprehensive loss</t>
        </is>
      </c>
      <c r="B33" s="5" t="n">
        <v>-1799</v>
      </c>
      <c r="C33" s="5" t="n">
        <v>-805</v>
      </c>
    </row>
    <row r="34">
      <c r="A34" s="4" t="inlineStr">
        <is>
          <t>Total Velocity Financial Inc. stockholders' equity</t>
        </is>
      </c>
      <c r="B34" s="5" t="n">
        <v>563187</v>
      </c>
      <c r="C34" s="5" t="n">
        <v>516944</v>
      </c>
    </row>
    <row r="35">
      <c r="A35" s="4" t="inlineStr">
        <is>
          <t>Noncontrolling interest in subsidiary</t>
        </is>
      </c>
      <c r="B35" s="5" t="n">
        <v>3032</v>
      </c>
      <c r="C35" s="5" t="n">
        <v>3271</v>
      </c>
    </row>
    <row r="36">
      <c r="A36" s="4" t="inlineStr">
        <is>
          <t>Total equity</t>
        </is>
      </c>
      <c r="B36" s="5" t="n">
        <v>566219</v>
      </c>
      <c r="C36" s="5" t="n">
        <v>520215</v>
      </c>
    </row>
    <row r="37">
      <c r="A37" s="4" t="inlineStr">
        <is>
          <t>Total liabilities and equity</t>
        </is>
      </c>
      <c r="B37" s="6" t="n">
        <v>5971530</v>
      </c>
      <c r="C37" s="6" t="n">
        <v>552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uritized Debt at Amortized Cost and Securitized Debt at Fair Value</t>
        </is>
      </c>
      <c r="B1" s="2" t="inlineStr">
        <is>
          <t>3 Months Ended</t>
        </is>
      </c>
    </row>
    <row r="2">
      <c r="B2" s="2" t="inlineStr">
        <is>
          <t>Mar. 31, 2025</t>
        </is>
      </c>
    </row>
    <row r="3">
      <c r="A3" s="3" t="inlineStr">
        <is>
          <t>Transfers and Servicing [Abstract]</t>
        </is>
      </c>
      <c r="B3" s="4" t="inlineStr">
        <is>
          <t xml:space="preserve"> </t>
        </is>
      </c>
    </row>
    <row r="4">
      <c r="A4" s="4" t="inlineStr">
        <is>
          <t>Securitized Debt at Amortized Cost and Securitized Debt at Fair Value</t>
        </is>
      </c>
      <c r="B4" s="4" t="inlineStr">
        <is>
          <t>Note 11 — Securitized Debt at Amortized Cost and Securitized Debt at Fair Value As of March 31, 2025, the Company is the sole beneficial interest holder of twenty-nine Trusts, which are variable interest entities included in the consolidated financial statements. The securitization transactions are accounted for as secured borrowings under U.S. GAAP. The securities are subject to redemption by the Company when the stated principal balance is less than a certain percentage, ranging from 10 % to 30 % of the original stated principal balance of loans at issuance. As a result, the actual maturity dates of the securities issued could be earlier than their respective stated maturity dates, ranging from July 2028 through February 2055. The following tables summarize securitized debt at amortized cost and securitized debt at fair value as of March 31, 2025 and December 31, 2024:
Securitized Debt, at Amortized Cost March 31, 2025 December 31, 2024
(In thousands)
Unpaid principal balance $ 1,967,928 $ 2,049,790
Deferred issuance costs and discounts ( 32,182 ) ( 30,734 )
Total securitized debt, at amortized cost $ 1,935,746 $ 2,019,056
Securitized Debt, at Fair Value March 31, 2025 December 31, 2024
(In thousands)
Unpaid principal balance $ 2,461,311 $ 2,219,218
Adjustment at issuance to recognize fair value (1) ( 21,647 ) ( 18,231 )
Fair value at issuance 2,439,664 2,200,987
Valuation adjustment subsequent to issuance (2) 20,103 6,421
Total securitized debt at fair value $ 2,459,767 $ 2,207,408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 The following table presents the difference between the aggregate fair value and the aggregate unpaid principal balance of securitized debt at fair value as of March 31, 2025 and December 31, 2024:
Fair Value Unpaid Principal Balance Difference
(In thousands)
March 31, 2025 $ 2,459,767 $ 2,461,311 $ ( 1,544 )
December 31, 2024 2,207,408 2,219,218 ( 11,810 ) The following table presents the effective interest rate of securitized debt at amortized cost and securitized debt at fair value for the three months ended March 31, 2025 and 2024:
Three Months Ended March 31,
2025 2024
($ in thousands)
Interest expense $ 66,582 $ 49,283
Average outstanding unpaid principal balance 4,387,277 3,486,173
Effective interest rate (1) 6.07 % 5.65 % (1) Effective interest rate represents annualized interest expense divided by average gross outstanding balance, which includes average rates of 5.89 % and 5.38 % , and debt issuance cost amortization of 0.18 % and 0.27 % for the three months ended March 31, 2025 and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3 Months Ended</t>
        </is>
      </c>
    </row>
    <row r="2">
      <c r="B2" s="2" t="inlineStr">
        <is>
          <t>Mar. 31, 2025</t>
        </is>
      </c>
    </row>
    <row r="3">
      <c r="A3" s="3" t="inlineStr">
        <is>
          <t>Debt Disclosure [Abstract]</t>
        </is>
      </c>
      <c r="B3" s="4" t="inlineStr">
        <is>
          <t xml:space="preserve"> </t>
        </is>
      </c>
    </row>
    <row r="4">
      <c r="A4" s="4" t="inlineStr">
        <is>
          <t>Other Debt</t>
        </is>
      </c>
      <c r="B4" s="4" t="inlineStr">
        <is>
          <t xml:space="preserve">Note 12 — Other Debt Secured financings and warehouse facilities are utilized to finance the origination and purchase of commercial real estate mortgage loans. Warehouse facilities are designated to fund mortgage loans that are purchased and originated within specified underwriting guidelines. Most of these lines of credit fund less than 100 % of the principal balance of the mortgage loans originated and purchased, requiring the use of working capital to fund the remaining portion. (a) Secured Financing, Net ( “ Corporate Debt ” ) On March 15, 2022, the Company entered into a five-year $ 215.0 million syndicated corporate debt agreement, the (“the 2022 Term Loan”). The 2022 Term Loan bears interest at a fixed rate of 7.125 % and matures on March 15, 2027 . Interest on the 2022 Term Loan is paid every six months . As of March 31, 2025 and December 31, 2024, the balance of the 2022 Term Loan was $ 215.0 million. On February 5, 2024, the Company entered into a five-year $ 75.0 million syndicated corporate debt agreement, the (“the 2024 Term Loan”). The 2024 Term Loan bears interest at 9.875 % and matures on February 15, 2029 . Interest on the 2024 Term Loan is paid every six months. As of March 31, 2025 and December 31, 2024 , the balance of the 2024 Term Loan was $ 75.0 million. The total balance of the 2022 Term Loan and the 2024 Term Loan (“Corporate Debt”) in the Consolidated Balance Sheets is net of debt issuance costs and discount of $ 4.7 million and $ 5.2 million as of March 31, 2025 and December 31, 2024, respectively. The Corporate Debt is secured by substantially all assets of the Company not otherwise pledged under a securitized debt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March 31, 2025, the Company was in compliance with all covenants. (b) Warehouse Repurchase and Revolving Loan Facilities, Net On January 4, 2011 , Century entered into a Master Participation and Facility Agreement with a bank (“the September 2022 Term Repurchase Agreement”). The Facility Agreement has a current extended maturity date of July 31, 2025 , and is a short-term borrowing facility, collateralized by performing loans, with a maximum capacity of $ 60.0 million, and bears interest at one-month SOFR plus 1.60 % with a 0.25 % floor. On May 17, 2013 , the Company entered into a Repurchase Agreement (“the 2013 Repurchase Agreement”) with a warehouse lender. The 2013 Repurchase Agreement is a modified mark-to-market agreement and has a curren t maturity date of September 25, 2025 , and i s a short-term borrowing facility, collateralized by a pool of performing loans, with a maximum capacity of $ 300.0 million, and bears interest at SOFR plus 3.00 %. All borrower payments on loans financed under the warehouse repurchase facility are first used to pay interest on the facility. On January 29, 2021 , the Company entered into a non-mark-to-market Repurchase Agreement (“the 2021 Repurchase Agreement”) with a warehouse lender. The 2021 Repurchase Agreement has a current extended maturity date of May 20, 2025 , and is a short-term borrowing facility, collateralized by a pool of loans. On July 25, 2024 , the Company entered into a mark-to-market Repurchase Agreement (“the 2024 Repurchase Agreement”) with the same warehouse lender. The 2024 Repurchase Agreement also has a maturity date of May 20, 2025 , and is a short-term borrowing facility, collateralized by a pool of loans. The maximum capacity under both agreements is $ 200.0 million individually and in the aggregate. The 2024 Repurchase Agreement includes a $ 75.0 million sublimit for nonperforming loans. Borrowings under these two facilities bear interest at SOFR plus a margin of 3.00 % during the availability period and 4.00 % during the amortization period. All borrower payments on loans financed under the warehouse repurchase facilities are first used to pay interest on the facilities. On April 16, 2021 , the Company entered into a non-mark-to-market Term Repurchase Agreement (“the 2021 Term Repurchase Agreement”) with a warehouse lender. The 2021 Term Repurchase Agreement has a maturity date of April 16, 2026 , with an extended borrowing period through June 13, 2025. During the borrowing period, the Company can take loan advances from time to time subject to availability. Each loan advance bears interest at SOFR plus a margin of 3.10 %. The maximum capacity under this facility is $ 100.0 million. On December 27, 2023 , the Company entered into a loan facility agreement (“the 2023 Repurchase Agreement”) with a bank. The 2023 Repurchase Agreement has a maturity date of December 27, 2026 . During the borrowing period, the Company can take loan advances from time to time subject to availability. Each loan advance bears interest at SOFR plus 3.00 %. The maximum loan amount under this facility is $ 75.0 million. During the quarter ended March 31, 2025, the bank temporarily increased the maximum loan amount to $ 100.0 million. On November 7, 2024 , the Company entered into a non-mark-to-market secured revolving loan facility agreement (“the 2024 Bank Credit Agreement”) with a bank. The 2024 Bank Credit Agreement has a current maturity date of May 7, 2027 . The eligible mortgage loan advance rate for performing loans is 82.5 %, and the eligible past due loan and REO property advance rate is 55.0 %. Each loan advance bears interest at SOFR plus 3.50 %, with a floor of 2.00 %. The maximum loan amount under this facility is $ 50.0 million. Certain loans are pledged as collateral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March 31, 2025 and December 31, 2024, the Company was in compliance with all covenants. The following table summarizes the maximum borrowing capacity, current gross balances outstanding, and effective interest rates of the Company’s warehouse facilities and loan agreements as of March 31, 2025 and December 31, 2024:
March 31, 2025 December 31, 2024
Contract Date Maturity Date Period End (1) Maximum Effective Interest Rate Period End (1) Maximum Effective Interest Rate
($ in thousands)
The September 2022 term repurchase agreement 01/04/11 07/31/25 $ 4,886 $ 60,000 6.1 % $ — $ 60,000 6.5 %
The 2013 repurchase agreement 05/17/13 09/25/25 195,523 300,000 7.7 106,675 300,000 9.0
The 2021/2024 repurchase agreements 1/29/2021 7/25/2024 05/20/25 179,585 200,000 7.8 126,815 200,000 9.0
The 2021 term repurchase agreement 04/16/21 04/16/26 71,756 100,000 7.6 52,408 100,000 8.5
The 2023 repurchase agreement 12/27/23 12/27/26 76,800 100,000 8.3 44,900 75,000 9.7
The 2024 bank credit agreement 11/07/24 05/07/27 43,284 50,000 8.9 19,248 50,000 9.2
Total $ 571,834 $ 810,000 $ 350,046 $ 785,000 (1) Warehouse repurchase facilities amounts on the Consolidated Balance Sheets are net of debt issuance costs, amounting to $ 1.8 million and $ 2.0 million as of March 31, 2025 and December 31, 2024 , respectively. The following table provides an overview of the activity and effective interest rates of the Company’s warehouse facilities and loan agreements for the three months ended March 31, 2025 and 2024:
Three Months Ended March 31,
2025 2024
($ in thousands)
Average outstanding balance $ 433,790 $ 267,559
Highest outstanding balance at any month-end 571,834 361,677
Effective interest rate (1) 7.84 % 9.56 % (1) Effective interest rate represents annualized interest expense divided by average gross outstanding balance. The rate includes average rate of 7.45 % and 8.83 % , and debt issuance cost amortization of 0.39 % and 0.73 % , for the three months ended March 31, 2025 and 2024 , respectively. The following table provides a summary of interest expense that includes interest, amortization of discount, and deal cost amortization of the Company’s warehouse facilities and loan agreements for the three months ended March 31, 2025 and 2024:
Three Months Ended March 31,
2025 2024
(In thousands)
Warehouse and repurchase facilities $ 8,505 $ 6,392
Securitized debt 66,583 49,283
Interest expense — portfolio related 75,088 55,675
Interest expense — corporate debt 6,142 5,380
Total interest expense $ 81,230 $ 61,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The Company regularly evaluates the adequacy of repurchase reserves based on trends in repurchase, actual loss experience, estimated future loss exposure and other relevant factors including economic conditions. As of March 31, 2025 and December 31, 2024, the balance of repurchase liability was $ 144 thousand, and is included in “Accounts payable and accrued expenses” o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as of March 31, 2025. (c) Employee Retention Credit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ERC for the first three quarters’ wages paid in calendar year 2021. During the second quarter of 2023, the Company received approximately $ 4.2 million of ERC. Due to the subjectivity of the credit, the Company elected to account for the ERC as a gain analogizing to ASC 450-30, Gain Contingencies. Accordingly, the $ 4.2 million ERC, net of the third-party specialist fees of $ 0.6 million , are deferred until the uncertainty surrounding them is resolved. The net amount is included in “Accounts payable and accrued expenses” on the Consolidated Balance Sheets as of March 31, 2025 and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Company’s Amended and Restated 2020 Omnibus Incentive Plan, or “the 2020 Plan,” authorizes grants of stock‑based compensation instruments including but not limited to non-qualified stock options, restricted stock awards (“RSAs”) and performance stock unit awards (“PSUs”) to certain employees and non-employee directors of the Company, to purchase or issue up to 2,770,000 shares of the Company's common stock. Expenses related to the stock-based compensation instruments and Employee Stock Purchase Plan (“ESPP”) are included in “Compensation and employee benefits” and “Other operating expenses” on the Consolidated Statements of Income. Below are summaries of the recognized and unrecognized stock-based compensation expense by instrument for the periods indicated:
Three Months Ended March 31,
2025 2024
(In thousands)
Recognized compensation expense:
Options $ 129 $ 2
RSAs 747 577
PSUs 907 547
ESPP 187 245
Total recognized compensation expense $ 1,970 $ 1,371
March 31, 2025 December 31, 2024
(In thousands)
Unrecognized compensation expense:
Options $ 1,234 $ 21
RSAs 5,836 4,617
PSUs 6,058 4,801
ESPP 189 210
Total unrecognized compensation expense $ 13,317 $ 9,649
Weighted average period expected to be recognized (in years)
Options 2.4 2.5
RSAs 2.3 2.3 Stock Options Stock option awards provide for the option to purchase the Company's common stock. From the date of the grant, the stock options generally vest ratably over a service period of three years and are exercisable for a period up to ten years . The Company uses the Black-Scholes option pricing model to value stock options in determining the stock-based compensation expense. Compensation expense is recognized over the three-year vesting period using the straight-line method. Forfeitures are recognized as they occur. The risk-free interest rate is based on the U.S. Treasury yield curve in effect at the date of grant. The expected dividend yield is zero as the Company does not expect to pay dividends in the foreseeable future. Expected volatility is based on historical volatilities of the Company’s common stock. The table below summarizes stock option activity for the three months ended March 31, 2025 and 2024:
Three Months Ended March 31,
2025 2024
($ in thousands, except per share amounts)
Number of shares:
Options outstanding at beginning of period 1,065,772 752,964
Granted — 100
Options outstanding at end of period 1,065,772 753,064
Options exercisable at end of period 749,344 747,500
Options expected to vest (1) 316,428 5,564
Weighted average exercise price per share:
Options outstanding at beginning of period $ 14.46 $ 12.88
Granted — 15.86
Options outstanding at end of period $ 14.46 $ 12.88
Options exercisable at end of period 12.88 12.89
Options expected to vest (1) 18.19 12.89
Aggregate Intrinsic value (2):
Options outstanding at end of period $ 4,538 $ 3,857
Options exercisable at end of period 4,365 3,822
Options expected to vest (1) 173 35
Weighted average remaining contractual life (in years):
Options outstanding at end of period 6.2 5.8
Options exercisable at end of period 4.8 5.8
Options expected to vest (1) 9.4 9.5 (1) The number of options expected to vest reflects no expected forfeiture. (2) The aggregate intrinsic value represents the amount by which the fair value of underlying stock exceeds the “in-the-money” option exercise price. RSAs The fair value of RSAs is determined based on the fair market value of the Company's common shares on the grant date. The estimated fair value of RSA awards is amortized as an expense over the three-year requisite service period. The Company has elected to recognize forfeitures as they occur rather than estimating service-based forfeitures over the requisite service period. The table below summarizes RSA activity for the three months ended March 31, 2025 and 2024:
Three Months Ended March 31,
2025 2024
Employee Non-Employee Director Total Employee Non-Employee Director Total
Number of shares:
Unvested at beginning of period 355,505 47,430 402,935 409,137 61,276 470,413
Granted 180,003 — 180,003 189,679 — 189,679
Vested ( 163,779 ) — ( 163,779 ) ( 248,796 ) — ( 248,796 )
Unvested at end of period 371,729 47,430 419,159 350,020 61,276 411,296
Weighted average grant date fair value per share:
Unvested at beginning of period $ 13.52 $ 12.03 $ 13.34 $ 9.39 $ 9.31 $ 9.38
Granted 18.82 — 18.82 15.86 — 15.86
Vested 12.92 — 12.92 8.61 — 8.61
Unvested at end of period $ 16.35 $ 12.03 $ 15.86 $ 13.45 $ 9.31 $ 12.83 PSUs In February 2022, the Company began granting PSUs to certain employees, including named executive officers under the 2020 Plan. PSUs are linked to the average core net income annual growth over the three-year period from the year of grant. Settlement of vested PSUs will be made on the date that the Compensation Committee certifies the average core net income annual growth for the three-year period. PSUs are subject to forfeiture until predetermined performance conditions have been achieved. The number of shares issued at the end of any performance period could range between 0 % and 200 % of the original target award amount. Compensation expense related to PSUs is based on the fair value of the underlying stock on the award date and is recognized over the vesting period using an estimate of the probability of achieving the performance target. Adjustments to compensation expense are made each year based on changes in estimate of the number of PSUs that are probable of vesting. The table below summarizes PSU activity for the three months ended March 31, 2025 and 2024:
Three Months Ended March 31,
2025 2024
Number of Shares Weighted Average Grant Date Fair Value Per Share Number of Shares Weighted Average Grant Date Fair Value Per Share
Outstanding at beginning of period, unvested 517,131 $ 12.83 256,387 (1) $ 11.05
Granted 155,165 (1) 18.82 157,994 (1) 15.86
Performance adjustment 153,637 10.00 — —
Vested ( 205,500 ) 12.63 — —
Outstanding at end of period, unvested 620,433 $ 13.69 414,381 $ 12.88 (1) The number of PSUs are presented at 100 % of the specified target shares. ESPP In July 2022, the Company initiated an ESPP which allows permitted eligible employees to purchase shares of the Company's common stock through payroll deductions of up to 15 % of their eligible compensation, subject to certain limitations. The purchase price of the shares under the ESPP equals 85 % of the lower of the fair market value of the Company's common stock on either the first or last day of each offering period. Compensation expense for the ESPP is calculated as of the beginning of the offering period as the fair value of the employees’ purchase rights utilizing the Black-Scholes option valuation model and is recognized as a compensation expense over the offering period. Treasury Stock Treasury stock represents shares surrendered to the Company to satisfy tax withholding obligations in connection with the vesting or exercise of stock-based awards. During the quarters ended March 31, 2025 and 2024, shares withheld were 115,596 and 79,258 , at an average price of $ 18.70 and $ 16.20 per shar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5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per share calculations for the three months ended March 31, 2025 and 2024:
Three Months Ended March 31,
2025 2024
(In thousands, except per share data)
Basic EPS:
Net income attributable to common shareholders $ 18,887 $ 17,251
Less: undistributed earnings attributable to unvested restricted stock awards 233 217
Net earnings attributable to common shareholders $ 18,654 $ 17,034
Weighted average common shares outstanding 33,687 32,541
Basic earnings per common share $ 0.55 $ 0.52
Diluted EPS:
Net income attributable to common stockholders $ 18,887 $ 17,251
Weighted average common shares outstanding 33,687 32,541
Add dilutive effects for warrants 2,434 2,344
Add dilutive effects for stock options 237 157
Add dilutive effects of unvested restricted stock awards 128 151
Add dilutive effects of unvested performance-based stock units 322 246
Add dilutive effects of employee stock purchase plan 3 —
Weighted average diluted common shares outstanding 36,811 35,439
Diluted earnings per common share $ 0.51 $ 0.49 The following table sets forth the number of shares excluded from the computation of diluted earnings per share, as their inclusion would have been anti-dilutive:
Three Months Ended March 31,
2025 (1) 2024
(In thousands)
Stock options 313 108
Unvested restricted stock awards 180 190
Share equivalents excluded from EPS 493 298 (1) Weighted avera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Related Party Transactions</t>
        </is>
      </c>
      <c r="B1" s="2" t="inlineStr">
        <is>
          <t>3 Months Ended</t>
        </is>
      </c>
    </row>
    <row r="2">
      <c r="B2" s="2" t="inlineStr">
        <is>
          <t>Mar. 31, 2025</t>
        </is>
      </c>
    </row>
    <row r="3">
      <c r="A3" s="3" t="inlineStr">
        <is>
          <t>Warrants and Related Party Transactions [Abstract]</t>
        </is>
      </c>
      <c r="B3" s="4" t="inlineStr">
        <is>
          <t xml:space="preserve"> </t>
        </is>
      </c>
    </row>
    <row r="4">
      <c r="A4" s="4" t="inlineStr">
        <is>
          <t>Warrants and Related Party Transactions</t>
        </is>
      </c>
      <c r="B4" s="4" t="inlineStr">
        <is>
          <t>Note 16 — Warrants and Related Party Transactions On April 7, 2020, the Company issued and sold in a private placement 45,000 newly issued shares of Series A Convertible Preferred Stock, par value $ 0.01 per share (the “Preferred”), at a price per share of $ 1,000 , plus warrants (the “Warrants”) to purchase an aggregate of 3,013,125 shares of the Company’s common stock to funds affiliated with TruArc Partners (“TruArc”), formerly Snow Phipps, and a fund affiliated with Pacific Investment Management Company LLC (“TOBI”). TruArc and TOBI are considered affiliates and, therefore, are related parties to the Company. The awards were treated as equity awards at the date of issuance. On October 8, 2021, the Company exercised its option to convert all of its 45,000 outstanding shares of Series A Convertible Preferred Stock into 11,688,310 shares of its common stock. The Warrants are exercisable at the warrant holder’s option at any time and from time to time, in whole or in part, until the extended date of May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effect an exercise of the Warrants, if after giving effect to the issuance of common stock upon exercise of such Warrants, such warrant holder together with its affiliates would beneficially own 49 % or more of the Company’s outstanding common stock. The Company’s related parties have not exercised any warrants as of March 31, 2025. See Note 21 – Subsequent Events. In the ordinary course of business, the Company sells held for sale loans, and issues securitized debt to various financial institutions and investors through a market bidding process. As a result of this process, the Company may sell held for sale loans and/or issue securitized debt to an affiliate. No loans were sold nor securitized debt issued to any affiliate for the three months ended March 31, 2025 and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17 — Derivative Instruments In September 2023, the Company began utilizing derivative instruments designated as cash flow hedges to manage the exposure to interest rate volatility related to its forecasted issuances of fixed-rate debt through its securitization process. The derivative instruments include forward starting interest rate swaps or interest rate payer and receiver swaptions. The Company’s risk management objective is to hedge the risk of variability in its interest payment cash flows attributable to changes in the benchmark SOFR between the time the fixed rate mortgages are originated and the fixed rate debt is issued. As of March 31, 2025 , the maximum length of time over which the Company was hedging its exposure to variability in future cash flows for forecasted transactions did not exceed four years . The gains or losses on the derivative instruments that are designated and qualify as cash flow hedges are reported as a component of AOCI. Beginning in the period in which the forecasted debt is issued and the related derivative instruments are terminated, the accumulated gains or losses associated with the terminated derivatives are then reclassified into interest expense as a yield adjustment over the term of the related debt. For the quarters ended March 31, 2025 and 2024, $ 62 thousand and $ 113 thousand, respectively, of after-tax net losses on terminated derivative instruments were reclassified from AOCI to interest expense . As of March 31, 2025 and 2024, the Company had $ 1.8 million in after-tax net unrealized loss and $ 0.8 million in after-tax net unrealized gain, respectively, associated with cash flow hedging instruments recorded in AOCI. As of March 31, 2025, the Company expects to reclassify an estimated $ 0.3 million of after-tax net unrealized loss on derivative instruments designated as cash flow hedges from AOCI into earnings over the next 12 months. The following table presents the fair value of the Company’s derivative financial instruments on a gross basis, as well as its classification on the Company’s Consolidated Balance Sheets as of March 31, 2025 and December 31, 2024:
March 31, 2025
Derivatives designated as hedging instruments: Balance Sheet Location Notional Amount Fair Value (1)
Cash flow hedges: (In thousands)
Interest rate payer and receiver swaptions Derivative liability $ 341,000 $ 1,004
December 31, 2024
Derivatives designated as hedging instruments: Balance Sheet Location Notional Amount Fair Value (1)
Cash flow hedges: (In thousands)
Forward starting payer interest rate swaps Derivative liability $ — $ — (1) Fair value reported is exclusive of collateral held and pledged, related to derivative exposure between the Company and its derivative counterparty. As of March 31, 2025, collateral pledged to its derivative counterparty was $ 1.2 million . As of December 31, 2024, no collateral was pledged to its derivative counterparty. These amounts were included in “Other receivables” on the Consolidated Balance Sheets. The counterparty to the financial derivatives that the Company enters into is a major institution. The Company is exposed to credit-related losses in the event of non-performance by the counterparty. This credit risk is generally limited to the unrealized gains in such contracts, less collateral held, should the counterparty fail to perform as contra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Note 18 — Accumulated Other Comprehensive Income (Loss) The following table presents the changes in the components of accumulated other comprehensive income (loss) balances for the three months ended March 31, 2025 and 2024:
Three Months Ended March 31,
2025 2024
(In thousands)
Beginning balance $ ( 805 ) $ ( 1,210 )
Net unrealized gain (loss) on cash flow hedges arising during the period, net of tax ( 1,056 ) 1,891
Reclassification adjustments included in net income 62 113
Ending balance $ ( 1,799 ) $ 794 The following table presents the components of other comprehensive income (loss) and the related tax effect for the three months ended March 31, 2025 and 2024:
Three Months Ended March 31,
2025 2024
Before-Tax Tax Effect Net-of-Tax Before-Tax Tax Effect Net-of-Tax
(In thousands)
Cash flow hedges:
Interest rate swaps/swaptions:
Net unrealized gain (loss) arising during the period $ ( 1,488 ) $ 432 $ ( 1,056 ) $ 2,627 $ ( 736 ) $ 1,891
Reclassification adjustments included in net income 88 ( 26 ) 62 155 ( 42 ) 113
Other comprehensive income (loss) $ ( 1,400 ) $ 406 $ ( 994 ) $ 2,782 $ ( 778 ) $ 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9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o Level 1 - Valuation is based on quoted prices for identical instruments traded in active markets. o Level 2 - Valuation is based on quoted prices for similar instruments in active markets; quoted prices for identical or similar instruments in markets that are not active; and model-derived valuations whose inputs are observable and can be corroborated by market data. o Level 3 - Valuation is based on significant unobservable inputs for determining the fair value of assets or liabilities. These significant unobservable inputs reflect assumptions that market participants may use in pricing the assets or liabilities. Transfers to/from Levels 1, 2 and 3 are recognized at the beginning of the reporting period in which a change in valuation technique or methodology occur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at Amortized Cost and Loans Held for Investment, at Fair Value The Company uses a third-party loan valuation specialist to estimate the fair value of its nonperforming mortgage loans, a Level 3 measurement. The significant unobservable inputs used in the fair value measurement of the Company’s nonperforming mortgage loans are interest rates, market yield requirements, the probability of default, loss given default, voluntary prepayment speed and loss timing. The Company uses a third-party loan valuation model to estimate the fair value of its performing mortgage loans, a Level 3 measurement. The significant unobservable inputs used in the fair value measurement of the Company’s performing mortgage loans are discount rate, constant prepayment rate, constant default rate, and loss severity rate. Significant changes in any of those inputs in isolation could result in a significant change to the mortgag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such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at Fair Value The Company elected to account for certain loans originated with the intent to sell at fair value using FASB ASC Topic 825, Financial Instruments (ASC 825). The FVO loans held for sale are measured based a discounted cash flow model, or on the fair value of securities backed by similar mortgage loans, adjusted for certain factors to approximate the fair value, including the value attributable to mortgage servicing and credit risk, and current commitments to purchase loans, a Level 2 measurement. Management identified all loans to be accounted for at estimated fair value at the instrument level. Changes in fair value are reflected in income as they occur. Real Estate Owned, Net ( “ REO ” ) Real estate owned, net is initially recorded at the property’s estimated fair value, based on appraisals or broker price opinions obtained, less estimated costs to sell at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specialist using a model that calculates the present value of estimated future net servicing income, a Level 3 measurement. Derivative Instruments Derivative financial instruments are measured at fair value using readily observable market inputs and the overall fair value measurement is classified as Level 2. Secured Financing, Net ( “ Corporate Debt ” )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ed Debt, at Amortized Cost and Securitized Debt, at Fair Value The Company obtains the fair value estimates at instrument level from a third-party broker dealer based on trader input on benchmark securities. The fair values take into consideration input factors such as bond structure and collateral characteristics, and performance and pricing factors such as yield, spread, average life, prepayment speeds, default rate, and severity. The fair values are considered a Level 2 measurement. Significant changes in any of the input factors in isolation could result in a significant change to securitized debt’s fair value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and liabilities measured and recorded at fair value as of March 31, 2025 and December 31, 2024, by level, in the fair value hierarchy:
Fair Value Measurements Using Total at
March 31, 2025 Level 1 Level 2 Level 3 Fair Value
(In thousands)
Assets:
Nonrecurring fair value measurements:
Individually evaluated loans requiring specific allowance, net $ — $ — $ 10,938 $ 10,938
Real estate owned, net — — 83,444 83,444
Total nonrecurring fair value measurements — — 94,382 94,382
Recurring fair value measurements:
Loans held for sale, at fair value — 5,008 — 5,008
Loans held for investment, at fair value — — 3,287,188 3,287,188
Mortgage servicing rights — — 12,631 12,631
Total recurring fair value measurements — 5,008 3,299,819 3,304,827
Total assets $ — $ 5,008 $ 3,394,201 $ 3,399,209
Liabilities:
Recurring fair value measurements:
Securitized debt, at fair value $ — $ 2,459,767 $ — $ 2,459,767
Derivative liability — 1,004 — 1,004
Total recurring fair value measurements — 2,460,771 — 2,460,771
Total liabilities $ — $ 2,460,771 $ — $ 2,460,771
Fair Value Measurements Using Total at
December 31, 2024 Level 1 Level 2 Level 3 Fair Value
(In thousands)
Assets:
Nonrecurring fair value measurements:
Individually evaluated loans requiring specific allowance, net $ — $ — $ 11,884 $ 11,884
Real estate owned, net — — 68,000 68,000
Total nonrecurring fair value measurements — — 79,884 79,884
Recurring fair value measurements:
Loans held for investment, at fair value — — 2,766,951 2,766,951
Mortgage servicing rights — — 13,712 13,712
Total recurring fair value measurements — — 2,780,663 2,780,663
Total assets $ — $ — $ 2,860,547 $ 2,860,547
Liabilities:
Recurring fair value measurements:
Securitized debt, at fair value $ — $ 2,207,408 $ — $ 2,207,408
Total recurring fair value measurements — 2,207,408 — 2,207,408
Total liabilities $ — $ 2,207,408 $ — $ 2,207,408 The following table presents gains and losses recognized on assets measured on a nonrecurring basis for the three months ended March 31, 2025 and 2024:
Three Months Ended March 31,
Gain (Loss) on Assets Measured on a Nonrecurring Basis 2025 2024
(In thousands)
Real estate owned, net $ ( 2,073 ) $ ( 1,722 )
Individually evaluated loans requiring specific allowance, net ( 400 ) ( 457 )
Total net loss $ ( 2,473 ) $ ( 2,179 ) The following tables present the primary valuation techniques and unobservable inputs related to Level 3 assets that are recorded on a recurring and nonrecurring basis as of March 31, 2025 and December 31, 2024:
March 31, 2025
Asset Category Fair Value Primary Unobservable Range Weighted (1)
($ in thousands)
Nonrecurring:
Individually evaluated $ 10,938 Market comparables Selling costs 8.0 % 8.0 %
Real estate owned, net 83,444 Market comparables Selling costs 8.0 % 8.0 %
Recurring:
Loans held for investment, $ 3,287,188 Discounted cash flow Discount rate 8.0 % 8.0 %
Prepayment rate 0.0 % to 50.0 % 8.6 %
Default rate 0.1 % to 2.2 % 0.7 %
Loss severity rate 0.0 % to 11.7 % 2.9 %
Mortgage servicing rights 12,631 Discounted cash flow Discount rate 8.0 % 8.0 %
Prepayment rate 2.2 % to 11.9 % 5.2 % (1) Individually evaluated loans requiring specific allowance, net is weighted by collateral value; real estate owned, net is weighted by selling price; loans held for investment at fair value and mortgage servicing rights are weighted by UPB.
December 31, 2024
Asset Category Fair Value Primary Unobservable Range Weighted (1)
($ in thousands)
Nonrecurring:
Individually evaluated $ 11,884 Market comparables Selling costs 8.0 % 8.0 %
Real estate owned, net 68,000 Market comparables Selling costs 8.0 % 8.0 %
Recurring:
Loans held for investment, $ 2,766,951 Discounted cash flow Discount rate 8.4 % 8.4 %
Prepayment rate 0.0 % to 30.0 % 9.0 %
Default rate 0.1 % to 2.8 % 1.0 %
Loss severity rate 0 % to 10.5 % 1.0 %
Mortgage servicing rights 13,712 Discounted cash flow Discount rate 8.0 % 8.0 %
Prepayment rate 2.2 % to 11.7 % 5.1 % (1) Individually evaluated loans requiring specific allowance, net is weighted by collateral value; real estate owned, net is weighted by selling price; loans held for investment at fair value and mortgage servicing rights are weighted by UPB. The following is a roll-forward of loans held for investment that are measured at estimated fair value on a recurring basis for the periods indicated:
Three Months Ended March 31,
2025 2024
(In thousands)
Beginning balance $ 2,766,951 $ 1,306,072
Originations 635,537 378,671
Loans liquidated ( 132,710 ) ( 61,753 )
Acquisition — 11,591
REO transfer ( 6,529 ) ( 925 )
Principal paydowns ( 10,775 ) ( 6,069 )
Total unrealized gain included in net income 34,714 19,472
Loans transferred from held for sale — 2,481
Ending balance $ 3,287,188 $ 1,649,540 The following is a roll-forward of loans held for sale that are measured at estimated fair value on a recurring basis for the periods indicated:
Three Months Ended March 31,
2025 2024
(In thousands)
Beginning balance $ — $ 17,590
Originations 4,886 —
Loans liquidated — ( 14,533 )
Principal paydowns — ( 29 )
Total unrealized gain (loss) included in net income 122 ( 547 )
Loans transferred to held for investment — ( 2,481 )
Ending balance $ 5,008 $ — The following is a roll-forward of securitized debt measured and recorded at estimated fair value on a recurring basis for the periods indicated:
Three Months Ended March 31,
2025 2024
Beginning balance $ 2,207,408 $ 877,417
Additions 374,360 229,368
Paydowns and payoffs ( 135,683 ) ( 35,260 )
Total unrealized loss included in net income 13,682 2,318
Ending balance $ 2,459,767 $ 1,073,843 The Company estimates the fair value of certain financial instruments on a quarterly basis. These instruments are recorded at fair value using a valuation allowance only if they are individually evaluated. As described above, these adjustments to fair value usually result from the application of lower of cost or fair value accounting or write-downs of individual assets. As of March 31, 2025 and December 31, 2024, financial assets and liabilities measured at fair value include loans held for investment at fair value, loans held for sale at fair value, mortgage servicing rights, derivative instruments, and securitized debt at fair value. Financial assets measured at the lower of cost or estimated fair value include certain individually evaluated loans held for investment and REO, which are measured using unobservable inputs, including appraisals and broker price opinions on the values of the underlying collateral. Individually evaluated loans requiring an allowance were carried at approximately $ 10.9 million and $ 11.9 million as of March 31, 2025 and December 31, 2024, respectively, net of specific allowance for credit losses of approximately $ 1.4 million and $ 1.0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March 31, 2025
Carrying Estimated
Asset Category Value Level 1 Level 2 Level 3 Fair Value
(In thousands)
Assets:
Cash $ 51,676 $ 51,676 $ — $ — $ 51,676
Restricted cash 22,785 22,785 — — 22,785
Loans held for sale, at fair value 5,008 — 5,008 — 5,008
Loans held for investment, at amortized cost 2,322,009 — — 2,242,198 2,242,198
Loans held for investment, at fair value 3,287,188 — — 3,287,188 3,287,188
Accrued interest receivables 38,460 38,460 — — 38,460
Mortgage servicing rights 12,631 — — 12,631 12,631
Liabilities:
Secured financing, net $ 285,294 $ — $ — $ 289,075 $ 289,075
Warehouse and repurchase facilities, net 570,025 — 570,025 — 570,025
Securitized debt, at amortized cost 1,935,746 — 1,775,083 — 1,775,083
Securitized debt, at fair value 2,459,767 — 2,459,767 — 2,459,767
Derivative liability 1,004 — 1,004 — 1,004
Accrued interest payable 27,929 27,929 — — 27,929
December 31, 2024
Carrying Estimated
Asset Category Value Level 1 Level 2 Level 3 Fair Value
(In thousands)
Assets:
Cash $ 49,901 $ 49,901 $ — $ — $ 49,901
Restricted cash 20,929 20,929 — — 20,929
Loans held for investment, at amortized cost 2,420,116 — — 2,321,141 2,321,141
Loans held for investment, at fair value 2,766,951 — — 2,766,951 2,766,951
Accrued interest receivable 35,235 35,235 — — 35,235
Mortgage servicing rights 13,712 — — 13,712 13,712
Liabilities:
Secured financing, net $ 284,833 $ — $ — $ 287,970 $ 287,970
Warehouse repurchase facilities, net 348,082 — 348,082 — 348,082
Securitized debt, at amortized cost 2,019,056 — 1,820,945 — 1,820,945
Securitized debt, at fair value 2,207,408 — 2,207,408 — 2,207,408
Derivative liability 28,028 28,028 — — 28,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20 — Segment Information The Company operates as a single reportable segment, conducting its business activities within the United States. The Company's chief operating decision maker (“CODM”) is its Chief Executive Officer , who reviews financial information presented on a consolidated basis. The CODM regularly reviews net income as presented on the Company’s Consolidated Statements of Income for purposes of assessing performance and making decisions about resource allocation. Items regularly reviewed by the CODM include those line items reported on the Company’s Consolidated Statements of Income, the most significant of which include net interest income, unrealized gain (loss) on fair value loans, unrealized gain (loss) on fair value securitized debt, origination fee income, and compensation and benefits. See Consolidated Statements of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Allowance for credit losses</t>
        </is>
      </c>
      <c r="B3" s="6" t="n">
        <v>5017</v>
      </c>
      <c r="C3" s="6" t="n">
        <v>4174</v>
      </c>
    </row>
    <row r="4">
      <c r="A4" s="4" t="inlineStr">
        <is>
          <t>Common stock, par or stated value per share</t>
        </is>
      </c>
      <c r="B4" s="7" t="n">
        <v>0.01</v>
      </c>
      <c r="C4" s="7" t="n">
        <v>0.01</v>
      </c>
    </row>
    <row r="5">
      <c r="A5" s="4" t="inlineStr">
        <is>
          <t>Common stock, shares authorized</t>
        </is>
      </c>
      <c r="B5" s="5" t="n">
        <v>100000000</v>
      </c>
      <c r="C5" s="5" t="n">
        <v>100000000</v>
      </c>
    </row>
    <row r="6">
      <c r="A6" s="4" t="inlineStr">
        <is>
          <t>Common stock, shares issued</t>
        </is>
      </c>
      <c r="B6" s="5" t="n">
        <v>35715905</v>
      </c>
      <c r="C6" s="5" t="n">
        <v>33761147</v>
      </c>
    </row>
    <row r="7">
      <c r="A7" s="4" t="inlineStr">
        <is>
          <t>Common stock, shares, outstanding</t>
        </is>
      </c>
      <c r="B7" s="5" t="n">
        <v>35384747</v>
      </c>
      <c r="C7" s="5" t="n">
        <v>33545585</v>
      </c>
    </row>
    <row r="8">
      <c r="A8" s="4" t="inlineStr">
        <is>
          <t>Treasury stock, common shares</t>
        </is>
      </c>
      <c r="B8" s="5" t="n">
        <v>331158</v>
      </c>
      <c r="C8" s="5" t="n">
        <v>215562</v>
      </c>
    </row>
    <row r="9">
      <c r="A9" s="3" t="inlineStr">
        <is>
          <t>ASSETS</t>
        </is>
      </c>
      <c r="B9" s="4" t="inlineStr">
        <is>
          <t xml:space="preserve"> </t>
        </is>
      </c>
      <c r="C9" s="4" t="inlineStr">
        <is>
          <t xml:space="preserve"> </t>
        </is>
      </c>
    </row>
    <row r="10">
      <c r="A10" s="4" t="inlineStr">
        <is>
          <t>Restricted cash</t>
        </is>
      </c>
      <c r="B10" s="6" t="n">
        <v>22785</v>
      </c>
      <c r="C10" s="6" t="n">
        <v>20929</v>
      </c>
    </row>
    <row r="11">
      <c r="A11" s="4" t="inlineStr">
        <is>
          <t>Loans held for investment, at amortized cost</t>
        </is>
      </c>
      <c r="B11" s="5" t="n">
        <v>2322009</v>
      </c>
      <c r="C11" s="5" t="n">
        <v>2420116</v>
      </c>
    </row>
    <row r="12">
      <c r="A12" s="4" t="inlineStr">
        <is>
          <t>Loans held for investment, at fair value</t>
        </is>
      </c>
      <c r="B12" s="5" t="n">
        <v>3287188</v>
      </c>
      <c r="C12" s="5" t="n">
        <v>2766951</v>
      </c>
    </row>
    <row r="13">
      <c r="A13" s="4" t="inlineStr">
        <is>
          <t>Real estate owned, net</t>
        </is>
      </c>
      <c r="B13" s="5" t="n">
        <v>83444</v>
      </c>
      <c r="C13" s="5" t="n">
        <v>68000</v>
      </c>
    </row>
    <row r="14">
      <c r="A14" s="4" t="inlineStr">
        <is>
          <t>Deferred tax asset</t>
        </is>
      </c>
      <c r="B14" s="5" t="n">
        <v>11051</v>
      </c>
      <c r="C14" s="5" t="n">
        <v>13612</v>
      </c>
    </row>
    <row r="15">
      <c r="A15" s="4" t="inlineStr">
        <is>
          <t>Other assets</t>
        </is>
      </c>
      <c r="B15" s="5" t="n">
        <v>5296</v>
      </c>
      <c r="C15" s="5" t="n">
        <v>5674</v>
      </c>
    </row>
    <row r="16">
      <c r="A16" s="4" t="inlineStr">
        <is>
          <t>Total assets</t>
        </is>
      </c>
      <c r="B16" s="5" t="n">
        <v>5971530</v>
      </c>
      <c r="C16" s="5" t="n">
        <v>5527408</v>
      </c>
    </row>
    <row r="17">
      <c r="A17" s="3" t="inlineStr">
        <is>
          <t>LIABILITIES</t>
        </is>
      </c>
      <c r="B17" s="4" t="inlineStr">
        <is>
          <t xml:space="preserve"> </t>
        </is>
      </c>
      <c r="C17" s="4" t="inlineStr">
        <is>
          <t xml:space="preserve"> </t>
        </is>
      </c>
    </row>
    <row r="18">
      <c r="A18" s="4" t="inlineStr">
        <is>
          <t>Accounts payable and accrued expenses</t>
        </is>
      </c>
      <c r="B18" s="5" t="n">
        <v>153475</v>
      </c>
      <c r="C18" s="5" t="n">
        <v>147814</v>
      </c>
    </row>
    <row r="19">
      <c r="A19" s="4" t="inlineStr">
        <is>
          <t>Total liabilities</t>
        </is>
      </c>
      <c r="B19" s="5" t="n">
        <v>5405311</v>
      </c>
      <c r="C19" s="5" t="n">
        <v>5007193</v>
      </c>
    </row>
    <row r="20">
      <c r="A20" s="4" t="inlineStr">
        <is>
          <t>Variable Interest Entity Primary Beneficia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tricted cash</t>
        </is>
      </c>
      <c r="B22" s="5" t="n">
        <v>8679</v>
      </c>
      <c r="C22" s="5" t="n">
        <v>9847</v>
      </c>
    </row>
    <row r="23">
      <c r="A23" s="4" t="inlineStr">
        <is>
          <t>Loans held for investment, at amortized cost</t>
        </is>
      </c>
      <c r="B23" s="5" t="n">
        <v>2300612</v>
      </c>
      <c r="C23" s="5" t="n">
        <v>2395394</v>
      </c>
    </row>
    <row r="24">
      <c r="A24" s="4" t="inlineStr">
        <is>
          <t>Loans held for investment, at fair value</t>
        </is>
      </c>
      <c r="B24" s="5" t="n">
        <v>2507591</v>
      </c>
      <c r="C24" s="5" t="n">
        <v>2264641</v>
      </c>
    </row>
    <row r="25">
      <c r="A25" s="4" t="inlineStr">
        <is>
          <t>Accrued interest and other receivables</t>
        </is>
      </c>
      <c r="B25" s="5" t="n">
        <v>143884</v>
      </c>
      <c r="C25" s="5" t="n">
        <v>145891</v>
      </c>
    </row>
    <row r="26">
      <c r="A26" s="4" t="inlineStr">
        <is>
          <t>Real estate owned, net</t>
        </is>
      </c>
      <c r="B26" s="5" t="n">
        <v>74483</v>
      </c>
      <c r="C26" s="5" t="n">
        <v>57838</v>
      </c>
    </row>
    <row r="27">
      <c r="A27" s="4" t="inlineStr">
        <is>
          <t>Deferred tax asset</t>
        </is>
      </c>
      <c r="B27" s="5" t="n">
        <v>382</v>
      </c>
      <c r="C27" s="5" t="n">
        <v>272</v>
      </c>
    </row>
    <row r="28">
      <c r="A28" s="4" t="inlineStr">
        <is>
          <t>Total assets</t>
        </is>
      </c>
      <c r="B28" s="5" t="n">
        <v>5035631</v>
      </c>
      <c r="C28" s="5" t="n">
        <v>4873883</v>
      </c>
    </row>
    <row r="29">
      <c r="A29" s="3" t="inlineStr">
        <is>
          <t>LIABILITIES</t>
        </is>
      </c>
      <c r="B29" s="4" t="inlineStr">
        <is>
          <t xml:space="preserve"> </t>
        </is>
      </c>
      <c r="C29" s="4" t="inlineStr">
        <is>
          <t xml:space="preserve"> </t>
        </is>
      </c>
    </row>
    <row r="30">
      <c r="A30" s="4" t="inlineStr">
        <is>
          <t>Accounts payable and accrued expenses</t>
        </is>
      </c>
      <c r="B30" s="5" t="n">
        <v>101662</v>
      </c>
      <c r="C30" s="5" t="n">
        <v>96895</v>
      </c>
    </row>
    <row r="31">
      <c r="A31" s="4" t="inlineStr">
        <is>
          <t>Securitized debt</t>
        </is>
      </c>
      <c r="B31" s="5" t="n">
        <v>4395513</v>
      </c>
      <c r="C31" s="5" t="n">
        <v>4226464</v>
      </c>
    </row>
    <row r="32">
      <c r="A32" s="4" t="inlineStr">
        <is>
          <t>Total liabilities</t>
        </is>
      </c>
      <c r="B32" s="6" t="n">
        <v>4497175</v>
      </c>
      <c r="C32" s="6" t="n">
        <v>4323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21 — Subsequent Events On April 2, 2025, three funds affiliated with a related party of the Company completed the exercise of their Warrants to purchase an aggregate 1,339,166 shares of the Company's common stock, resulting in the Company issuing net shares of 1,080,338 common stock after the withholding and transfer of an aggregate of 258,828 shares of common stock into the Company’s treasury account. The Company has evaluated events that have occurred subsequent to March 31, 2025 through the issuance of the accompanying consolidated financial statements and has concluded there are no other subsequent events that would require recognition or disclosure in the accompanying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enerally Accepted Accounting Principle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t>
        </is>
      </c>
    </row>
    <row r="5">
      <c r="A5" s="4" t="inlineStr">
        <is>
          <t>Significant Accounting Policies</t>
        </is>
      </c>
      <c r="B5" s="4" t="inlineStr">
        <is>
          <t xml:space="preserve">(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4 as filed with the Securities and Exchange Commission (“SEC”). There have been no material changes to the Company’s significant accounting policies as described in its 2024 Annual Report. </t>
        </is>
      </c>
    </row>
    <row r="6">
      <c r="A6" s="4" t="inlineStr">
        <is>
          <t>Principles of Consolidation</t>
        </is>
      </c>
      <c r="B6" s="4" t="inlineStr">
        <is>
          <t>(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March 31, 2025 and December 31, 2024 include only those assets, liabilities, and results of operations related to the business of the Company, its subsidiaries, and VIEs.</t>
        </is>
      </c>
    </row>
    <row r="7">
      <c r="A7" s="4" t="inlineStr">
        <is>
          <t>Fair Value Option Accounting</t>
        </is>
      </c>
      <c r="B7" s="4" t="inlineStr">
        <is>
          <t>(d) Fair Value Option Accounting The Company elected to apply fair value option (“FVO”) accounting to mortgage loans originated effective October 1, 2022. The fair value option loans are presented as a separate line item in the Consolidated Balance Sheets. Interest income on FVO loans is recorded on an accrual basis in the Consolidated Statements of Income under the heading “Interest income.” Changes in the fair value of the loans are recorded as “Unrealized gain (loss) on fair value of loans” in the Consolidated Statements of Income. The Company does not record a current expected credit loss (“CECL”) reserve on fair value option loans. The Company elected to apply FVO accounting to securitized debt issued effective January 1, 2023 when the underlying collateral is also carried at fair value. The FVO securitized debt is presented as a separate line item in the Consolidated Balance Sheets. The Company reflects interest expense on the FVO securitized debt as “Interest expense – portfolio related” and presents the other fair value changes of the FVO securitized debt separately as “Unrealized gain (loss) on fair value securitized debt” in the Consolidated Statements of Income.</t>
        </is>
      </c>
    </row>
    <row r="8">
      <c r="A8" s="4" t="inlineStr">
        <is>
          <t>Derivative Instruments and Hedge Accounting</t>
        </is>
      </c>
      <c r="B8" s="4" t="inlineStr">
        <is>
          <t xml:space="preserve">(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and receiv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t>
        </is>
      </c>
    </row>
    <row r="9">
      <c r="A9" s="4" t="inlineStr">
        <is>
          <t>Other Comprehensive Income</t>
        </is>
      </c>
      <c r="B9" s="4" t="inlineStr">
        <is>
          <t>(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o the total of the same such amounts shown in the Consolidated Statements of Cash Flows for the three months ended March 31, 2025 and 2024:
Three Months Ended March 31,
2025 2024
(In thousands)
Cash and cash equivalents $ 51,676 $ 34,829
Restricted cash 22,785 24,216
Total cash, cash equivalents, and restricted cash shown in the statement of cash flows $ 74,461 $ 59,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at Fair Value (Tables)</t>
        </is>
      </c>
      <c r="B1" s="2" t="inlineStr">
        <is>
          <t>3 Months Ended</t>
        </is>
      </c>
    </row>
    <row r="2">
      <c r="B2" s="2" t="inlineStr">
        <is>
          <t>Mar. 31, 2025</t>
        </is>
      </c>
    </row>
    <row r="3">
      <c r="A3" s="3" t="inlineStr">
        <is>
          <t>Receivables [Abstract]</t>
        </is>
      </c>
      <c r="B3" s="4" t="inlineStr">
        <is>
          <t xml:space="preserve"> </t>
        </is>
      </c>
    </row>
    <row r="4">
      <c r="A4" s="4" t="inlineStr">
        <is>
          <t>Summary of Loans Held for Sale and at Fair Value</t>
        </is>
      </c>
      <c r="B4" s="4" t="inlineStr">
        <is>
          <t xml:space="preserve">The following table summarizes loans held for sale at fair value as of March 31, 2025 and December 31, 2024:
Loans Held for Sale, at Fair Value: March 31, 2025 December 31, 2024
(In thousands)
Unpaid principal balance $ 4,886 $ —
Valuation adjustments on FVO loans held for sale 122 —
Ending balance $ 5,00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 (Tables)</t>
        </is>
      </c>
      <c r="B1" s="2" t="inlineStr">
        <is>
          <t>3 Months Ended</t>
        </is>
      </c>
    </row>
    <row r="2">
      <c r="B2" s="2" t="inlineStr">
        <is>
          <t>Mar. 31, 2025</t>
        </is>
      </c>
    </row>
    <row r="3">
      <c r="A3" s="3" t="inlineStr">
        <is>
          <t>Receivables [Abstract]</t>
        </is>
      </c>
      <c r="B3" s="4" t="inlineStr">
        <is>
          <t xml:space="preserve"> </t>
        </is>
      </c>
    </row>
    <row r="4">
      <c r="A4" s="4" t="inlineStr">
        <is>
          <t>Summary of Loans Held for Investment</t>
        </is>
      </c>
      <c r="B4" s="4" t="inlineStr">
        <is>
          <t xml:space="preserve">The following tables summarize loans held for investment as of March 31, 2025 and December 31, 2024:
March 31, 2025
Loans Held for Investment, at Amortized Cost Loans Held for Investment, at Fair Value Total Loans Held for Investment
(In thousands)
Unpaid principal balance $ 2,304,587 $ 3,140,428 $ 5,445,015
Valuation adjustments on FVO loans — 146,760 146,760
Deferred loan origination costs 22,439 — 22,439
2,327,026 3,287,188 5,614,214
Allowance for credit losses ( 5,017 ) — ( 5,017 )
Total loans held for investment $ 2,322,009 $ 3,287,188 $ 5,609,197
December 31, 2024
Loans Held for Investment, at Amortized Cost Loans Held for Investment, at Fair Value Total Loans Held for Investment
(In thousands)
Unpaid principal balance $ 2,400,720 $ 2,655,217 $ 5,055,937
Valuation adjustments on FVO loans — 111,734 111,734
Deferred loan origination costs 23,570 — 23,570
2,424,290 2,766,951 5,191,241
Allowance for credit losses ( 4,174 ) — ( 4,174 )
Total loans held for investment $ 2,420,116 $ 2,766,951 $ 5,187,067 </t>
        </is>
      </c>
    </row>
    <row r="5">
      <c r="A5" s="4" t="inlineStr">
        <is>
          <t>Summary of UPB and Amortized Cost Basis of Loans in COVID-19 Forbearance Program</t>
        </is>
      </c>
      <c r="B5" s="4" t="inlineStr">
        <is>
          <t>The following tables summarize the Unpaid Principal Balance (“UPB”) and amortized cost basis of loans in the Company's COVID-19 forbearance program for the three months ended March 31, 2025 and the year ended December 31, 2024:
Three Months Ended March 31, 2025
UPB % Amortized Cost %
($ in thousands)
Beginning balance $ 142,827 $ 144,247
Foreclosures ( 744 ) ( 752 )
Repayments ( 5,941 ) ( 6,030 )
Ending balance $ 136,142 $ 137,465
Performing/Accruing $ 99,448 73.0 % $ 100,408 73.0 %
Nonperforming/Nonaccrual $ 36,694 27.0 % $ 37,057 27.0 %
Year Ended December 31, 2024
UPB % Amortized Cost %
($ in thousands)
Beginning balance $ 174,571 $ 176,515
Foreclosures ( 5,292 ) ( 5,416 )
Repayments ( 26,452 ) ( 26,852 )
Ending balance $ 142,827 $ 144,247
Performing/Accruing $ 102,769 72.0 % $ 103,790 72.0 %
Nonperforming/Nonaccrual $ 40,058 28.0 % $ 40,457 28.0 %</t>
        </is>
      </c>
    </row>
    <row r="6">
      <c r="A6" s="4" t="inlineStr">
        <is>
          <t>Schedule of Loans Held for Investment Pledged as Collateral for Warehouse Facilities and Securitized Debt Issued</t>
        </is>
      </c>
      <c r="B6" s="4" t="inlineStr">
        <is>
          <t xml:space="preserve">As of March 31, 2025 and December 31, 2024, the gross unpaid principal balances of loans held for investment pledged as collateral for the Company’s warehouse facilities and securitized debt issued were as follows:
March 31, 2025 December 31, 2024
(In thousands)
The 2013 repurchase agreement $ 243,152 $ 133,577
The 2021/2024 repurchase agreements 221,369 148,676
The 2021 term repurchase agreement 100,622 74,324
The 2023 repurchase agreement 103,221 42,613
The 2024 bank credit agreement 52,464 23,330
Total pledged loans $ 720,828 $ 422,520
2017-2 Trust $ 37,715 $ 39,231
2018-1 Trust 26,892 28,564
2018-2 Trust 59,260 62,845
2019-1 Trust 65,774 71,521
2019-2 Trust 49,227 52,417
2019-3 Trust 49,166 52,177
2020-1 Trust 94,390 98,858
2021-1 Trust 156,984 162,750
2021-2 Trust 126,698 130,363
2021-3 Trust 133,911 136,891
2021-4 Trust 210,538 219,907
2022-1 Trust 215,826 222,909
2022-2 Trust 195,006 201,363
2022-MC1 Trust 57,283 58,133
2022-3 Trust 243,444 253,621
2022-4 Trust 247,792 254,668
2022-5 Trust 177,873 187,078
2023-1 Trust 174,100 180,941
2023-2 Trust 149,189 165,155
2023-3 Trust 187,286 200,943
2023-RTL1 Trust 67,256 85,530
2023-4 Trust 173,773 185,013
2024-1 Trust 169,770 188,638
2024-2 Trust 250,069 271,542
2024-3 Trust 196,175 198,640
2024-4 Trust 237,549 248,788
2024-5 Trust 287,824 293,881
2024-6 Trust 291,344 299,216
2025-1 Trust 350,700 —
Total $ 4,682,814 $ 4,551,583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excluding loans carried at fair value, that were nonperforming and on nonaccrual status as of March 31, 2025 and December 31, 2024.
March 31, 2025
Total Nonaccrual with No Allowance for Credit Losses Nonaccrual with Allowance for Credit Losses Allowance for Loans Individually Evaluated
(In thousands)
Commercial - Purchase $ 33,954 $ 32,958 $ 996 $ 85
Commercial - Refinance 96,686 90,394 6,292 1,105
Residential 1-4 Unit - Purchase 29,358 29,358 — —
Residential 1-4 Unit - Refinance 115,903 110,962 4,941 193
Short Term 1-4 Unit - Purchase 2,595 2,595 — —
Short Term 1-4 Unit - Refinance 17,465 17,327 138 46
Total $ 295,961 $ 283,594 $ 12,367 $ 1,429
December 31, 2024
Total Nonaccrual with No Allowance for Credit Losses Nonaccrual with Allowance for Credit Losses Allowance for Loans Individually Evaluated
(In thousands)
Commercial - Purchase $ 33,290 $ 32,294 $ 996 $ 85
Commercial - Refinance 99,683 96,155 3,528 421
Residential 1-4 Unit - Purchase 29,573 29,573 — —
Residential 1-4 Unit - Refinance 122,439 114,265 8,174 450
Short Term 1-4 Unit - Purchase 4,754 4,754 — —
Short Term 1-4 Unit - Refinance 23,556 23,341 215 73
Total $ 313,295 $ 300,382 $ 12,913 $ 1,029 </t>
        </is>
      </c>
    </row>
    <row r="8">
      <c r="A8" s="4" t="inlineStr">
        <is>
          <t>Schedule of Accrued Interest Receivable Written Off by Reversing Interest Income</t>
        </is>
      </c>
      <c r="B8" s="4" t="inlineStr">
        <is>
          <t xml:space="preserve">The following table presents the amortized cost basis in loans held for investment, excluding loans held for investment at fair value, as of March 31, 2025 and 2024, and the amount of accrued interest receivable written off by reversing interest income by portfolio segment of loans that have been placed on nonaccrual for the three months ended March 31, 2025 and 2024:
Three Months Ended March 31,
2025 2024
Amortized Cost Interest Reversal Amortized Cost Interest Reversal
(In thousands)
Commercial - Purchase $ 548,796 $ 264 $ 613,661 $ 136
Commercial - Refinance 687,917 278 779,302 545
Residential 1-4 Unit - Purchase 400,778 141 495,611 264
Residential 1-4 Unit - Refinance 636,983 275 774,982 305
Short Term 1-4 Unit - Purchase 30,602 80 33,254 30
Short Term 1-4 Unit - Refinance 21,950 — 35,975 31
Total $ 2,327,026 $ 1,038 $ 2,732,785 $ 1,311 </t>
        </is>
      </c>
    </row>
    <row r="9">
      <c r="A9" s="4" t="inlineStr">
        <is>
          <t>Schedule of Activity in Allowance for Credit Losses</t>
        </is>
      </c>
      <c r="B9" s="4" t="inlineStr">
        <is>
          <t xml:space="preserve">The following tables present the activity in the allowance for credit losses for the three months ended March 31, 2025 and 2024:
Three Months Ended March 31, 2025
Commercial Purchase Commercial Refinance Residential Residential Short Term Short Term Total
(In thousands)
Allowance for credit losses:
Beginning balance - January 1, 2025 $ 662 $ 1,399 $ 746 $ 1,281 $ 12 $ 74 $ 4,174
Provision for (reversal of) credit losses ( 7 ) 848 271 640 33 87 1,872
Charge-offs — ( 118 ) ( 177 ) ( 624 ) ( 7 ) ( 103 ) ( 1,029 )
Ending balance $ 655 $ 2,129 $ 840 $ 1,297 $ 38 $ 58 $ 5,017
Allowance related to:
Loans individually evaluated $ 85 $ 1,105 $ — $ 193 $ — $ 46 $ 1,429
Loans collectively evaluated $ 570 $ 1,024 $ 840 $ 1,104 $ 38 $ 13 $ 3,589
Amortized cost related to:
Loans individually evaluated $ 33,954 $ 96,686 $ 29,358 $ 115,903 $ 2,595 $ 17,465 $ 295,961
Loans collectively evaluated $ 514,842 $ 591,231 $ 371,420 $ 521,080 $ 28,007 $ 4,485 $ 2,031,065
Three Months Ended March 31, 2024
Commercial Purchase Commercial Refinance Residential Residential Short Term Short Term Total
(In thousands)
Allowance for credit losses:
Beginning balance - January 1, 2024 $ 935 $ 1,805 $ 585 $ 1,256 $ 23 $ 165 $ 4,769
Provision for (reversal of) credit losses ( 74 ) 91 684 120 93 88 1,002
Charge-offs — ( 2 ) ( 296 ) ( 107 ) ( 99 ) — ( 504 )
Ending balance $ 861 $ 1,894 $ 973 $ 1,269 $ 17 $ 253 $ 5,267
Allowance related to:
Loans individually evaluated $ 130 $ 642 $ 185 $ 253 $ — $ 221 $ 1,431
Loans collectively evaluated $ 731 $ 1,252 $ 788 $ 1,016 $ 17 $ 32 $ 3,836
Amortized cost related to:
Loans individually evaluated $ 28,127 $ 97,571 $ 38,090 $ 130,052 $ 5,584 $ 28,140 $ 327,564
Loans collectively evaluated $ 585,534 $ 681,731 $ 457,521 $ 644,930 $ 27,670 $ 7,835 $ 2,405,221 </t>
        </is>
      </c>
    </row>
    <row r="10">
      <c r="A10" s="4" t="inlineStr">
        <is>
          <t>Schedule of Aging Status of Amortized Cost Basis in Loans Held for Investment Portfolio</t>
        </is>
      </c>
      <c r="B10" s="4" t="inlineStr">
        <is>
          <t>The following tables present the aging status of the amortized cost basis in the loans held for investment portfolio, which include $ 137.5 million and $ 144.2 million loans in the Company’s COVID-19 forbearance program, excluding loans held for investment at fair value, as of March 31, 2025 and December 31, 2024, respectively:
March 31, 2025 30–59 Days 60–89 Days 90+ Days (1) Total Current Total
(In thousands)
Loans individually evaluated
Commercial - Purchase $ 1,666 $ 1,021 $ 31,267 $ 33,954 $ — $ 33,954
Commercial - Refinance 4,246 3,751 88,689 96,686 — 96,686
Residential 1-4 Unit - Purchase 105 2,972 26,281 29,358 — 29,358
Residential 1-4 Unit - Refinance 3,528 1,749 110,626 115,903 — 115,903
Short Term 1-4 Unit - Purchase — — 2,595 2,595 — 2,595
Short Term 1-4 Unit - Refinance — — 17,465 17,465 — 17,465
Total loans individually evaluated $ 9,545 $ 9,493 $ 276,923 $ 295,961 $ — $ 295,961
Loans collectively evaluated
Commercial - Purchase $ 25,245 $ 8,648 $ — $ 33,893 $ 480,949 $ 514,842
Commercial - Refinance 34,802 14,938 — 49,740 541,491 591,231
Residential 1-4 Unit - Purchase 17,269 5,898 — 23,167 348,253 371,420
Residential 1-4 Unit - Refinance 26,126 15,226 — 41,352 479,728 521,080
Short Term 1-4 Unit - Purchase — — — — 28,007 28,007
Short Term 1-4 Unit - Refinance — — — — 4,485 4,485
Total loans collectively evaluated $ 103,442 $ 44,710 $ — $ 148,152 $ 1,882,913 $ 2,031,065
Ending balance $ 112,987 $ 54,203 $ 276,923 $ 444,113 $ 1,882,913 $ 2,327,026 (1) Includes loans in bankruptcy and foreclosure less than 90 days past due.
December 31, 2024 30–59 Days 60–89 Days 90+ Days (1) Total Current Total
(In thousands)
Loans individually evaluated
Commercial - Purchase $ 387 $ 555 $ 32,348 $ 33,290 $ — $ 33,290
Commercial - Refinance 3,903 3,326 92,454 99,683 — 99,683
Residential 1-4 Unit - Purchase 606 957 28,010 29,573 — 29,573
Residential 1-4 Unit - Refinance 4,784 708 116,947 122,439 — 122,439
Short Term 1-4 Unit - Purchase — — 4,754 4,754 — 4,754
Short Term 1-4 Unit - Refinance — 203 23,353 23,556 — 23,556
Total loans individually evaluated $ 9,680 $ 5,749 $ 297,866 $ 313,295 $ — $ 313,295
Loans collectively evaluated
Commercial - Purchase $ 19,633 $ 12,027 $ — $ 31,660 $ 500,865 $ 532,525
Commercial - Refinance 37,480 12,132 — 49,612 565,675 615,287
Residential 1-4 Unit - Purchase 16,040 7,479 — 23,519 367,015 390,534
Residential 1-4 Unit - Refinance 32,398 14,302 — 46,700 499,730 546,430
Short Term 1-4 Unit - Purchase 10,073 — — 10,073 15,989 26,062
Short Term 1-4 Unit - Refinance — — — — 157 157
Total loans collectively evaluated $ 115,624 $ 45,940 $ — $ 161,564 $ 1,949,431 $ 2,110,995
Ending balance $ 125,304 $ 51,689 $ 297,866 $ 474,859 $ 1,949,431 $ 2,424,290 (1) Includes loans in bankruptcy and foreclosure less than 90 days past due.</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March 31, 2025 and December 31, 2024.
Term Loans Amortized Cost Basis by Origination Year
March 31, 2025: 2022 2021 2020 2019 Prior Total
(In thousands)
Commercial - Purchase
Payment performance
Performing $ 217,595 $ 201,152 $ 23,848 $ 32,344 $ 39,903 $ 514,842
Nonperforming 11,305 11,085 4,990 4,723 1,851 33,954
Total Commercial - Purchase $ 228,900 $ 212,237 $ 28,838 $ 37,067 $ 41,754 $ 548,796
Commercial - Refinance
Payment performance
Performing $ 199,926 $ 162,099 $ 40,187 $ 74,561 $ 114,458 $ 591,231
Nonperforming 27,591 20,957 3,970 15,836 28,332 96,686
Total Commercial - Refinance $ 227,517 $ 183,056 $ 44,157 $ 90,397 $ 142,790 $ 687,917
Residential 1-4 Unit - Purchase
Payment performance
Performing $ 165,196 $ 159,072 $ 8,034 $ 17,078 $ 22,040 $ 371,420
Nonperforming 10,245 10,761 1,701 657 5,994 29,358
Total Residential 1-4 $ 175,441 $ 169,833 $ 9,735 $ 17,735 $ 28,034 $ 400,778
Residential 1-4 Unit - Refinance
Payment performance
Performing $ 212,846 $ 198,025 $ 15,662 $ 44,014 $ 50,533 $ 521,080
Nonperforming 45,313 31,433 7,461 14,989 16,707 115,903
Total Residential 1-4 $ 258,159 $ 229,458 $ 23,123 $ 59,003 $ 67,240 $ 636,983
Short Term 1-4 Unit - Purchase
Payment performance
Performing $ 2,119 $ — $ 19,443 $ 6,445 $ — $ 28,007
Nonperforming 2,012 — 583 — — 2,595
Total Short Term 1-4 $ 4,131 $ — $ 20,026 $ 6,445 $ — $ 30,602
Short Term 1-4 Unit - Refinance
Payment performance
Performing $ 4,485 $ — $ — $ — $ — $ 4,485
Nonperforming 3,019 — 2,011 8,700 3,735 17,465
Total Short Term 1-4 $ 7,504 $ — $ 2,011 $ 8,700 $ 3,735 $ 21,950
Total Portfolio $ 901,652 $ 794,584 $ 127,890 $ 219,347 $ 283,553 $ 2,327,026
Gross charge-offs - quarter-ended March 31, 2025 $ 566 $ 241 $ 28 $ 75 $ 119 $ 1,029
Gross charge-offs - year-to-date March 31, 2025 $ 566 $ 241 $ 28 $ 75 $ 119 $ 1,029
Term Loans Amortized Cost Basis by Origination Year
December 31, 2024 2022 2021 2020 2019 Prior Total
(In thousands)
Commercial - Purchase
Payment performance
Performing $ 223,564 $ 210,742 $ 24,253 $ 33,505 $ 40,461 $ 532,525
Nonperforming 13,046 6,524 4,994 5,758 2,968 33,290
Total Commercial - Purchase $ 236,610 $ 217,266 $ 29,247 $ 39,263 $ 43,429 $ 565,815
Commercial - Refinance
Payment performance
Performing $ 207,766 $ 167,568 $ 40,772 $ 76,886 $ 122,295 $ 615,287
Nonperforming 26,624 19,172 4,305 18,708 30,874 99,683
Total Commercial - Refinance $ 234,390 $ 186,740 $ 45,077 $ 95,594 $ 153,169 $ 714,970
Residential 1-4 Unit - Purchase
Payment performance
Performing $ 173,252 $ 167,804 $ 8,166 $ 17,740 $ 23,572 $ 390,534
Nonperforming 9,724 12,384 1,704 657 5,104 29,573
Total Residential 1-4 $ 182,976 $ 180,188 $ 9,870 $ 18,397 $ 28,676 $ 420,107
Residential 1-4 Unit - Refinance
Payment performance
Performing $ 226,187 $ 201,247 $ 16,116 $ 46,487 $ 56,393 $ 546,430
Nonperforming 46,873 34,974 7,560 15,176 17,856 122,439
Total Residential 1-4 $ 273,060 $ 236,221 $ 23,676 $ 61,663 $ 74,249 $ 668,869
Short Term 1-4 Unit - Purchase
Payment performance
Performing $ 2,044 $ — $ 17,985 $ 6,033 $ — $ 26,062
Nonperforming 4,170 — 584 — — 4,754
Total Short Term 1-4 $ 6,214 $ — $ 18,569 $ 6,033 $ — $ 30,816
Short Term 1-4 Unit - Refinance
Payment performance
Performing $ 157 $ — $ — $ — $ — $ 157
Nonperforming 8,293 — 2,186 9,042 4,035 23,556
Total Short Term 1-4 $ 8,450 $ — $ 2,186 $ 9,042 $ 4,035 $ 23,713
Total Portfolio $ 941,700 $ 820,415 $ 128,625 $ 229,992 $ 303,558 $ 2,424,290
Gross charge-offs - quarter-ended December 31, 2024 $ 111 $ 184 $ — $ 265 $ 139 $ 699
Gross charge-offs - year-ended December 31, 2024 $ 1,132 $ 219 $ — $ 265 $ 152 $ 1,768 </t>
        </is>
      </c>
    </row>
    <row r="12">
      <c r="A12" s="4" t="inlineStr">
        <is>
          <t>Summary of Difference Between Aggregate Fair Value and Aggregate Unpaid Principal Balance by Loan Segments</t>
        </is>
      </c>
      <c r="B12" s="4" t="inlineStr">
        <is>
          <t>The following tables present the aggregate fair value of loans held for investment at fair value that are 90 days or more past due and/or in nonaccrual status, and the difference between the aggregate fair value and the aggregate unpaid principal balance as of March 31, 2025 and December 31, 2024 by loan segments:
Fair Value Unpaid Principal Balance Difference
Current–89 Days 90+ Days Past Due Current–89 Days 90+ Days Past Due 90+ Days Past Due
March 31, 2025 Past Due or Nonaccrual Total Past Due or Nonaccrual Total or Nonaccrual
(In thousands)
Commercial - Purchase $ 587,772 $ 22,078 $ 609,850 $ 541,038 $ 26,117 $ 567,155 $ ( 4,039 )
Commercial - Refinance 885,183 35,558 920,741 811,158 42,983 854,141 ( 7,425 )
Residential 1-4 Unit - Purchase 413,102 32,346 445,448 394,026 39,258 433,284 ( 6,912 )
Residential 1-4 Unit - Refinance 1,001,273 129,914 1,131,187 945,912 157,254 1,103,166 ( 27,340 )
Short Term 1-4 Unit - Purchase 82,427 5,921 88,348 81,572 7,092 88,664 ( 1,171 )
Short Term 1-4 Unit - Refinance 73,331 18,283 91,614 71,722 22,296 94,018 ( 4,013 )
Ending balance $ 3,043,088 $ 244,100 $ 3,287,188 $ 2,845,428 $ 295,000 $ 3,140,428 $ ( 50,900 )
Fair Value Unpaid Principal Balance Difference
Current–89 Days 90+ Days Past Due Current–89 days 90+ Days Past Due 90+ Days Past Due
December 31, 2024 Past Due or Nonaccrual Total past due or Nonaccrual Total or Nonaccrual
(In thousands)
Commercial - Purchase $ 505,244 $ 15,636 $ 520,880 $ 466,526 $ 18,586 $ 485,112 $ ( 2,950 )
Commercial - Refinance 672,504 24,129 696,633 620,332 29,195 649,527 ( 5,066 )
Residential 1-4 Unit - Purchase 381,660 28,352 410,012 366,431 34,457 400,888 ( 6,105 )
Residential 1-4 Unit - Refinance 862,971 103,985 966,956 819,633 126,340 945,973 ( 22,355 )
Short Term 1-4 Unit - Purchase 78,863 3,981 82,844 78,207 4,854 83,061 ( 873 )
Short Term 1-4 Unit - Refinance 76,277 13,349 89,626 74,620 16,036 90,656 ( 2,687 )
Ending balance $ 2,577,519 $ 189,432 $ 2,766,951 $ 2,425,749 $ 229,468 $ 2,655,217 $ ( 40,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3 Months Ended</t>
        </is>
      </c>
    </row>
    <row r="2">
      <c r="B2" s="2" t="inlineStr">
        <is>
          <t>Mar. 31, 2025</t>
        </is>
      </c>
    </row>
    <row r="3">
      <c r="A3" s="3" t="inlineStr">
        <is>
          <t>Receivables [Abstract]</t>
        </is>
      </c>
      <c r="B3" s="4" t="inlineStr">
        <is>
          <t xml:space="preserve"> </t>
        </is>
      </c>
    </row>
    <row r="4">
      <c r="A4" s="4" t="inlineStr">
        <is>
          <t>Summary of Receivables Due from Servicers</t>
        </is>
      </c>
      <c r="B4" s="4" t="inlineStr">
        <is>
          <t xml:space="preserve">The following tables summarize receivables due from servicers as of March 31, 2025 and December 31, 2024:
March 31, 2025
Securitized Debt Warehouse and Repurchase Facilities and Other Total
(In thousands)
Loan principal payments due from servicers $ 60,222 $ 152 $ 60,374
Other loan servicing receivables 14,831 6,337 21,168
Loan servicing receivables 75,053 6,489 81,542
Corporate and escrow advances receivable 34,417 4,057 38,474
Total receivables due from servicers $ 109,470 $ 10,546 $ 120,016
December 31, 2024
Securitized Debt Warehouse and Repurchase Facilities and Other Total
(In thousands)
Loan principal payments due from servicers $ 61,907 $ 1,695 $ 63,602
Other loan servicing receivables 17,246 5,404 22,650
Loan servicing receivables 79,153 7,099 86,252
Corporate and escrow advances receivable 33,387 3,855 37,242
Total receivables due from servicers $ 112,540 $ 10,954 $ 123,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Mortgage Servicing Rights Activity</t>
        </is>
      </c>
      <c r="B4" s="4" t="inlineStr">
        <is>
          <t xml:space="preserve">The following table presents the Company's mortgage servicing rights activity during the three months ended March 31, 2025 and 2024:
Three Months Ended March 31,
2025 2024
(In thousands)
Balance at the beginning of period $ 13,712 $ 8,578
Fair value adjustments ( 1,081 ) 444
Balance at the end of period $ 12,631 $ 9,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tivity for Goodwill</t>
        </is>
      </c>
      <c r="B4" s="4" t="inlineStr">
        <is>
          <t xml:space="preserve">The following table presents the activity for goodwill as of March 31, 2025 and December 31, 2024:
March 31, 2025 December 31, 2024
(In thousands)
Balance at the beginning of period $ 6,775 $ 6,775
Balance at the end of period $ 6,775 $ 6,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ed Debt at Amortized Cost and Securitized Debt at Fair Value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Securitized Debt at Amortized Cost and Securitized Debt at Fair Value</t>
        </is>
      </c>
      <c r="B4" s="4" t="inlineStr">
        <is>
          <t>The following tables summarize securitized debt at amortized cost and securitized debt at fair value as of March 31, 2025 and December 31, 2024:
Securitized Debt, at Amortized Cost March 31, 2025 December 31, 2024
(In thousands)
Unpaid principal balance $ 1,967,928 $ 2,049,790
Deferred issuance costs and discounts ( 32,182 ) ( 30,734 )
Total securitized debt, at amortized cost $ 1,935,746 $ 2,019,056
Securitized Debt, at Fair Value March 31, 2025 December 31, 2024
(In thousands)
Unpaid principal balance $ 2,461,311 $ 2,219,218
Adjustment at issuance to recognize fair value (1) ( 21,647 ) ( 18,231 )
Fair value at issuance 2,439,664 2,200,987
Valuation adjustment subsequent to issuance (2) 20,103 6,421
Total securitized debt at fair value $ 2,459,767 $ 2,207,408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t>
        </is>
      </c>
    </row>
    <row r="5">
      <c r="A5" s="4" t="inlineStr">
        <is>
          <t>Summary of Difference Between Aggregate Fair Value and Aggregate Unpaid Principal Balance of Securitized Debt at Fair Value</t>
        </is>
      </c>
      <c r="B5" s="4" t="inlineStr">
        <is>
          <t>The following table presents the difference between the aggregate fair value and the aggregate unpaid principal balance of securitized debt at fair value as of March 31, 2025 and December 31, 2024:
Fair Value Unpaid Principal Balance Difference
(In thousands)
March 31, 2025 $ 2,459,767 $ 2,461,311 $ ( 1,544 )
December 31, 2024 2,207,408 2,219,218 ( 11,810 )</t>
        </is>
      </c>
    </row>
    <row r="6">
      <c r="A6" s="4" t="inlineStr">
        <is>
          <t>Summary of Effective Interest Rate of Securitized Debt at Amortized Cost and Securitized Debt at Fair Value</t>
        </is>
      </c>
      <c r="B6" s="4" t="inlineStr">
        <is>
          <t>The following table presents the effective interest rate of securitized debt at amortized cost and securitized debt at fair value for the three months ended March 31, 2025 and 2024:
Three Months Ended March 31,
2025 2024
($ in thousands)
Interest expense $ 66,582 $ 49,283
Average outstanding unpaid principal balance 4,387,277 3,486,173
Effective interest rate (1) 6.07 % 5.65 % (1) Effective interest rate represents annualized interest expense divided by average gross outstanding balance, which includes average rates of 5.89 % and 5.38 % , and debt issuance cost amortization of 0.18 % and 0.27 % for the three months ended March 31, 2025 and 2024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3 Months Ended</t>
        </is>
      </c>
    </row>
    <row r="2">
      <c r="B2" s="2" t="inlineStr">
        <is>
          <t>Mar. 31, 2025</t>
        </is>
      </c>
    </row>
    <row r="3">
      <c r="A3" s="3" t="inlineStr">
        <is>
          <t>Debt Disclosure [Abstract]</t>
        </is>
      </c>
      <c r="B3" s="4" t="inlineStr">
        <is>
          <t xml:space="preserve"> </t>
        </is>
      </c>
    </row>
    <row r="4">
      <c r="A4" s="4" t="inlineStr">
        <is>
          <t>Summary of Maximum Borrowing Capacity and Current Gross Balances Outstanding</t>
        </is>
      </c>
      <c r="B4" s="4" t="inlineStr">
        <is>
          <t>The following table summarizes the maximum borrowing capacity, current gross balances outstanding, and effective interest rates of the Company’s warehouse facilities and loan agreements as of March 31, 2025 and December 31, 2024:
March 31, 2025 December 31, 2024
Contract Date Maturity Date Period End (1) Maximum Effective Interest Rate Period End (1) Maximum Effective Interest Rate
($ in thousands)
The September 2022 term repurchase agreement 01/04/11 07/31/25 $ 4,886 $ 60,000 6.1 % $ — $ 60,000 6.5 %
The 2013 repurchase agreement 05/17/13 09/25/25 195,523 300,000 7.7 106,675 300,000 9.0
The 2021/2024 repurchase agreements 1/29/2021 7/25/2024 05/20/25 179,585 200,000 7.8 126,815 200,000 9.0
The 2021 term repurchase agreement 04/16/21 04/16/26 71,756 100,000 7.6 52,408 100,000 8.5
The 2023 repurchase agreement 12/27/23 12/27/26 76,800 100,000 8.3 44,900 75,000 9.7
The 2024 bank credit agreement 11/07/24 05/07/27 43,284 50,000 8.9 19,248 50,000 9.2
Total $ 571,834 $ 810,000 $ 350,046 $ 785,000 (1) Warehouse repurchase facilities amounts on the Consolidated Balance Sheets are net of debt issuance costs, amounting to $ 1.8 million and $ 2.0 million as of March 31, 2025 and December 31, 2024 , respectively.</t>
        </is>
      </c>
    </row>
    <row r="5">
      <c r="A5" s="4" t="inlineStr">
        <is>
          <t>Schedule of Activity and Effective Interest Rate</t>
        </is>
      </c>
      <c r="B5" s="4" t="inlineStr">
        <is>
          <t>The following table provides an overview of the activity and effective interest rates of the Company’s warehouse facilities and loan agreements for the three months ended March 31, 2025 and 2024:
Three Months Ended March 31,
2025 2024
($ in thousands)
Average outstanding balance $ 433,790 $ 267,559
Highest outstanding balance at any month-end 571,834 361,677
Effective interest rate (1) 7.84 % 9.56 % (1) Effective interest rate represents annualized interest expense divided by average gross outstanding balance. The rate includes average rate of 7.45 % and 8.83 % , and debt issuance cost amortization of 0.39 % and 0.73 % , for the three months ended March 31, 2025 and 2024 , respectively.</t>
        </is>
      </c>
    </row>
    <row r="6">
      <c r="A6" s="4" t="inlineStr">
        <is>
          <t>Summary of Interest Expense</t>
        </is>
      </c>
      <c r="B6" s="4" t="inlineStr">
        <is>
          <t xml:space="preserve">The following table provides a summary of interest expense that includes interest, amortization of discount, and deal cost amortization of the Company’s warehouse facilities and loan agreements for the three months ended March 31, 2025 and 2024:
Three Months Ended March 31,
2025 2024
(In thousands)
Warehouse and repurchase facilities $ 8,505 $ 6,392
Securitized debt 66,583 49,283
Interest expense — portfolio related 75,088 55,675
Interest expense — corporate debt 6,142 5,380
Total interest expense $ 81,230 $ 61,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4" t="inlineStr">
        <is>
          <t>Interest income</t>
        </is>
      </c>
      <c r="B3" s="6" t="n">
        <v>118740</v>
      </c>
      <c r="C3" s="6" t="n">
        <v>90529</v>
      </c>
    </row>
    <row r="4">
      <c r="A4" s="4" t="inlineStr">
        <is>
          <t>Interest expense — portfolio related</t>
        </is>
      </c>
      <c r="B4" s="5" t="n">
        <v>75088</v>
      </c>
      <c r="C4" s="5" t="n">
        <v>55675</v>
      </c>
    </row>
    <row r="5">
      <c r="A5" s="4" t="inlineStr">
        <is>
          <t>Net interest income — portfolio related</t>
        </is>
      </c>
      <c r="B5" s="5" t="n">
        <v>43652</v>
      </c>
      <c r="C5" s="5" t="n">
        <v>34854</v>
      </c>
    </row>
    <row r="6">
      <c r="A6" s="4" t="inlineStr">
        <is>
          <t>Interest expense — corporate debt</t>
        </is>
      </c>
      <c r="B6" s="5" t="n">
        <v>6142</v>
      </c>
      <c r="C6" s="5" t="n">
        <v>5380</v>
      </c>
    </row>
    <row r="7">
      <c r="A7" s="4" t="inlineStr">
        <is>
          <t>Net interest income</t>
        </is>
      </c>
      <c r="B7" s="5" t="n">
        <v>37510</v>
      </c>
      <c r="C7" s="5" t="n">
        <v>29474</v>
      </c>
    </row>
    <row r="8">
      <c r="A8" s="4" t="inlineStr">
        <is>
          <t>Provision for credit losses</t>
        </is>
      </c>
      <c r="B8" s="5" t="n">
        <v>1872</v>
      </c>
      <c r="C8" s="5" t="n">
        <v>1002</v>
      </c>
    </row>
    <row r="9">
      <c r="A9" s="4" t="inlineStr">
        <is>
          <t>Net interest income after provision for credit losses</t>
        </is>
      </c>
      <c r="B9" s="5" t="n">
        <v>35638</v>
      </c>
      <c r="C9" s="5" t="n">
        <v>28472</v>
      </c>
    </row>
    <row r="10">
      <c r="A10" s="3" t="inlineStr">
        <is>
          <t>Other operating income</t>
        </is>
      </c>
      <c r="B10" s="4" t="inlineStr">
        <is>
          <t xml:space="preserve"> </t>
        </is>
      </c>
      <c r="C10" s="4" t="inlineStr">
        <is>
          <t xml:space="preserve"> </t>
        </is>
      </c>
    </row>
    <row r="11">
      <c r="A11" s="4" t="inlineStr">
        <is>
          <t>Gain on disposition of loans</t>
        </is>
      </c>
      <c r="B11" s="5" t="n">
        <v>2834</v>
      </c>
      <c r="C11" s="5" t="n">
        <v>1699</v>
      </c>
    </row>
    <row r="12">
      <c r="A12" s="4" t="inlineStr">
        <is>
          <t>Unrealized gain on fair value loans</t>
        </is>
      </c>
      <c r="B12" s="5" t="n">
        <v>34836</v>
      </c>
      <c r="C12" s="5" t="n">
        <v>18925</v>
      </c>
    </row>
    <row r="13">
      <c r="A13" s="4" t="inlineStr">
        <is>
          <t>Unrealized loss on fair value securitized debt</t>
        </is>
      </c>
      <c r="B13" s="5" t="n">
        <v>-13682</v>
      </c>
      <c r="C13" s="5" t="n">
        <v>-2318</v>
      </c>
    </row>
    <row r="14">
      <c r="A14" s="4" t="inlineStr">
        <is>
          <t>Unrealized gain (loss) on mortgage servicing rights</t>
        </is>
      </c>
      <c r="B14" s="5" t="n">
        <v>-1081</v>
      </c>
      <c r="C14" s="5" t="n">
        <v>444</v>
      </c>
    </row>
    <row r="15">
      <c r="A15" s="4" t="inlineStr">
        <is>
          <t>Origination fee income</t>
        </is>
      </c>
      <c r="B15" s="5" t="n">
        <v>8679</v>
      </c>
      <c r="C15" s="5" t="n">
        <v>4986</v>
      </c>
    </row>
    <row r="16">
      <c r="A16" s="4" t="inlineStr">
        <is>
          <t>Interest income on cash balance</t>
        </is>
      </c>
      <c r="B16" s="5" t="n">
        <v>1339</v>
      </c>
      <c r="C16" s="5" t="n">
        <v>1631</v>
      </c>
    </row>
    <row r="17">
      <c r="A17" s="4" t="inlineStr">
        <is>
          <t>Other income</t>
        </is>
      </c>
      <c r="B17" s="5" t="n">
        <v>521</v>
      </c>
      <c r="C17" s="5" t="n">
        <v>408</v>
      </c>
    </row>
    <row r="18">
      <c r="A18" s="4" t="inlineStr">
        <is>
          <t>Total other operating income</t>
        </is>
      </c>
      <c r="B18" s="5" t="n">
        <v>33446</v>
      </c>
      <c r="C18" s="5" t="n">
        <v>25775</v>
      </c>
    </row>
    <row r="19">
      <c r="A19" s="3" t="inlineStr">
        <is>
          <t>Operating expenses</t>
        </is>
      </c>
      <c r="B19" s="4" t="inlineStr">
        <is>
          <t xml:space="preserve"> </t>
        </is>
      </c>
      <c r="C19" s="4" t="inlineStr">
        <is>
          <t xml:space="preserve"> </t>
        </is>
      </c>
    </row>
    <row r="20">
      <c r="A20" s="4" t="inlineStr">
        <is>
          <t>Compensation and employee benefits</t>
        </is>
      </c>
      <c r="B20" s="5" t="n">
        <v>21684</v>
      </c>
      <c r="C20" s="5" t="n">
        <v>15357</v>
      </c>
    </row>
    <row r="21">
      <c r="A21" s="4" t="inlineStr">
        <is>
          <t>Origination expenses</t>
        </is>
      </c>
      <c r="B21" s="5" t="n">
        <v>838</v>
      </c>
      <c r="C21" s="5" t="n">
        <v>646</v>
      </c>
    </row>
    <row r="22">
      <c r="A22" s="4" t="inlineStr">
        <is>
          <t>Securitization expenses</t>
        </is>
      </c>
      <c r="B22" s="5" t="n">
        <v>4043</v>
      </c>
      <c r="C22" s="5" t="n">
        <v>2874</v>
      </c>
    </row>
    <row r="23">
      <c r="A23" s="4" t="inlineStr">
        <is>
          <t>Loan servicing</t>
        </is>
      </c>
      <c r="B23" s="5" t="n">
        <v>8008</v>
      </c>
      <c r="C23" s="5" t="n">
        <v>4824</v>
      </c>
    </row>
    <row r="24">
      <c r="A24" s="4" t="inlineStr">
        <is>
          <t>Professional fees</t>
        </is>
      </c>
      <c r="B24" s="5" t="n">
        <v>1783</v>
      </c>
      <c r="C24" s="5" t="n">
        <v>2115</v>
      </c>
    </row>
    <row r="25">
      <c r="A25" s="4" t="inlineStr">
        <is>
          <t>Rent and occupancy</t>
        </is>
      </c>
      <c r="B25" s="5" t="n">
        <v>275</v>
      </c>
      <c r="C25" s="5" t="n">
        <v>498</v>
      </c>
    </row>
    <row r="26">
      <c r="A26" s="4" t="inlineStr">
        <is>
          <t>Real estate owned, net</t>
        </is>
      </c>
      <c r="B26" s="5" t="n">
        <v>3029</v>
      </c>
      <c r="C26" s="5" t="n">
        <v>2455</v>
      </c>
    </row>
    <row r="27">
      <c r="A27" s="4" t="inlineStr">
        <is>
          <t>Other operating expenses</t>
        </is>
      </c>
      <c r="B27" s="5" t="n">
        <v>2530</v>
      </c>
      <c r="C27" s="5" t="n">
        <v>2242</v>
      </c>
    </row>
    <row r="28">
      <c r="A28" s="4" t="inlineStr">
        <is>
          <t>Total operating expenses</t>
        </is>
      </c>
      <c r="B28" s="5" t="n">
        <v>42190</v>
      </c>
      <c r="C28" s="5" t="n">
        <v>31011</v>
      </c>
    </row>
    <row r="29">
      <c r="A29" s="4" t="inlineStr">
        <is>
          <t>Income before income taxes</t>
        </is>
      </c>
      <c r="B29" s="5" t="n">
        <v>26894</v>
      </c>
      <c r="C29" s="5" t="n">
        <v>23236</v>
      </c>
    </row>
    <row r="30">
      <c r="A30" s="4" t="inlineStr">
        <is>
          <t>Total income tax expense</t>
        </is>
      </c>
      <c r="B30" s="5" t="n">
        <v>8246</v>
      </c>
      <c r="C30" s="5" t="n">
        <v>5903</v>
      </c>
    </row>
    <row r="31">
      <c r="A31" s="4" t="inlineStr">
        <is>
          <t>Net income</t>
        </is>
      </c>
      <c r="B31" s="5" t="n">
        <v>18648</v>
      </c>
      <c r="C31" s="5" t="n">
        <v>17333</v>
      </c>
    </row>
    <row r="32">
      <c r="A32" s="4" t="inlineStr">
        <is>
          <t>Net income (loss) attributable to noncontrolling interest</t>
        </is>
      </c>
      <c r="B32" s="5" t="n">
        <v>-239</v>
      </c>
      <c r="C32" s="5" t="n">
        <v>82</v>
      </c>
    </row>
    <row r="33">
      <c r="A33" s="4" t="inlineStr">
        <is>
          <t>Net income attributable to Velocity Financial, Inc.</t>
        </is>
      </c>
      <c r="B33" s="5" t="n">
        <v>18887</v>
      </c>
      <c r="C33" s="5" t="n">
        <v>17251</v>
      </c>
    </row>
    <row r="34">
      <c r="A34" s="4" t="inlineStr">
        <is>
          <t>Less undistributed earnings attributable to unvested restricted stock awards</t>
        </is>
      </c>
      <c r="B34" s="5" t="n">
        <v>233</v>
      </c>
      <c r="C34" s="5" t="n">
        <v>217</v>
      </c>
    </row>
    <row r="35">
      <c r="A35" s="4" t="inlineStr">
        <is>
          <t>Net earnings attributable to common stockholders</t>
        </is>
      </c>
      <c r="B35" s="6" t="n">
        <v>18654</v>
      </c>
      <c r="C35" s="6" t="n">
        <v>17034</v>
      </c>
    </row>
    <row r="36">
      <c r="A36" s="3" t="inlineStr">
        <is>
          <t>Earnings per common share</t>
        </is>
      </c>
      <c r="B36" s="4" t="inlineStr">
        <is>
          <t xml:space="preserve"> </t>
        </is>
      </c>
      <c r="C36" s="4" t="inlineStr">
        <is>
          <t xml:space="preserve"> </t>
        </is>
      </c>
    </row>
    <row r="37">
      <c r="A37" s="4" t="inlineStr">
        <is>
          <t>Basic</t>
        </is>
      </c>
      <c r="B37" s="7" t="n">
        <v>0.55</v>
      </c>
      <c r="C37" s="7" t="n">
        <v>0.52</v>
      </c>
    </row>
    <row r="38">
      <c r="A38" s="4" t="inlineStr">
        <is>
          <t>Diluted</t>
        </is>
      </c>
      <c r="B38" s="7" t="n">
        <v>0.51</v>
      </c>
      <c r="C38" s="7" t="n">
        <v>0.49</v>
      </c>
    </row>
    <row r="39">
      <c r="A39" s="3" t="inlineStr">
        <is>
          <t>Weighted average common shares outstanding</t>
        </is>
      </c>
      <c r="B39" s="4" t="inlineStr">
        <is>
          <t xml:space="preserve"> </t>
        </is>
      </c>
      <c r="C39" s="4" t="inlineStr">
        <is>
          <t xml:space="preserve"> </t>
        </is>
      </c>
    </row>
    <row r="40">
      <c r="A40" s="4" t="inlineStr">
        <is>
          <t>Basic</t>
        </is>
      </c>
      <c r="B40" s="5" t="n">
        <v>33687</v>
      </c>
      <c r="C40" s="5" t="n">
        <v>32541</v>
      </c>
    </row>
    <row r="41">
      <c r="A41" s="4" t="inlineStr">
        <is>
          <t>Diluted</t>
        </is>
      </c>
      <c r="B41" s="5" t="n">
        <v>36811</v>
      </c>
      <c r="C41" s="5" t="n">
        <v>35439</v>
      </c>
    </row>
    <row r="42">
      <c r="A42" s="4" t="inlineStr">
        <is>
          <t>Federal</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Total income tax expense</t>
        </is>
      </c>
      <c r="B44" s="6" t="n">
        <v>5850</v>
      </c>
      <c r="C44" s="6" t="n">
        <v>4162</v>
      </c>
    </row>
    <row r="45">
      <c r="A45" s="4" t="inlineStr">
        <is>
          <t>State</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Total income tax expense</t>
        </is>
      </c>
      <c r="B47" s="6" t="n">
        <v>2396</v>
      </c>
      <c r="C47" s="6" t="n">
        <v>17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ies of Recognized and Unrecognized Stock-Based Compensation Expense</t>
        </is>
      </c>
      <c r="B4" s="4" t="inlineStr">
        <is>
          <t xml:space="preserve">Below are summaries of the recognized and unrecognized stock-based compensation expense by instrument for the periods indicated:
Three Months Ended March 31,
2025 2024
(In thousands)
Recognized compensation expense:
Options $ 129 $ 2
RSAs 747 577
PSUs 907 547
ESPP 187 245
Total recognized compensation expense $ 1,970 $ 1,371
March 31, 2025 December 31, 2024
(In thousands)
Unrecognized compensation expense:
Options $ 1,234 $ 21
RSAs 5,836 4,617
PSUs 6,058 4,801
ESPP 189 210
Total unrecognized compensation expense $ 13,317 $ 9,649
Weighted average period expected to be recognized (in years)
Options 2.4 2.5
RSAs 2.3 2.3 </t>
        </is>
      </c>
    </row>
    <row r="5">
      <c r="A5" s="4" t="inlineStr">
        <is>
          <t>Summary of Stock Option Activity</t>
        </is>
      </c>
      <c r="B5" s="4" t="inlineStr">
        <is>
          <t>The table below summarizes stock option activity for the three months ended March 31, 2025 and 2024:
Three Months Ended March 31,
2025 2024
($ in thousands, except per share amounts)
Number of shares:
Options outstanding at beginning of period 1,065,772 752,964
Granted — 100
Options outstanding at end of period 1,065,772 753,064
Options exercisable at end of period 749,344 747,500
Options expected to vest (1) 316,428 5,564
Weighted average exercise price per share:
Options outstanding at beginning of period $ 14.46 $ 12.88
Granted — 15.86
Options outstanding at end of period $ 14.46 $ 12.88
Options exercisable at end of period 12.88 12.89
Options expected to vest (1) 18.19 12.89
Aggregate Intrinsic value (2):
Options outstanding at end of period $ 4,538 $ 3,857
Options exercisable at end of period 4,365 3,822
Options expected to vest (1) 173 35
Weighted average remaining contractual life (in years):
Options outstanding at end of period 6.2 5.8
Options exercisable at end of period 4.8 5.8
Options expected to vest (1) 9.4 9.5 (1) The number of options expected to vest reflects no expected forfeiture. (2) The aggregate intrinsic value represents the amount by which the fair value of underlying stock exceeds the “in-the-money” option exercise price.</t>
        </is>
      </c>
    </row>
    <row r="6">
      <c r="A6" s="4" t="inlineStr">
        <is>
          <t>Summary of Restricted Stock Award Activities</t>
        </is>
      </c>
      <c r="B6" s="4" t="inlineStr">
        <is>
          <t xml:space="preserve">The table below summarizes RSA activity for the three months ended March 31, 2025 and 2024:
Three Months Ended March 31,
2025 2024
Employee Non-Employee Director Total Employee Non-Employee Director Total
Number of shares:
Unvested at beginning of period 355,505 47,430 402,935 409,137 61,276 470,413
Granted 180,003 — 180,003 189,679 — 189,679
Vested ( 163,779 ) — ( 163,779 ) ( 248,796 ) — ( 248,796 )
Unvested at end of period 371,729 47,430 419,159 350,020 61,276 411,296
Weighted average grant date fair value per share:
Unvested at beginning of period $ 13.52 $ 12.03 $ 13.34 $ 9.39 $ 9.31 $ 9.38
Granted 18.82 — 18.82 15.86 — 15.86
Vested 12.92 — 12.92 8.61 — 8.61
Unvested at end of period $ 16.35 $ 12.03 $ 15.86 $ 13.45 $ 9.31 $ 12.83 </t>
        </is>
      </c>
    </row>
    <row r="7">
      <c r="A7" s="4" t="inlineStr">
        <is>
          <t>Summary of Performance Stock Units Activities</t>
        </is>
      </c>
      <c r="B7" s="4" t="inlineStr">
        <is>
          <t>The table below summarizes PSU activity for the three months ended March 31, 2025 and 2024:
Three Months Ended March 31,
2025 2024
Number of Shares Weighted Average Grant Date Fair Value Per Share Number of Shares Weighted Average Grant Date Fair Value Per Share
Outstanding at beginning of period, unvested 517,131 $ 12.83 256,387 (1) $ 11.05
Granted 155,165 (1) 18.82 157,994 (1) 15.86
Performance adjustment 153,637 10.00 — —
Vested ( 205,500 ) 12.63 — —
Outstanding at end of period, unvested 620,433 $ 13.69 414,381 $ 12.88 (1) The number of PSUs are presented at 100 % of the specified target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presents the basic and diluted earnings per share calculations for the three months ended March 31, 2025 and 2024:
Three Months Ended March 31,
2025 2024
(In thousands, except per share data)
Basic EPS:
Net income attributable to common shareholders $ 18,887 $ 17,251
Less: undistributed earnings attributable to unvested restricted stock awards 233 217
Net earnings attributable to common shareholders $ 18,654 $ 17,034
Weighted average common shares outstanding 33,687 32,541
Basic earnings per common share $ 0.55 $ 0.52
Diluted EPS:
Net income attributable to common stockholders $ 18,887 $ 17,251
Weighted average common shares outstanding 33,687 32,541
Add dilutive effects for warrants 2,434 2,344
Add dilutive effects for stock options 237 157
Add dilutive effects of unvested restricted stock awards 128 151
Add dilutive effects of unvested performance-based stock units 322 246
Add dilutive effects of employee stock purchase plan 3 —
Weighted average diluted common shares outstanding 36,811 35,439
Diluted earnings per common share $ 0.51 $ 0.49 </t>
        </is>
      </c>
    </row>
    <row r="5">
      <c r="A5" s="4" t="inlineStr">
        <is>
          <t>Schedule of Antidilutive Securities Excluded from Computation of Diluted Earnings Per Share</t>
        </is>
      </c>
      <c r="B5" s="4" t="inlineStr">
        <is>
          <t xml:space="preserve">The following table sets forth the number of shares excluded from the computation of diluted earnings per share, as their inclusion would have been anti-dilutive:
Three Months Ended March 31,
2025 (1) 2024
(In thousands)
Stock options 313 108
Unvested restricted stock awards 180 190
Share equivalents excluded from EPS 493 298 (1) Weighted averag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Financial Instruments by Balance Sheet Classification and Location</t>
        </is>
      </c>
      <c r="B4" s="4" t="inlineStr">
        <is>
          <t>The following table presents the fair value of the Company’s derivative financial instruments on a gross basis, as well as its classification on the Company’s Consolidated Balance Sheets as of March 31, 2025 and December 31, 2024:
March 31, 2025
Derivatives designated as hedging instruments: Balance Sheet Location Notional Amount Fair Value (1)
Cash flow hedges: (In thousands)
Interest rate payer and receiver swaptions Derivative liability $ 341,000 $ 1,004
December 31, 2024
Derivatives designated as hedging instruments: Balance Sheet Location Notional Amount Fair Value (1)
Cash flow hedges: (In thousands)
Forward starting payer interest rate swaps Derivative liability $ — $ — (1) Fair value reported is exclusive of collateral held and pledged, related to derivative exposure between the Company and its derivative counterparty. As of March 31, 2025, collateral pledged to its derivative counterparty was $ 1.2 million . As of December 31, 2024, no collateral was pledged to its derivative counterparty. These amounts were included in “Other receivabl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the Component of Accumulated Other Comprehensive Income (Loss)</t>
        </is>
      </c>
      <c r="B4" s="4" t="inlineStr">
        <is>
          <t xml:space="preserve">The following table presents the changes in the components of accumulated other comprehensive income (loss) balances for the three months ended March 31, 2025 and 2024:
Three Months Ended March 31,
2025 2024
(In thousands)
Beginning balance $ ( 805 ) $ ( 1,210 )
Net unrealized gain (loss) on cash flow hedges arising during the period, net of tax ( 1,056 ) 1,891
Reclassification adjustments included in net income 62 113
Ending balance $ ( 1,799 ) $ 794 </t>
        </is>
      </c>
    </row>
    <row r="5">
      <c r="A5" s="4" t="inlineStr">
        <is>
          <t>Component of Other Comprehensive Income (Loss) and Related Tax Effect</t>
        </is>
      </c>
      <c r="B5" s="4" t="inlineStr">
        <is>
          <t xml:space="preserve">The following table presents the components of other comprehensive income (loss) and the related tax effect for the three months ended March 31, 2025 and 2024:
Three Months Ended March 31,
2025 2024
Before-Tax Tax Effect Net-of-Tax Before-Tax Tax Effect Net-of-Tax
(In thousands)
Cash flow hedges:
Interest rate swaps/swaptions:
Net unrealized gain (loss) arising during the period $ ( 1,488 ) $ 432 $ ( 1,056 ) $ 2,627 $ ( 736 ) $ 1,891
Reclassification adjustments included in net income 88 ( 26 ) 62 155 ( 42 ) 113
Other comprehensive income (loss) $ ( 1,400 ) $ 406 $ ( 994 ) $ 2,782 $ ( 778 ) $ 2,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formation on Assets and Liabilities Measured and Recorded at Fair Value</t>
        </is>
      </c>
      <c r="B4" s="4" t="inlineStr">
        <is>
          <t xml:space="preserve">The following tables present information on assets and liabilities measured and recorded at fair value as of March 31, 2025 and December 31, 2024, by level, in the fair value hierarchy:
Fair Value Measurements Using Total at
March 31, 2025 Level 1 Level 2 Level 3 Fair Value
(In thousands)
Assets:
Nonrecurring fair value measurements:
Individually evaluated loans requiring specific allowance, net $ — $ — $ 10,938 $ 10,938
Real estate owned, net — — 83,444 83,444
Total nonrecurring fair value measurements — — 94,382 94,382
Recurring fair value measurements:
Loans held for sale, at fair value — 5,008 — 5,008
Loans held for investment, at fair value — — 3,287,188 3,287,188
Mortgage servicing rights — — 12,631 12,631
Total recurring fair value measurements — 5,008 3,299,819 3,304,827
Total assets $ — $ 5,008 $ 3,394,201 $ 3,399,209
Liabilities:
Recurring fair value measurements:
Securitized debt, at fair value $ — $ 2,459,767 $ — $ 2,459,767
Derivative liability — 1,004 — 1,004
Total recurring fair value measurements — 2,460,771 — 2,460,771
Total liabilities $ — $ 2,460,771 $ — $ 2,460,771
Fair Value Measurements Using Total at
December 31, 2024 Level 1 Level 2 Level 3 Fair Value
(In thousands)
Assets:
Nonrecurring fair value measurements:
Individually evaluated loans requiring specific allowance, net $ — $ — $ 11,884 $ 11,884
Real estate owned, net — — 68,000 68,000
Total nonrecurring fair value measurements — — 79,884 79,884
Recurring fair value measurements:
Loans held for investment, at fair value — — 2,766,951 2,766,951
Mortgage servicing rights — — 13,712 13,712
Total recurring fair value measurements — — 2,780,663 2,780,663
Total assets $ — $ — $ 2,860,547 $ 2,860,547
Liabilities:
Recurring fair value measurements:
Securitized debt, at fair value $ — $ 2,207,408 $ — $ 2,207,408
Total recurring fair value measurements — 2,207,408 — 2,207,408
Total liabilities $ — $ 2,207,408 $ — $ 2,207,408 </t>
        </is>
      </c>
    </row>
    <row r="5">
      <c r="A5" s="4" t="inlineStr">
        <is>
          <t>Schedule of Gains and Losses Recognized on Assets Measured on Nonrecurring Basis</t>
        </is>
      </c>
      <c r="B5" s="4" t="inlineStr">
        <is>
          <t xml:space="preserve">The following table presents gains and losses recognized on assets measured on a nonrecurring basis for the three months ended March 31, 2025 and 2024:
Three Months Ended March 31,
Gain (Loss) on Assets Measured on a Nonrecurring Basis 2025 2024
(In thousands)
Real estate owned, net $ ( 2,073 ) $ ( 1,722 )
Individually evaluated loans requiring specific allowance, net ( 400 ) ( 457 )
Total net loss $ ( 2,473 ) $ ( 2,179 ) </t>
        </is>
      </c>
    </row>
    <row r="6">
      <c r="A6" s="4" t="inlineStr">
        <is>
          <t>Valuation Techniques and Unobservable Inputs Related to Level 3 Assets</t>
        </is>
      </c>
      <c r="B6" s="4" t="inlineStr">
        <is>
          <t>The following tables present the primary valuation techniques and unobservable inputs related to Level 3 assets that are recorded on a recurring and nonrecurring basis as of March 31, 2025 and December 31, 2024:
March 31, 2025
Asset Category Fair Value Primary Unobservable Range Weighted (1)
($ in thousands)
Nonrecurring:
Individually evaluated $ 10,938 Market comparables Selling costs 8.0 % 8.0 %
Real estate owned, net 83,444 Market comparables Selling costs 8.0 % 8.0 %
Recurring:
Loans held for investment, $ 3,287,188 Discounted cash flow Discount rate 8.0 % 8.0 %
Prepayment rate 0.0 % to 50.0 % 8.6 %
Default rate 0.1 % to 2.2 % 0.7 %
Loss severity rate 0.0 % to 11.7 % 2.9 %
Mortgage servicing rights 12,631 Discounted cash flow Discount rate 8.0 % 8.0 %
Prepayment rate 2.2 % to 11.9 % 5.2 % (1) Individually evaluated loans requiring specific allowance, net is weighted by collateral value; real estate owned, net is weighted by selling price; loans held for investment at fair value and mortgage servicing rights are weighted by UPB.
December 31, 2024
Asset Category Fair Value Primary Unobservable Range Weighted (1)
($ in thousands)
Nonrecurring:
Individually evaluated $ 11,884 Market comparables Selling costs 8.0 % 8.0 %
Real estate owned, net 68,000 Market comparables Selling costs 8.0 % 8.0 %
Recurring:
Loans held for investment, $ 2,766,951 Discounted cash flow Discount rate 8.4 % 8.4 %
Prepayment rate 0.0 % to 30.0 % 9.0 %
Default rate 0.1 % to 2.8 % 1.0 %
Loss severity rate 0 % to 10.5 % 1.0 %
Mortgage servicing rights 13,712 Discounted cash flow Discount rate 8.0 % 8.0 %
Prepayment rate 2.2 % to 11.7 % 5.1 % (1) Individually evaluated loans requiring specific allowance, net is weighted by collateral value; real estate owned, net is weighted by selling price; loans held for investment at fair value and mortgage servicing rights are weighted by UPB.</t>
        </is>
      </c>
    </row>
    <row r="7">
      <c r="A7" s="4" t="inlineStr">
        <is>
          <t>Rollforward of Loans held for investment and held for sale and Securitized Debt Measured at Estimated Fair Value on Recurring Basis</t>
        </is>
      </c>
      <c r="B7" s="4" t="inlineStr">
        <is>
          <t xml:space="preserve">The following is a roll-forward of loans held for investment that are measured at estimated fair value on a recurring basis for the periods indicated:
Three Months Ended March 31,
2025 2024
(In thousands)
Beginning balance $ 2,766,951 $ 1,306,072
Originations 635,537 378,671
Loans liquidated ( 132,710 ) ( 61,753 )
Acquisition — 11,591
REO transfer ( 6,529 ) ( 925 )
Principal paydowns ( 10,775 ) ( 6,069 )
Total unrealized gain included in net income 34,714 19,472
Loans transferred from held for sale — 2,481
Ending balance $ 3,287,188 $ 1,649,540 The following is a roll-forward of loans held for sale that are measured at estimated fair value on a recurring basis for the periods indicated:
Three Months Ended March 31,
2025 2024
(In thousands)
Beginning balance $ — $ 17,590
Originations 4,886 —
Loans liquidated — ( 14,533 )
Principal paydowns — ( 29 )
Total unrealized gain (loss) included in net income 122 ( 547 )
Loans transferred to held for investment — ( 2,481 )
Ending balance $ 5,008 $ — The following is a roll-forward of securitized debt measured and recorded at estimated fair value on a recurring basis for the periods indicated:
Three Months Ended March 31,
2025 2024
Beginning balance $ 2,207,408 $ 877,417
Additions 374,360 229,368
Paydowns and payoffs ( 135,683 ) ( 35,260 )
Total unrealized loss included in net income 13,682 2,318
Ending balance $ 2,459,767 $ 1,073,843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March 31, 2025
Carrying Estimated
Asset Category Value Level 1 Level 2 Level 3 Fair Value
(In thousands)
Assets:
Cash $ 51,676 $ 51,676 $ — $ — $ 51,676
Restricted cash 22,785 22,785 — — 22,785
Loans held for sale, at fair value 5,008 — 5,008 — 5,008
Loans held for investment, at amortized cost 2,322,009 — — 2,242,198 2,242,198
Loans held for investment, at fair value 3,287,188 — — 3,287,188 3,287,188
Accrued interest receivables 38,460 38,460 — — 38,460
Mortgage servicing rights 12,631 — — 12,631 12,631
Liabilities:
Secured financing, net $ 285,294 $ — $ — $ 289,075 $ 289,075
Warehouse and repurchase facilities, net 570,025 — 570,025 — 570,025
Securitized debt, at amortized cost 1,935,746 — 1,775,083 — 1,775,083
Securitized debt, at fair value 2,459,767 — 2,459,767 — 2,459,767
Derivative liability 1,004 — 1,004 — 1,004
Accrued interest payable 27,929 27,929 — — 27,929
December 31, 2024
Carrying Estimated
Asset Category Value Level 1 Level 2 Level 3 Fair Value
(In thousands)
Assets:
Cash $ 49,901 $ 49,901 $ — $ — $ 49,901
Restricted cash 20,929 20,929 — — 20,929
Loans held for investment, at amortized cost 2,420,116 — — 2,321,141 2,321,141
Loans held for investment, at fair value 2,766,951 — — 2,766,951 2,766,951
Accrued interest receivable 35,235 35,235 — — 35,235
Mortgage servicing rights 13,712 — — 13,712 13,712
Liabilities:
Secured financing, net $ 284,833 $ — $ — $ 287,970 $ 287,970
Warehouse repurchase facilities, net 348,082 — 348,082 — 348,082
Securitized debt, at amortized cost 2,019,056 — 1,820,945 — 1,820,945
Securitized debt, at fair value 2,207,408 — 2,207,408 — 2,207,408
Derivative liability 28,028 28,028 — — 28,0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Description of Business - Additional Information (Details) - USD ($)</t>
        </is>
      </c>
      <c r="D1" s="2" t="inlineStr">
        <is>
          <t>3 Months Ended</t>
        </is>
      </c>
    </row>
    <row r="2">
      <c r="B2" s="2" t="inlineStr">
        <is>
          <t>Jan. 28, 2020</t>
        </is>
      </c>
      <c r="C2" s="2" t="inlineStr">
        <is>
          <t>Jan. 22, 2020</t>
        </is>
      </c>
      <c r="D2" s="2" t="inlineStr">
        <is>
          <t>Mar. 31, 2025</t>
        </is>
      </c>
      <c r="E2" s="2" t="inlineStr">
        <is>
          <t>Mar. 31, 2024</t>
        </is>
      </c>
      <c r="F2" s="2" t="inlineStr">
        <is>
          <t>Dec. 28, 2021</t>
        </is>
      </c>
      <c r="G2" s="2" t="inlineStr">
        <is>
          <t>Oct. 08, 2021</t>
        </is>
      </c>
      <c r="H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Jul.  09,  2012</t>
        </is>
      </c>
      <c r="E4" s="4" t="inlineStr">
        <is>
          <t xml:space="preserve"> </t>
        </is>
      </c>
      <c r="F4" s="4" t="inlineStr">
        <is>
          <t xml:space="preserve"> </t>
        </is>
      </c>
      <c r="G4" s="4" t="inlineStr">
        <is>
          <t xml:space="preserve"> </t>
        </is>
      </c>
      <c r="H4" s="4" t="inlineStr">
        <is>
          <t xml:space="preserve"> </t>
        </is>
      </c>
    </row>
    <row r="5">
      <c r="A5" s="4" t="inlineStr">
        <is>
          <t>Minimum net worth required</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8" t="n">
        <v>0.8</v>
      </c>
      <c r="G8" s="4" t="inlineStr">
        <is>
          <t xml:space="preserve"> </t>
        </is>
      </c>
      <c r="H8" s="4" t="inlineStr">
        <is>
          <t xml:space="preserve"> </t>
        </is>
      </c>
    </row>
    <row r="9">
      <c r="A9" s="4" t="inlineStr">
        <is>
          <t>Class A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pon conversion of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513533</v>
      </c>
    </row>
    <row r="12">
      <c r="A12" s="4" t="inlineStr">
        <is>
          <t>Class D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pon conversion of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19398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pon conversion of equity units</t>
        </is>
      </c>
      <c r="B17" s="4" t="inlineStr">
        <is>
          <t xml:space="preserve"> </t>
        </is>
      </c>
      <c r="C17" s="4" t="inlineStr">
        <is>
          <t xml:space="preserve"> </t>
        </is>
      </c>
      <c r="D17" s="4" t="inlineStr">
        <is>
          <t xml:space="preserve"> </t>
        </is>
      </c>
      <c r="E17" s="4" t="inlineStr">
        <is>
          <t xml:space="preserve"> </t>
        </is>
      </c>
      <c r="F17" s="4" t="inlineStr">
        <is>
          <t xml:space="preserve"> </t>
        </is>
      </c>
      <c r="G17" s="5" t="n">
        <v>11688310</v>
      </c>
      <c r="H17" s="5" t="n">
        <v>11749994</v>
      </c>
    </row>
    <row r="18">
      <c r="A18" s="4" t="inlineStr">
        <is>
          <t>Issuance of common stock, shares</t>
        </is>
      </c>
      <c r="B18" s="5" t="n">
        <v>1087500</v>
      </c>
      <c r="C18" s="5" t="n">
        <v>7250000</v>
      </c>
      <c r="D18" s="5" t="n">
        <v>1569255</v>
      </c>
      <c r="E18" s="5" t="n">
        <v>9537</v>
      </c>
      <c r="F18" s="4" t="inlineStr">
        <is>
          <t xml:space="preserve"> </t>
        </is>
      </c>
      <c r="G18" s="4" t="inlineStr">
        <is>
          <t xml:space="preserve"> </t>
        </is>
      </c>
      <c r="H18" s="4" t="inlineStr">
        <is>
          <t xml:space="preserve"> </t>
        </is>
      </c>
    </row>
    <row r="19">
      <c r="A19" s="4" t="inlineStr">
        <is>
          <t>Stock price</t>
        </is>
      </c>
      <c r="B19" s="6" t="n">
        <v>13</v>
      </c>
      <c r="C19" s="6" t="n">
        <v>13</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Mar. 31, 2025</t>
        </is>
      </c>
      <c r="C1" s="2" t="inlineStr">
        <is>
          <t>Mar. 31, 2024</t>
        </is>
      </c>
    </row>
    <row r="2">
      <c r="A2" s="3" t="inlineStr">
        <is>
          <t>Cash and Cash Equivalents [Abstract]</t>
        </is>
      </c>
      <c r="B2" s="4" t="inlineStr">
        <is>
          <t xml:space="preserve"> </t>
        </is>
      </c>
      <c r="C2" s="4" t="inlineStr">
        <is>
          <t xml:space="preserve"> </t>
        </is>
      </c>
    </row>
    <row r="3">
      <c r="A3" s="4" t="inlineStr">
        <is>
          <t>Escrow balances payable</t>
        </is>
      </c>
      <c r="B3" s="9" t="n">
        <v>85.5</v>
      </c>
      <c r="C3" s="9" t="n">
        <v>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676</v>
      </c>
      <c r="C3" s="6" t="n">
        <v>49901</v>
      </c>
      <c r="D3" s="6" t="n">
        <v>34829</v>
      </c>
      <c r="E3" s="4" t="inlineStr">
        <is>
          <t xml:space="preserve"> </t>
        </is>
      </c>
    </row>
    <row r="4">
      <c r="A4" s="4" t="inlineStr">
        <is>
          <t>Restricted cash</t>
        </is>
      </c>
      <c r="B4" s="5" t="n">
        <v>22785</v>
      </c>
      <c r="C4" s="5" t="n">
        <v>20929</v>
      </c>
      <c r="D4" s="5" t="n">
        <v>24216</v>
      </c>
      <c r="E4" s="4" t="inlineStr">
        <is>
          <t xml:space="preserve"> </t>
        </is>
      </c>
    </row>
    <row r="5">
      <c r="A5" s="4" t="inlineStr">
        <is>
          <t>Total cash, cash equivalents, and restricted cash shown in the statement of cash flows</t>
        </is>
      </c>
      <c r="B5" s="6" t="n">
        <v>74461</v>
      </c>
      <c r="C5" s="6" t="n">
        <v>70830</v>
      </c>
      <c r="D5" s="6" t="n">
        <v>59045</v>
      </c>
      <c r="E5" s="6" t="n">
        <v>61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Held for Sale at Fair Value - Summary of Loans Held for Sale and at Fair Value (Details) - Loans Held for Sale and at Fair Value $ in Thousands</t>
        </is>
      </c>
      <c r="B1" s="2" t="inlineStr">
        <is>
          <t>Mar. 31, 2025 USD ($)</t>
        </is>
      </c>
    </row>
    <row r="2">
      <c r="A2" s="3" t="inlineStr">
        <is>
          <t>Financing Receivable, Past Due [Line Items]</t>
        </is>
      </c>
      <c r="B2" s="4" t="inlineStr">
        <is>
          <t xml:space="preserve"> </t>
        </is>
      </c>
    </row>
    <row r="3">
      <c r="A3" s="4" t="inlineStr">
        <is>
          <t>Unpaid principal balance</t>
        </is>
      </c>
      <c r="B3" s="6" t="n">
        <v>4886</v>
      </c>
    </row>
    <row r="4">
      <c r="A4" s="4" t="inlineStr">
        <is>
          <t>Valuation adjustments on FVO loans held for sale</t>
        </is>
      </c>
      <c r="B4" s="5" t="n">
        <v>122</v>
      </c>
    </row>
    <row r="5">
      <c r="A5" s="4" t="inlineStr">
        <is>
          <t>Ending balance</t>
        </is>
      </c>
      <c r="B5" s="6" t="n">
        <v>5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t Amortized Cost and Loans Held for Investment at Fair Value - Summary of Loans Held for Investment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5017</v>
      </c>
      <c r="C3" s="6" t="n">
        <v>-4174</v>
      </c>
      <c r="D3" s="6" t="n">
        <v>-5267</v>
      </c>
      <c r="E3" s="6" t="n">
        <v>-4769</v>
      </c>
    </row>
    <row r="4">
      <c r="A4" s="4" t="inlineStr">
        <is>
          <t>Loans At Amortized Cost Held For Investment</t>
        </is>
      </c>
      <c r="B4" s="4" t="inlineStr">
        <is>
          <t xml:space="preserve"> </t>
        </is>
      </c>
      <c r="C4" s="4" t="inlineStr">
        <is>
          <t xml:space="preserve"> </t>
        </is>
      </c>
      <c r="D4" s="4" t="inlineStr">
        <is>
          <t xml:space="preserve"> </t>
        </is>
      </c>
      <c r="E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row>
    <row r="6">
      <c r="A6" s="4" t="inlineStr">
        <is>
          <t>Unpaid principal balance</t>
        </is>
      </c>
      <c r="B6" s="5" t="n">
        <v>2304587</v>
      </c>
      <c r="C6" s="5" t="n">
        <v>2400720</v>
      </c>
      <c r="D6" s="4" t="inlineStr">
        <is>
          <t xml:space="preserve"> </t>
        </is>
      </c>
      <c r="E6" s="4" t="inlineStr">
        <is>
          <t xml:space="preserve"> </t>
        </is>
      </c>
    </row>
    <row r="7">
      <c r="A7" s="4" t="inlineStr">
        <is>
          <t>Deferred loan origination costs</t>
        </is>
      </c>
      <c r="B7" s="5" t="n">
        <v>22439</v>
      </c>
      <c r="C7" s="5" t="n">
        <v>23570</v>
      </c>
      <c r="D7" s="4" t="inlineStr">
        <is>
          <t xml:space="preserve"> </t>
        </is>
      </c>
      <c r="E7" s="4" t="inlineStr">
        <is>
          <t xml:space="preserve"> </t>
        </is>
      </c>
    </row>
    <row r="8">
      <c r="A8" s="4" t="inlineStr">
        <is>
          <t>Total, gross</t>
        </is>
      </c>
      <c r="B8" s="5" t="n">
        <v>2327026</v>
      </c>
      <c r="C8" s="5" t="n">
        <v>2424290</v>
      </c>
      <c r="D8" s="4" t="inlineStr">
        <is>
          <t xml:space="preserve"> </t>
        </is>
      </c>
      <c r="E8" s="4" t="inlineStr">
        <is>
          <t xml:space="preserve"> </t>
        </is>
      </c>
    </row>
    <row r="9">
      <c r="A9" s="4" t="inlineStr">
        <is>
          <t>Allowance for loan losses</t>
        </is>
      </c>
      <c r="B9" s="5" t="n">
        <v>-5017</v>
      </c>
      <c r="C9" s="5" t="n">
        <v>-4174</v>
      </c>
      <c r="D9" s="4" t="inlineStr">
        <is>
          <t xml:space="preserve"> </t>
        </is>
      </c>
      <c r="E9" s="4" t="inlineStr">
        <is>
          <t xml:space="preserve"> </t>
        </is>
      </c>
    </row>
    <row r="10">
      <c r="A10" s="4" t="inlineStr">
        <is>
          <t>Total loans held for investment</t>
        </is>
      </c>
      <c r="B10" s="5" t="n">
        <v>2322009</v>
      </c>
      <c r="C10" s="5" t="n">
        <v>2420116</v>
      </c>
      <c r="D10" s="4" t="inlineStr">
        <is>
          <t xml:space="preserve"> </t>
        </is>
      </c>
      <c r="E10" s="4" t="inlineStr">
        <is>
          <t xml:space="preserve"> </t>
        </is>
      </c>
    </row>
    <row r="11">
      <c r="A11" s="4" t="inlineStr">
        <is>
          <t>Loans At Fair Value Held For Investment</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Unpaid principal balance</t>
        </is>
      </c>
      <c r="B13" s="5" t="n">
        <v>3140428</v>
      </c>
      <c r="C13" s="5" t="n">
        <v>2655217</v>
      </c>
      <c r="D13" s="4" t="inlineStr">
        <is>
          <t xml:space="preserve"> </t>
        </is>
      </c>
      <c r="E13" s="4" t="inlineStr">
        <is>
          <t xml:space="preserve"> </t>
        </is>
      </c>
    </row>
    <row r="14">
      <c r="A14" s="4" t="inlineStr">
        <is>
          <t>Valuation adjustments on FVO loans</t>
        </is>
      </c>
      <c r="B14" s="5" t="n">
        <v>146760</v>
      </c>
      <c r="C14" s="5" t="n">
        <v>111734</v>
      </c>
      <c r="D14" s="4" t="inlineStr">
        <is>
          <t xml:space="preserve"> </t>
        </is>
      </c>
      <c r="E14" s="4" t="inlineStr">
        <is>
          <t xml:space="preserve"> </t>
        </is>
      </c>
    </row>
    <row r="15">
      <c r="A15" s="4" t="inlineStr">
        <is>
          <t>Total, gross</t>
        </is>
      </c>
      <c r="B15" s="5" t="n">
        <v>3287188</v>
      </c>
      <c r="C15" s="5" t="n">
        <v>2766951</v>
      </c>
      <c r="D15" s="4" t="inlineStr">
        <is>
          <t xml:space="preserve"> </t>
        </is>
      </c>
      <c r="E15" s="4" t="inlineStr">
        <is>
          <t xml:space="preserve"> </t>
        </is>
      </c>
    </row>
    <row r="16">
      <c r="A16" s="4" t="inlineStr">
        <is>
          <t>Total loans held for investment</t>
        </is>
      </c>
      <c r="B16" s="5" t="n">
        <v>3287188</v>
      </c>
      <c r="C16" s="5" t="n">
        <v>2766951</v>
      </c>
      <c r="D16" s="4" t="inlineStr">
        <is>
          <t xml:space="preserve"> </t>
        </is>
      </c>
      <c r="E16" s="4" t="inlineStr">
        <is>
          <t xml:space="preserve"> </t>
        </is>
      </c>
    </row>
    <row r="17">
      <c r="A17" s="4" t="inlineStr">
        <is>
          <t>Total Loans Held For Investment</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Unpaid principal balance</t>
        </is>
      </c>
      <c r="B19" s="5" t="n">
        <v>5445015</v>
      </c>
      <c r="C19" s="5" t="n">
        <v>5055937</v>
      </c>
      <c r="D19" s="4" t="inlineStr">
        <is>
          <t xml:space="preserve"> </t>
        </is>
      </c>
      <c r="E19" s="4" t="inlineStr">
        <is>
          <t xml:space="preserve"> </t>
        </is>
      </c>
    </row>
    <row r="20">
      <c r="A20" s="4" t="inlineStr">
        <is>
          <t>Valuation adjustments on FVO loans</t>
        </is>
      </c>
      <c r="B20" s="5" t="n">
        <v>146760</v>
      </c>
      <c r="C20" s="5" t="n">
        <v>111734</v>
      </c>
      <c r="D20" s="4" t="inlineStr">
        <is>
          <t xml:space="preserve"> </t>
        </is>
      </c>
      <c r="E20" s="4" t="inlineStr">
        <is>
          <t xml:space="preserve"> </t>
        </is>
      </c>
    </row>
    <row r="21">
      <c r="A21" s="4" t="inlineStr">
        <is>
          <t>Deferred loan origination costs</t>
        </is>
      </c>
      <c r="B21" s="5" t="n">
        <v>22439</v>
      </c>
      <c r="C21" s="5" t="n">
        <v>23570</v>
      </c>
      <c r="D21" s="4" t="inlineStr">
        <is>
          <t xml:space="preserve"> </t>
        </is>
      </c>
      <c r="E21" s="4" t="inlineStr">
        <is>
          <t xml:space="preserve"> </t>
        </is>
      </c>
    </row>
    <row r="22">
      <c r="A22" s="4" t="inlineStr">
        <is>
          <t>Total, gross</t>
        </is>
      </c>
      <c r="B22" s="5" t="n">
        <v>5614214</v>
      </c>
      <c r="C22" s="5" t="n">
        <v>5191241</v>
      </c>
      <c r="D22" s="4" t="inlineStr">
        <is>
          <t xml:space="preserve"> </t>
        </is>
      </c>
      <c r="E22" s="4" t="inlineStr">
        <is>
          <t xml:space="preserve"> </t>
        </is>
      </c>
    </row>
    <row r="23">
      <c r="A23" s="4" t="inlineStr">
        <is>
          <t>Allowance for loan losses</t>
        </is>
      </c>
      <c r="B23" s="5" t="n">
        <v>-5017</v>
      </c>
      <c r="C23" s="5" t="n">
        <v>-4174</v>
      </c>
      <c r="D23" s="4" t="inlineStr">
        <is>
          <t xml:space="preserve"> </t>
        </is>
      </c>
      <c r="E23" s="4" t="inlineStr">
        <is>
          <t xml:space="preserve"> </t>
        </is>
      </c>
    </row>
    <row r="24">
      <c r="A24" s="4" t="inlineStr">
        <is>
          <t>Total loans held for investment</t>
        </is>
      </c>
      <c r="B24" s="6" t="n">
        <v>5609197</v>
      </c>
      <c r="C24" s="6" t="n">
        <v>5187067</v>
      </c>
      <c r="D24" s="4" t="inlineStr">
        <is>
          <t xml:space="preserve"> </t>
        </is>
      </c>
      <c r="E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Velocity Financial, Inc.</t>
        </is>
      </c>
      <c r="B4" s="6" t="n">
        <v>18887</v>
      </c>
      <c r="C4" s="6" t="n">
        <v>17251</v>
      </c>
    </row>
    <row r="5">
      <c r="A5" s="3" t="inlineStr">
        <is>
          <t>Other comprehensive income (loss), net of tax:</t>
        </is>
      </c>
      <c r="B5" s="4" t="inlineStr">
        <is>
          <t xml:space="preserve"> </t>
        </is>
      </c>
      <c r="C5" s="4" t="inlineStr">
        <is>
          <t xml:space="preserve"> </t>
        </is>
      </c>
    </row>
    <row r="6">
      <c r="A6" s="4" t="inlineStr">
        <is>
          <t>Net unrealized gain (loss) on cash flow hedges arising during the period</t>
        </is>
      </c>
      <c r="B6" s="5" t="n">
        <v>-1056</v>
      </c>
      <c r="C6" s="5" t="n">
        <v>1891</v>
      </c>
    </row>
    <row r="7">
      <c r="A7" s="4" t="inlineStr">
        <is>
          <t>Reclassification adjustments included in net income</t>
        </is>
      </c>
      <c r="B7" s="5" t="n">
        <v>62</v>
      </c>
      <c r="C7" s="5" t="n">
        <v>113</v>
      </c>
    </row>
    <row r="8">
      <c r="A8" s="4" t="inlineStr">
        <is>
          <t>Total other comprehensive income (loss), net of tax</t>
        </is>
      </c>
      <c r="B8" s="5" t="n">
        <v>-994</v>
      </c>
      <c r="C8" s="5" t="n">
        <v>2004</v>
      </c>
    </row>
    <row r="9">
      <c r="A9" s="4" t="inlineStr">
        <is>
          <t>Total comprehensive income attributable to Velocity Financial, Inc.</t>
        </is>
      </c>
      <c r="B9" s="6" t="n">
        <v>17893</v>
      </c>
      <c r="C9" s="6" t="n">
        <v>192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at Amortized Cost and Loans Held for Investment at Fair Value - Summary of UPB and Amortized Cost Basis of Loans in COVID-19 Forbearance Program (Details) - COVID 19 Forbearance Program - USD ($) $ in Thousands</t>
        </is>
      </c>
      <c r="B1" s="2" t="inlineStr">
        <is>
          <t>3 Months Ended</t>
        </is>
      </c>
      <c r="C1" s="2" t="inlineStr">
        <is>
          <t>12 Months Ended</t>
        </is>
      </c>
    </row>
    <row r="2">
      <c r="B2" s="2" t="inlineStr">
        <is>
          <t>Mar. 31, 2025</t>
        </is>
      </c>
      <c r="C2" s="2" t="inlineStr">
        <is>
          <t>Dec. 31, 2024</t>
        </is>
      </c>
    </row>
    <row r="3">
      <c r="A3" s="3" t="inlineStr">
        <is>
          <t>Accounts Notes And Loans Receivable [Line Items]</t>
        </is>
      </c>
      <c r="B3" s="4" t="inlineStr">
        <is>
          <t xml:space="preserve"> </t>
        </is>
      </c>
      <c r="C3" s="4" t="inlineStr">
        <is>
          <t xml:space="preserve"> </t>
        </is>
      </c>
    </row>
    <row r="4">
      <c r="A4" s="4" t="inlineStr">
        <is>
          <t>UPB Beginning balance</t>
        </is>
      </c>
      <c r="B4" s="6" t="n">
        <v>142827</v>
      </c>
      <c r="C4" s="6" t="n">
        <v>174571</v>
      </c>
    </row>
    <row r="5">
      <c r="A5" s="4" t="inlineStr">
        <is>
          <t>UPB Foreclosures</t>
        </is>
      </c>
      <c r="B5" s="5" t="n">
        <v>-744</v>
      </c>
      <c r="C5" s="5" t="n">
        <v>-5292</v>
      </c>
    </row>
    <row r="6">
      <c r="A6" s="4" t="inlineStr">
        <is>
          <t>UPB Repayments</t>
        </is>
      </c>
      <c r="B6" s="5" t="n">
        <v>-5941</v>
      </c>
      <c r="C6" s="5" t="n">
        <v>-26452</v>
      </c>
    </row>
    <row r="7">
      <c r="A7" s="4" t="inlineStr">
        <is>
          <t>UPB Ending balance</t>
        </is>
      </c>
      <c r="B7" s="5" t="n">
        <v>136142</v>
      </c>
      <c r="C7" s="5" t="n">
        <v>142827</v>
      </c>
    </row>
    <row r="8">
      <c r="A8" s="4" t="inlineStr">
        <is>
          <t>UPB Performing/Accruing, Amount</t>
        </is>
      </c>
      <c r="B8" s="5" t="n">
        <v>99448</v>
      </c>
      <c r="C8" s="5" t="n">
        <v>102769</v>
      </c>
    </row>
    <row r="9">
      <c r="A9" s="4" t="inlineStr">
        <is>
          <t>UPB Nonperforming/Nonaccrual, Amount</t>
        </is>
      </c>
      <c r="B9" s="6" t="n">
        <v>36694</v>
      </c>
      <c r="C9" s="6" t="n">
        <v>40058</v>
      </c>
    </row>
    <row r="10">
      <c r="A10" s="4" t="inlineStr">
        <is>
          <t>UPB Performing/Accruing, Percentage</t>
        </is>
      </c>
      <c r="B10" s="8" t="n">
        <v>0.73</v>
      </c>
      <c r="C10" s="8" t="n">
        <v>0.72</v>
      </c>
    </row>
    <row r="11">
      <c r="A11" s="4" t="inlineStr">
        <is>
          <t>UPB Nonperforming/Nonaccrual, Percentage</t>
        </is>
      </c>
      <c r="B11" s="8" t="n">
        <v>0.27</v>
      </c>
      <c r="C11" s="8" t="n">
        <v>0.28</v>
      </c>
    </row>
    <row r="12">
      <c r="A12" s="4" t="inlineStr">
        <is>
          <t>Amortized Cost Beginning balance</t>
        </is>
      </c>
      <c r="B12" s="6" t="n">
        <v>144247</v>
      </c>
      <c r="C12" s="6" t="n">
        <v>176515</v>
      </c>
    </row>
    <row r="13">
      <c r="A13" s="4" t="inlineStr">
        <is>
          <t>Amortized Cost Foreclosures</t>
        </is>
      </c>
      <c r="B13" s="5" t="n">
        <v>-752</v>
      </c>
      <c r="C13" s="5" t="n">
        <v>-5416</v>
      </c>
    </row>
    <row r="14">
      <c r="A14" s="4" t="inlineStr">
        <is>
          <t>Amortized Cost Repayments</t>
        </is>
      </c>
      <c r="B14" s="5" t="n">
        <v>-6030</v>
      </c>
      <c r="C14" s="5" t="n">
        <v>-26852</v>
      </c>
    </row>
    <row r="15">
      <c r="A15" s="4" t="inlineStr">
        <is>
          <t>Amortized Cost Ending balance</t>
        </is>
      </c>
      <c r="B15" s="5" t="n">
        <v>137465</v>
      </c>
      <c r="C15" s="5" t="n">
        <v>144247</v>
      </c>
    </row>
    <row r="16">
      <c r="A16" s="4" t="inlineStr">
        <is>
          <t>Amortized Cost Performing/Accruing, Amount</t>
        </is>
      </c>
      <c r="B16" s="5" t="n">
        <v>100408</v>
      </c>
      <c r="C16" s="5" t="n">
        <v>103790</v>
      </c>
    </row>
    <row r="17">
      <c r="A17" s="4" t="inlineStr">
        <is>
          <t>Amortized Cost Nonperforming/Nonaccrual, Amount</t>
        </is>
      </c>
      <c r="B17" s="6" t="n">
        <v>37057</v>
      </c>
      <c r="C17" s="6" t="n">
        <v>40457</v>
      </c>
    </row>
    <row r="18">
      <c r="A18" s="4" t="inlineStr">
        <is>
          <t>Amortized Cost Performing/Accruing, Percentage</t>
        </is>
      </c>
      <c r="B18" s="8" t="n">
        <v>0.73</v>
      </c>
      <c r="C18" s="8" t="n">
        <v>0.72</v>
      </c>
    </row>
    <row r="19">
      <c r="A19" s="4" t="inlineStr">
        <is>
          <t>Amortized Cost Nonperforming/Nonaccrual, Percentage</t>
        </is>
      </c>
      <c r="B19" s="8" t="n">
        <v>0.27</v>
      </c>
      <c r="C19" s="8" t="n">
        <v>0.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Held for Investment at Amortized Cost and Loans Held for Investment at Fair Value - Additional Information (Details) - USD ($)</t>
        </is>
      </c>
      <c r="B1" s="2" t="inlineStr">
        <is>
          <t>3 Months Ended</t>
        </is>
      </c>
      <c r="D1" s="2" t="inlineStr">
        <is>
          <t>60 Months Ended</t>
        </is>
      </c>
    </row>
    <row r="2">
      <c r="B2" s="2" t="inlineStr">
        <is>
          <t>Mar. 31, 2025</t>
        </is>
      </c>
      <c r="C2" s="2" t="inlineStr">
        <is>
          <t>Mar. 31, 2024</t>
        </is>
      </c>
      <c r="D2" s="2" t="inlineStr">
        <is>
          <t>Mar. 31, 2025</t>
        </is>
      </c>
      <c r="E2" s="2" t="inlineStr">
        <is>
          <t>Dec. 31, 2024</t>
        </is>
      </c>
      <c r="F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income recognized on nonaccrual loans</t>
        </is>
      </c>
      <c r="B4" s="6" t="n">
        <v>0</v>
      </c>
      <c r="C4" s="6" t="n">
        <v>0</v>
      </c>
      <c r="D4" s="4" t="inlineStr">
        <is>
          <t xml:space="preserve"> </t>
        </is>
      </c>
      <c r="E4" s="4" t="inlineStr">
        <is>
          <t xml:space="preserve"> </t>
        </is>
      </c>
      <c r="F4" s="4" t="inlineStr">
        <is>
          <t xml:space="preserve"> </t>
        </is>
      </c>
    </row>
    <row r="5">
      <c r="A5" s="4" t="inlineStr">
        <is>
          <t>Cash basis interest income recognized on nonaccrual loans</t>
        </is>
      </c>
      <c r="B5" s="5" t="n">
        <v>8500000</v>
      </c>
      <c r="C5" s="5" t="n">
        <v>7300000</v>
      </c>
      <c r="D5" s="4" t="inlineStr">
        <is>
          <t xml:space="preserve"> </t>
        </is>
      </c>
      <c r="E5" s="4" t="inlineStr">
        <is>
          <t xml:space="preserve"> </t>
        </is>
      </c>
      <c r="F5" s="4" t="inlineStr">
        <is>
          <t xml:space="preserve"> </t>
        </is>
      </c>
    </row>
    <row r="6">
      <c r="A6" s="4" t="inlineStr">
        <is>
          <t>Average recorded investment of individually evaluated loans, computed using month-end balances</t>
        </is>
      </c>
      <c r="B6" s="5" t="n">
        <v>300600000</v>
      </c>
      <c r="C6" s="6" t="n">
        <v>325000000</v>
      </c>
      <c r="D6" s="4" t="inlineStr">
        <is>
          <t xml:space="preserve"> </t>
        </is>
      </c>
      <c r="E6" s="4" t="inlineStr">
        <is>
          <t xml:space="preserve"> </t>
        </is>
      </c>
      <c r="F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6" t="n">
        <v>137500000</v>
      </c>
      <c r="C9" s="4" t="inlineStr">
        <is>
          <t xml:space="preserve"> </t>
        </is>
      </c>
      <c r="D9" s="6" t="n">
        <v>137500000</v>
      </c>
      <c r="E9" s="6" t="n">
        <v>144200000</v>
      </c>
      <c r="F9" s="4" t="inlineStr">
        <is>
          <t xml:space="preserve"> </t>
        </is>
      </c>
    </row>
    <row r="10">
      <c r="A10" s="4" t="inlineStr">
        <is>
          <t>90+da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ized charge rate of non performing loans</t>
        </is>
      </c>
      <c r="B12" s="10" t="n">
        <v>0.0138</v>
      </c>
      <c r="C12" s="10" t="n">
        <v>0.0063</v>
      </c>
      <c r="D12" s="4" t="inlineStr">
        <is>
          <t xml:space="preserve"> </t>
        </is>
      </c>
      <c r="E12" s="4" t="inlineStr">
        <is>
          <t xml:space="preserve"> </t>
        </is>
      </c>
      <c r="F12" s="4" t="inlineStr">
        <is>
          <t xml:space="preserve"> </t>
        </is>
      </c>
    </row>
    <row r="13">
      <c r="A13" s="4" t="inlineStr">
        <is>
          <t>COVID 19 Forbearanc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loan granted for unusual risk forbearance</t>
        </is>
      </c>
      <c r="B15" s="6" t="n">
        <v>274900000</v>
      </c>
      <c r="C15" s="4" t="inlineStr">
        <is>
          <t xml:space="preserve"> </t>
        </is>
      </c>
      <c r="D15" s="5" t="n">
        <v>274900000</v>
      </c>
      <c r="E15" s="4" t="inlineStr">
        <is>
          <t xml:space="preserve"> </t>
        </is>
      </c>
      <c r="F15" s="6" t="n">
        <v>413600000</v>
      </c>
    </row>
    <row r="16">
      <c r="A16" s="4" t="inlineStr">
        <is>
          <t>Accrued interest income recognized on nonaccrual loans</t>
        </is>
      </c>
      <c r="B16" s="6" t="n">
        <v>6500000</v>
      </c>
      <c r="C16" s="4" t="inlineStr">
        <is>
          <t xml:space="preserve"> </t>
        </is>
      </c>
      <c r="D16" s="6" t="n">
        <v>15500000</v>
      </c>
      <c r="E16" s="4" t="inlineStr">
        <is>
          <t xml:space="preserve"> </t>
        </is>
      </c>
      <c r="F16" s="4" t="inlineStr">
        <is>
          <t xml:space="preserve"> </t>
        </is>
      </c>
    </row>
    <row r="17">
      <c r="A17" s="4" t="inlineStr">
        <is>
          <t>Loans held for investment unpaid principal balance performing and accruing, percentage</t>
        </is>
      </c>
      <c r="B17" s="8" t="n">
        <v>0.73</v>
      </c>
      <c r="C17" s="4" t="inlineStr">
        <is>
          <t xml:space="preserve"> </t>
        </is>
      </c>
      <c r="D17" s="8" t="n">
        <v>0.73</v>
      </c>
      <c r="E17" s="8" t="n">
        <v>0.72</v>
      </c>
      <c r="F17" s="4" t="inlineStr">
        <is>
          <t xml:space="preserve"> </t>
        </is>
      </c>
    </row>
    <row r="18">
      <c r="A18" s="4" t="inlineStr">
        <is>
          <t>Loans held for investment unpaid principal balance nonperforming and nonaccrual percentage</t>
        </is>
      </c>
      <c r="B18" s="8" t="n">
        <v>0.27</v>
      </c>
      <c r="C18" s="4" t="inlineStr">
        <is>
          <t xml:space="preserve"> </t>
        </is>
      </c>
      <c r="D18" s="8" t="n">
        <v>0.27</v>
      </c>
      <c r="E18" s="8" t="n">
        <v>0.28</v>
      </c>
      <c r="F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Loans Held for Investment Pledged as Collateral for Warehouse Facilities and Securitized Debt Issued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Total</t>
        </is>
      </c>
      <c r="B3" s="6" t="n">
        <v>4682814</v>
      </c>
      <c r="C3" s="6" t="n">
        <v>4551583</v>
      </c>
    </row>
    <row r="4">
      <c r="A4" s="4" t="inlineStr">
        <is>
          <t>Asset Pledged as Collateral Without Right</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pledged loans</t>
        </is>
      </c>
      <c r="B6" s="5" t="n">
        <v>720828</v>
      </c>
      <c r="C6" s="5" t="n">
        <v>422520</v>
      </c>
    </row>
    <row r="7">
      <c r="A7" s="4" t="inlineStr">
        <is>
          <t>2013 Repurchase Agreement | Asset Pledged as Collateral Without Right</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pledged loans</t>
        </is>
      </c>
      <c r="B9" s="5" t="n">
        <v>243152</v>
      </c>
      <c r="C9" s="5" t="n">
        <v>133577</v>
      </c>
    </row>
    <row r="10">
      <c r="A10" s="4" t="inlineStr">
        <is>
          <t>2021/2024 Repurchase Agreements | Asset Pledged as Collateral Without Righ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pledged loans</t>
        </is>
      </c>
      <c r="B12" s="5" t="n">
        <v>221369</v>
      </c>
      <c r="C12" s="5" t="n">
        <v>148676</v>
      </c>
    </row>
    <row r="13">
      <c r="A13" s="4" t="inlineStr">
        <is>
          <t>2021 Term Repurchase Agreement | Asset Pledged as Collateral Without Right</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pledged loans</t>
        </is>
      </c>
      <c r="B15" s="5" t="n">
        <v>100622</v>
      </c>
      <c r="C15" s="5" t="n">
        <v>74324</v>
      </c>
    </row>
    <row r="16">
      <c r="A16" s="4" t="inlineStr">
        <is>
          <t>2023 Repurchase Agreement | Asset Pledged as Collateral Without Righ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pledged loans</t>
        </is>
      </c>
      <c r="B18" s="5" t="n">
        <v>103221</v>
      </c>
      <c r="C18" s="5" t="n">
        <v>42613</v>
      </c>
    </row>
    <row r="19">
      <c r="A19" s="4" t="inlineStr">
        <is>
          <t>2024 Bank Credit Agreement | Asset Pledged as Collateral Without Righ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pledged loans</t>
        </is>
      </c>
      <c r="B21" s="5" t="n">
        <v>52464</v>
      </c>
      <c r="C21" s="5" t="n">
        <v>23330</v>
      </c>
    </row>
    <row r="22">
      <c r="A22" s="4" t="inlineStr">
        <is>
          <t>2017-2 Trus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5" t="n">
        <v>37715</v>
      </c>
      <c r="C24" s="5" t="n">
        <v>39231</v>
      </c>
    </row>
    <row r="25">
      <c r="A25" s="4" t="inlineStr">
        <is>
          <t>2018-1 Trust</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5" t="n">
        <v>26892</v>
      </c>
      <c r="C27" s="5" t="n">
        <v>28564</v>
      </c>
    </row>
    <row r="28">
      <c r="A28" s="4" t="inlineStr">
        <is>
          <t>2018-2 Trust</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5" t="n">
        <v>59260</v>
      </c>
      <c r="C30" s="5" t="n">
        <v>62845</v>
      </c>
    </row>
    <row r="31">
      <c r="A31" s="4" t="inlineStr">
        <is>
          <t>2019-1 Trust</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65774</v>
      </c>
      <c r="C33" s="5" t="n">
        <v>71521</v>
      </c>
    </row>
    <row r="34">
      <c r="A34" s="4" t="inlineStr">
        <is>
          <t>2019-2 Trust</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5" t="n">
        <v>49227</v>
      </c>
      <c r="C36" s="5" t="n">
        <v>52417</v>
      </c>
    </row>
    <row r="37">
      <c r="A37" s="4" t="inlineStr">
        <is>
          <t>2019-3 Trust</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5" t="n">
        <v>49166</v>
      </c>
      <c r="C39" s="5" t="n">
        <v>52177</v>
      </c>
    </row>
    <row r="40">
      <c r="A40" s="4" t="inlineStr">
        <is>
          <t>2020-1 Trust</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t>
        </is>
      </c>
      <c r="B42" s="5" t="n">
        <v>94390</v>
      </c>
      <c r="C42" s="5" t="n">
        <v>98858</v>
      </c>
    </row>
    <row r="43">
      <c r="A43" s="4" t="inlineStr">
        <is>
          <t>2021-1 Trust</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t>
        </is>
      </c>
      <c r="B45" s="5" t="n">
        <v>156984</v>
      </c>
      <c r="C45" s="5" t="n">
        <v>162750</v>
      </c>
    </row>
    <row r="46">
      <c r="A46" s="4" t="inlineStr">
        <is>
          <t>2021-2 Trus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t>
        </is>
      </c>
      <c r="B48" s="5" t="n">
        <v>126698</v>
      </c>
      <c r="C48" s="5" t="n">
        <v>130363</v>
      </c>
    </row>
    <row r="49">
      <c r="A49" s="4" t="inlineStr">
        <is>
          <t>2021-3 Trus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t>
        </is>
      </c>
      <c r="B51" s="5" t="n">
        <v>133911</v>
      </c>
      <c r="C51" s="5" t="n">
        <v>136891</v>
      </c>
    </row>
    <row r="52">
      <c r="A52" s="4" t="inlineStr">
        <is>
          <t>2021-4 Trust</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t>
        </is>
      </c>
      <c r="B54" s="5" t="n">
        <v>210538</v>
      </c>
      <c r="C54" s="5" t="n">
        <v>219907</v>
      </c>
    </row>
    <row r="55">
      <c r="A55" s="4" t="inlineStr">
        <is>
          <t>2022-1 Trust</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t>
        </is>
      </c>
      <c r="B57" s="5" t="n">
        <v>215826</v>
      </c>
      <c r="C57" s="5" t="n">
        <v>222909</v>
      </c>
    </row>
    <row r="58">
      <c r="A58" s="4" t="inlineStr">
        <is>
          <t>2022-2 Trus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t>
        </is>
      </c>
      <c r="B60" s="5" t="n">
        <v>195006</v>
      </c>
      <c r="C60" s="5" t="n">
        <v>201363</v>
      </c>
    </row>
    <row r="61">
      <c r="A61" s="4" t="inlineStr">
        <is>
          <t>2022-MC1 Trust</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t>
        </is>
      </c>
      <c r="B63" s="5" t="n">
        <v>57283</v>
      </c>
      <c r="C63" s="5" t="n">
        <v>58133</v>
      </c>
    </row>
    <row r="64">
      <c r="A64" s="4" t="inlineStr">
        <is>
          <t>2022-3 Trust</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t>
        </is>
      </c>
      <c r="B66" s="5" t="n">
        <v>243444</v>
      </c>
      <c r="C66" s="5" t="n">
        <v>253621</v>
      </c>
    </row>
    <row r="67">
      <c r="A67" s="4" t="inlineStr">
        <is>
          <t>2022-4 Trust</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t>
        </is>
      </c>
      <c r="B69" s="5" t="n">
        <v>247792</v>
      </c>
      <c r="C69" s="5" t="n">
        <v>254668</v>
      </c>
    </row>
    <row r="70">
      <c r="A70" s="4" t="inlineStr">
        <is>
          <t>2022-5 Trust</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t>
        </is>
      </c>
      <c r="B72" s="5" t="n">
        <v>177873</v>
      </c>
      <c r="C72" s="5" t="n">
        <v>187078</v>
      </c>
    </row>
    <row r="73">
      <c r="A73" s="4" t="inlineStr">
        <is>
          <t>2023-1 Trust</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t>
        </is>
      </c>
      <c r="B75" s="5" t="n">
        <v>174100</v>
      </c>
      <c r="C75" s="5" t="n">
        <v>180941</v>
      </c>
    </row>
    <row r="76">
      <c r="A76" s="4" t="inlineStr">
        <is>
          <t>2023-2 Trust</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t>
        </is>
      </c>
      <c r="B78" s="5" t="n">
        <v>149189</v>
      </c>
      <c r="C78" s="5" t="n">
        <v>165155</v>
      </c>
    </row>
    <row r="79">
      <c r="A79" s="4" t="inlineStr">
        <is>
          <t>2023-3 Trust</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t>
        </is>
      </c>
      <c r="B81" s="5" t="n">
        <v>187286</v>
      </c>
      <c r="C81" s="5" t="n">
        <v>200943</v>
      </c>
    </row>
    <row r="82">
      <c r="A82" s="4" t="inlineStr">
        <is>
          <t>2023-RTL1 Trust</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t>
        </is>
      </c>
      <c r="B84" s="5" t="n">
        <v>67256</v>
      </c>
      <c r="C84" s="5" t="n">
        <v>85530</v>
      </c>
    </row>
    <row r="85">
      <c r="A85" s="4" t="inlineStr">
        <is>
          <t>2023-4 Trust</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t>
        </is>
      </c>
      <c r="B87" s="5" t="n">
        <v>173773</v>
      </c>
      <c r="C87" s="5" t="n">
        <v>185013</v>
      </c>
    </row>
    <row r="88">
      <c r="A88" s="4" t="inlineStr">
        <is>
          <t>2024-1 Trus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5" t="n">
        <v>169770</v>
      </c>
      <c r="C90" s="5" t="n">
        <v>188638</v>
      </c>
    </row>
    <row r="91">
      <c r="A91" s="4" t="inlineStr">
        <is>
          <t>2024-2 Trust</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t>
        </is>
      </c>
      <c r="B93" s="5" t="n">
        <v>250069</v>
      </c>
      <c r="C93" s="5" t="n">
        <v>271542</v>
      </c>
    </row>
    <row r="94">
      <c r="A94" s="4" t="inlineStr">
        <is>
          <t>2024-3 Trust</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t>
        </is>
      </c>
      <c r="B96" s="5" t="n">
        <v>196175</v>
      </c>
      <c r="C96" s="5" t="n">
        <v>198640</v>
      </c>
    </row>
    <row r="97">
      <c r="A97" s="4" t="inlineStr">
        <is>
          <t>2024-4 Trust</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t>
        </is>
      </c>
      <c r="B99" s="5" t="n">
        <v>237549</v>
      </c>
      <c r="C99" s="5" t="n">
        <v>248788</v>
      </c>
    </row>
    <row r="100">
      <c r="A100" s="4" t="inlineStr">
        <is>
          <t>2024-5 Trust</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t>
        </is>
      </c>
      <c r="B102" s="5" t="n">
        <v>287824</v>
      </c>
      <c r="C102" s="5" t="n">
        <v>293881</v>
      </c>
    </row>
    <row r="103">
      <c r="A103" s="4" t="inlineStr">
        <is>
          <t>2024-6 Trust</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t>
        </is>
      </c>
      <c r="B105" s="5" t="n">
        <v>291344</v>
      </c>
      <c r="C105" s="6" t="n">
        <v>299216</v>
      </c>
    </row>
    <row r="106">
      <c r="A106" s="4" t="inlineStr">
        <is>
          <t>2025-1 Trust</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t>
        </is>
      </c>
      <c r="B108" s="6" t="n">
        <v>350700</v>
      </c>
      <c r="C10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t Amortized Cost and Loans Held for Investment at Fair Value - Schedule of Nonaccrual With No Allowance for Loan Loss and Total Nonaccrual of Loans Held for Investment (Details) - USD ($) $ in Thousands</t>
        </is>
      </c>
      <c r="B1" s="2" t="inlineStr">
        <is>
          <t>Mar. 31, 2025</t>
        </is>
      </c>
      <c r="C1" s="2" t="inlineStr">
        <is>
          <t>Dec. 31, 2024</t>
        </is>
      </c>
      <c r="D1" s="2" t="inlineStr">
        <is>
          <t>Mar. 31, 2024</t>
        </is>
      </c>
    </row>
    <row r="2">
      <c r="A2" s="3" t="inlineStr">
        <is>
          <t>Financing Receivable Impaired [Line Items]</t>
        </is>
      </c>
      <c r="B2" s="4" t="inlineStr">
        <is>
          <t xml:space="preserve"> </t>
        </is>
      </c>
      <c r="C2" s="4" t="inlineStr">
        <is>
          <t xml:space="preserve"> </t>
        </is>
      </c>
      <c r="D2" s="4" t="inlineStr">
        <is>
          <t xml:space="preserve"> </t>
        </is>
      </c>
    </row>
    <row r="3">
      <c r="A3" s="4" t="inlineStr">
        <is>
          <t>Total Nonaccrual</t>
        </is>
      </c>
      <c r="B3" s="6" t="n">
        <v>295961</v>
      </c>
      <c r="C3" s="6" t="n">
        <v>313295</v>
      </c>
      <c r="D3" s="4" t="inlineStr">
        <is>
          <t xml:space="preserve"> </t>
        </is>
      </c>
    </row>
    <row r="4">
      <c r="A4" s="4" t="inlineStr">
        <is>
          <t>Nonaccrual with No Allowance for Credit Losses</t>
        </is>
      </c>
      <c r="B4" s="5" t="n">
        <v>283594</v>
      </c>
      <c r="C4" s="5" t="n">
        <v>300382</v>
      </c>
      <c r="D4" s="4" t="inlineStr">
        <is>
          <t xml:space="preserve"> </t>
        </is>
      </c>
    </row>
    <row r="5">
      <c r="A5" s="4" t="inlineStr">
        <is>
          <t>Nonaccrual with Allowance for Credit Losses</t>
        </is>
      </c>
      <c r="B5" s="5" t="n">
        <v>12367</v>
      </c>
      <c r="C5" s="5" t="n">
        <v>12913</v>
      </c>
      <c r="D5" s="4" t="inlineStr">
        <is>
          <t xml:space="preserve"> </t>
        </is>
      </c>
    </row>
    <row r="6">
      <c r="A6" s="4" t="inlineStr">
        <is>
          <t>Allowance for Loans Individually Evaluated</t>
        </is>
      </c>
      <c r="B6" s="5" t="n">
        <v>1429</v>
      </c>
      <c r="C6" s="5" t="n">
        <v>1029</v>
      </c>
      <c r="D6" s="6" t="n">
        <v>1431</v>
      </c>
    </row>
    <row r="7">
      <c r="A7" s="4" t="inlineStr">
        <is>
          <t>Commercial - Purchase</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Total Nonaccrual</t>
        </is>
      </c>
      <c r="B9" s="5" t="n">
        <v>33954</v>
      </c>
      <c r="C9" s="5" t="n">
        <v>33290</v>
      </c>
      <c r="D9" s="4" t="inlineStr">
        <is>
          <t xml:space="preserve"> </t>
        </is>
      </c>
    </row>
    <row r="10">
      <c r="A10" s="4" t="inlineStr">
        <is>
          <t>Nonaccrual with No Allowance for Credit Losses</t>
        </is>
      </c>
      <c r="B10" s="5" t="n">
        <v>32958</v>
      </c>
      <c r="C10" s="5" t="n">
        <v>32294</v>
      </c>
      <c r="D10" s="4" t="inlineStr">
        <is>
          <t xml:space="preserve"> </t>
        </is>
      </c>
    </row>
    <row r="11">
      <c r="A11" s="4" t="inlineStr">
        <is>
          <t>Nonaccrual with Allowance for Credit Losses</t>
        </is>
      </c>
      <c r="B11" s="5" t="n">
        <v>996</v>
      </c>
      <c r="C11" s="5" t="n">
        <v>996</v>
      </c>
      <c r="D11" s="4" t="inlineStr">
        <is>
          <t xml:space="preserve"> </t>
        </is>
      </c>
    </row>
    <row r="12">
      <c r="A12" s="4" t="inlineStr">
        <is>
          <t>Allowance for Loans Individually Evaluated</t>
        </is>
      </c>
      <c r="B12" s="5" t="n">
        <v>85</v>
      </c>
      <c r="C12" s="5" t="n">
        <v>85</v>
      </c>
      <c r="D12" s="5" t="n">
        <v>130</v>
      </c>
    </row>
    <row r="13">
      <c r="A13" s="4" t="inlineStr">
        <is>
          <t>Commercial - Refinance</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Total Nonaccrual</t>
        </is>
      </c>
      <c r="B15" s="5" t="n">
        <v>96686</v>
      </c>
      <c r="C15" s="5" t="n">
        <v>99683</v>
      </c>
      <c r="D15" s="4" t="inlineStr">
        <is>
          <t xml:space="preserve"> </t>
        </is>
      </c>
    </row>
    <row r="16">
      <c r="A16" s="4" t="inlineStr">
        <is>
          <t>Nonaccrual with No Allowance for Credit Losses</t>
        </is>
      </c>
      <c r="B16" s="5" t="n">
        <v>90394</v>
      </c>
      <c r="C16" s="5" t="n">
        <v>96155</v>
      </c>
      <c r="D16" s="4" t="inlineStr">
        <is>
          <t xml:space="preserve"> </t>
        </is>
      </c>
    </row>
    <row r="17">
      <c r="A17" s="4" t="inlineStr">
        <is>
          <t>Nonaccrual with Allowance for Credit Losses</t>
        </is>
      </c>
      <c r="B17" s="5" t="n">
        <v>6292</v>
      </c>
      <c r="C17" s="5" t="n">
        <v>3528</v>
      </c>
      <c r="D17" s="4" t="inlineStr">
        <is>
          <t xml:space="preserve"> </t>
        </is>
      </c>
    </row>
    <row r="18">
      <c r="A18" s="4" t="inlineStr">
        <is>
          <t>Allowance for Loans Individually Evaluated</t>
        </is>
      </c>
      <c r="B18" s="5" t="n">
        <v>1105</v>
      </c>
      <c r="C18" s="5" t="n">
        <v>421</v>
      </c>
      <c r="D18" s="5" t="n">
        <v>642</v>
      </c>
    </row>
    <row r="19">
      <c r="A19" s="4" t="inlineStr">
        <is>
          <t>Residential 1-4 Unit - Purchase</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Total Nonaccrual</t>
        </is>
      </c>
      <c r="B21" s="5" t="n">
        <v>29358</v>
      </c>
      <c r="C21" s="5" t="n">
        <v>29573</v>
      </c>
      <c r="D21" s="4" t="inlineStr">
        <is>
          <t xml:space="preserve"> </t>
        </is>
      </c>
    </row>
    <row r="22">
      <c r="A22" s="4" t="inlineStr">
        <is>
          <t>Nonaccrual with No Allowance for Credit Losses</t>
        </is>
      </c>
      <c r="B22" s="5" t="n">
        <v>29358</v>
      </c>
      <c r="C22" s="5" t="n">
        <v>29573</v>
      </c>
      <c r="D22" s="4" t="inlineStr">
        <is>
          <t xml:space="preserve"> </t>
        </is>
      </c>
    </row>
    <row r="23">
      <c r="A23" s="4" t="inlineStr">
        <is>
          <t>Allowance for Loans Individually Evaluated</t>
        </is>
      </c>
      <c r="B23" s="4" t="inlineStr">
        <is>
          <t xml:space="preserve"> </t>
        </is>
      </c>
      <c r="C23" s="4" t="inlineStr">
        <is>
          <t xml:space="preserve"> </t>
        </is>
      </c>
      <c r="D23" s="5" t="n">
        <v>185</v>
      </c>
    </row>
    <row r="24">
      <c r="A24" s="4" t="inlineStr">
        <is>
          <t>Residential 1-4 Unit - Refinanc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Total Nonaccrual</t>
        </is>
      </c>
      <c r="B26" s="5" t="n">
        <v>115903</v>
      </c>
      <c r="C26" s="5" t="n">
        <v>122439</v>
      </c>
      <c r="D26" s="4" t="inlineStr">
        <is>
          <t xml:space="preserve"> </t>
        </is>
      </c>
    </row>
    <row r="27">
      <c r="A27" s="4" t="inlineStr">
        <is>
          <t>Nonaccrual with No Allowance for Credit Losses</t>
        </is>
      </c>
      <c r="B27" s="5" t="n">
        <v>110962</v>
      </c>
      <c r="C27" s="5" t="n">
        <v>114265</v>
      </c>
      <c r="D27" s="4" t="inlineStr">
        <is>
          <t xml:space="preserve"> </t>
        </is>
      </c>
    </row>
    <row r="28">
      <c r="A28" s="4" t="inlineStr">
        <is>
          <t>Nonaccrual with Allowance for Credit Losses</t>
        </is>
      </c>
      <c r="B28" s="5" t="n">
        <v>4941</v>
      </c>
      <c r="C28" s="5" t="n">
        <v>8174</v>
      </c>
      <c r="D28" s="4" t="inlineStr">
        <is>
          <t xml:space="preserve"> </t>
        </is>
      </c>
    </row>
    <row r="29">
      <c r="A29" s="4" t="inlineStr">
        <is>
          <t>Allowance for Loans Individually Evaluated</t>
        </is>
      </c>
      <c r="B29" s="5" t="n">
        <v>193</v>
      </c>
      <c r="C29" s="5" t="n">
        <v>450</v>
      </c>
      <c r="D29" s="5" t="n">
        <v>253</v>
      </c>
    </row>
    <row r="30">
      <c r="A30" s="4" t="inlineStr">
        <is>
          <t>Short Term 1-4 Unit - Purchase</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Total Nonaccrual</t>
        </is>
      </c>
      <c r="B32" s="5" t="n">
        <v>2595</v>
      </c>
      <c r="C32" s="5" t="n">
        <v>4754</v>
      </c>
      <c r="D32" s="4" t="inlineStr">
        <is>
          <t xml:space="preserve"> </t>
        </is>
      </c>
    </row>
    <row r="33">
      <c r="A33" s="4" t="inlineStr">
        <is>
          <t>Nonaccrual with No Allowance for Credit Losses</t>
        </is>
      </c>
      <c r="B33" s="5" t="n">
        <v>2595</v>
      </c>
      <c r="C33" s="5" t="n">
        <v>4754</v>
      </c>
      <c r="D33" s="4" t="inlineStr">
        <is>
          <t xml:space="preserve"> </t>
        </is>
      </c>
    </row>
    <row r="34">
      <c r="A34" s="4" t="inlineStr">
        <is>
          <t>Short Term 1-4 Unit - Refinance</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Total Nonaccrual</t>
        </is>
      </c>
      <c r="B36" s="5" t="n">
        <v>17465</v>
      </c>
      <c r="C36" s="5" t="n">
        <v>23556</v>
      </c>
      <c r="D36" s="4" t="inlineStr">
        <is>
          <t xml:space="preserve"> </t>
        </is>
      </c>
    </row>
    <row r="37">
      <c r="A37" s="4" t="inlineStr">
        <is>
          <t>Nonaccrual with No Allowance for Credit Losses</t>
        </is>
      </c>
      <c r="B37" s="5" t="n">
        <v>17327</v>
      </c>
      <c r="C37" s="5" t="n">
        <v>23341</v>
      </c>
      <c r="D37" s="4" t="inlineStr">
        <is>
          <t xml:space="preserve"> </t>
        </is>
      </c>
    </row>
    <row r="38">
      <c r="A38" s="4" t="inlineStr">
        <is>
          <t>Nonaccrual with Allowance for Credit Losses</t>
        </is>
      </c>
      <c r="B38" s="5" t="n">
        <v>138</v>
      </c>
      <c r="C38" s="5" t="n">
        <v>215</v>
      </c>
      <c r="D38" s="4" t="inlineStr">
        <is>
          <t xml:space="preserve"> </t>
        </is>
      </c>
    </row>
    <row r="39">
      <c r="A39" s="4" t="inlineStr">
        <is>
          <t>Allowance for Loans Individually Evaluated</t>
        </is>
      </c>
      <c r="B39" s="6" t="n">
        <v>46</v>
      </c>
      <c r="C39" s="6" t="n">
        <v>73</v>
      </c>
      <c r="D39" s="6" t="n">
        <v>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Amortized Cost and Loans Held for Investment at Fair Value - Schedule of Accrued Interest Receivables Written Off by Reversing Interest Income by Portfolio Segment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Financing Receivable, Amortized Cost Basis</t>
        </is>
      </c>
      <c r="B4" s="6" t="n">
        <v>2327026</v>
      </c>
      <c r="C4" s="6" t="n">
        <v>2732785</v>
      </c>
    </row>
    <row r="5">
      <c r="A5" s="4" t="inlineStr">
        <is>
          <t>Financing Receivable, Accrued Interest, Writeoff</t>
        </is>
      </c>
      <c r="B5" s="5" t="n">
        <v>1038</v>
      </c>
      <c r="C5" s="5" t="n">
        <v>1311</v>
      </c>
    </row>
    <row r="6">
      <c r="A6" s="4" t="inlineStr">
        <is>
          <t>Commercial - Purchas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Financing Receivable, Amortized Cost Basis</t>
        </is>
      </c>
      <c r="B8" s="5" t="n">
        <v>548796</v>
      </c>
      <c r="C8" s="5" t="n">
        <v>613661</v>
      </c>
    </row>
    <row r="9">
      <c r="A9" s="4" t="inlineStr">
        <is>
          <t>Financing Receivable, Accrued Interest, Writeoff</t>
        </is>
      </c>
      <c r="B9" s="5" t="n">
        <v>264</v>
      </c>
      <c r="C9" s="5" t="n">
        <v>136</v>
      </c>
    </row>
    <row r="10">
      <c r="A10" s="4" t="inlineStr">
        <is>
          <t>Commercial - Refinanc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Amortized Cost Basis</t>
        </is>
      </c>
      <c r="B12" s="5" t="n">
        <v>687917</v>
      </c>
      <c r="C12" s="5" t="n">
        <v>779302</v>
      </c>
    </row>
    <row r="13">
      <c r="A13" s="4" t="inlineStr">
        <is>
          <t>Financing Receivable, Accrued Interest, Writeoff</t>
        </is>
      </c>
      <c r="B13" s="5" t="n">
        <v>278</v>
      </c>
      <c r="C13" s="5" t="n">
        <v>545</v>
      </c>
    </row>
    <row r="14">
      <c r="A14" s="4" t="inlineStr">
        <is>
          <t>Residential 1-4 Unit - Purchas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Amortized Cost Basis</t>
        </is>
      </c>
      <c r="B16" s="5" t="n">
        <v>400778</v>
      </c>
      <c r="C16" s="5" t="n">
        <v>495611</v>
      </c>
    </row>
    <row r="17">
      <c r="A17" s="4" t="inlineStr">
        <is>
          <t>Financing Receivable, Accrued Interest, Writeoff</t>
        </is>
      </c>
      <c r="B17" s="5" t="n">
        <v>141</v>
      </c>
      <c r="C17" s="5" t="n">
        <v>264</v>
      </c>
    </row>
    <row r="18">
      <c r="A18" s="4" t="inlineStr">
        <is>
          <t>Residential 1-4 Unit - Refinanc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Financing Receivable, Amortized Cost Basis</t>
        </is>
      </c>
      <c r="B20" s="5" t="n">
        <v>636983</v>
      </c>
      <c r="C20" s="5" t="n">
        <v>774982</v>
      </c>
    </row>
    <row r="21">
      <c r="A21" s="4" t="inlineStr">
        <is>
          <t>Financing Receivable, Accrued Interest, Writeoff</t>
        </is>
      </c>
      <c r="B21" s="5" t="n">
        <v>275</v>
      </c>
      <c r="C21" s="5" t="n">
        <v>305</v>
      </c>
    </row>
    <row r="22">
      <c r="A22" s="4" t="inlineStr">
        <is>
          <t>Short Term 1-4 Unit - Purchas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Amortized Cost Basis</t>
        </is>
      </c>
      <c r="B24" s="5" t="n">
        <v>30602</v>
      </c>
      <c r="C24" s="5" t="n">
        <v>33254</v>
      </c>
    </row>
    <row r="25">
      <c r="A25" s="4" t="inlineStr">
        <is>
          <t>Financing Receivable, Accrued Interest, Writeoff</t>
        </is>
      </c>
      <c r="B25" s="5" t="n">
        <v>80</v>
      </c>
      <c r="C25" s="5" t="n">
        <v>30</v>
      </c>
    </row>
    <row r="26">
      <c r="A26" s="4" t="inlineStr">
        <is>
          <t>Short Term 1-4 Unit - Re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Amortized Cost Basis</t>
        </is>
      </c>
      <c r="B28" s="6" t="n">
        <v>21950</v>
      </c>
      <c r="C28" s="5" t="n">
        <v>35975</v>
      </c>
    </row>
    <row r="29">
      <c r="A29" s="4" t="inlineStr">
        <is>
          <t>Financing Receivable, Accrued Interest, Writeoff</t>
        </is>
      </c>
      <c r="B29" s="4" t="inlineStr">
        <is>
          <t xml:space="preserve"> </t>
        </is>
      </c>
      <c r="C29" s="6" t="n">
        <v>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t Amortized Cost and Loans Held for Investment at Fair Value - Schedule of Activity in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4174</v>
      </c>
      <c r="C4" s="6" t="n">
        <v>4769</v>
      </c>
      <c r="D4" s="4" t="inlineStr">
        <is>
          <t xml:space="preserve"> </t>
        </is>
      </c>
    </row>
    <row r="5">
      <c r="A5" s="4" t="inlineStr">
        <is>
          <t>Provision for (reversal of) credit losses</t>
        </is>
      </c>
      <c r="B5" s="5" t="n">
        <v>1872</v>
      </c>
      <c r="C5" s="5" t="n">
        <v>1002</v>
      </c>
      <c r="D5" s="4" t="inlineStr">
        <is>
          <t xml:space="preserve"> </t>
        </is>
      </c>
    </row>
    <row r="6">
      <c r="A6" s="4" t="inlineStr">
        <is>
          <t>Charge-offs</t>
        </is>
      </c>
      <c r="B6" s="5" t="n">
        <v>-1029</v>
      </c>
      <c r="C6" s="5" t="n">
        <v>-504</v>
      </c>
      <c r="D6" s="4" t="inlineStr">
        <is>
          <t xml:space="preserve"> </t>
        </is>
      </c>
    </row>
    <row r="7">
      <c r="A7" s="4" t="inlineStr">
        <is>
          <t>Ending balance</t>
        </is>
      </c>
      <c r="B7" s="5" t="n">
        <v>5017</v>
      </c>
      <c r="C7" s="5" t="n">
        <v>5267</v>
      </c>
      <c r="D7" s="4" t="inlineStr">
        <is>
          <t xml:space="preserve"> </t>
        </is>
      </c>
    </row>
    <row r="8">
      <c r="A8" s="4" t="inlineStr">
        <is>
          <t>Allowance for Loans Individually Evaluated</t>
        </is>
      </c>
      <c r="B8" s="5" t="n">
        <v>1429</v>
      </c>
      <c r="C8" s="5" t="n">
        <v>1431</v>
      </c>
      <c r="D8" s="6" t="n">
        <v>1029</v>
      </c>
    </row>
    <row r="9">
      <c r="A9" s="4" t="inlineStr">
        <is>
          <t>Allowance related to Loans collectively evaluated</t>
        </is>
      </c>
      <c r="B9" s="5" t="n">
        <v>3589</v>
      </c>
      <c r="C9" s="5" t="n">
        <v>3836</v>
      </c>
      <c r="D9" s="4" t="inlineStr">
        <is>
          <t xml:space="preserve"> </t>
        </is>
      </c>
    </row>
    <row r="10">
      <c r="A10" s="4" t="inlineStr">
        <is>
          <t>Amortized cost related to Loans individually evaluated</t>
        </is>
      </c>
      <c r="B10" s="5" t="n">
        <v>295961</v>
      </c>
      <c r="C10" s="5" t="n">
        <v>327564</v>
      </c>
      <c r="D10" s="4" t="inlineStr">
        <is>
          <t xml:space="preserve"> </t>
        </is>
      </c>
    </row>
    <row r="11">
      <c r="A11" s="4" t="inlineStr">
        <is>
          <t>Amortized cost related to Loans collectively evaluated</t>
        </is>
      </c>
      <c r="B11" s="5" t="n">
        <v>2031065</v>
      </c>
      <c r="C11" s="5" t="n">
        <v>2405221</v>
      </c>
      <c r="D11" s="4" t="inlineStr">
        <is>
          <t xml:space="preserve"> </t>
        </is>
      </c>
    </row>
    <row r="12">
      <c r="A12" s="4" t="inlineStr">
        <is>
          <t>Commercial - Purchase</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eginning balance</t>
        </is>
      </c>
      <c r="B14" s="5" t="n">
        <v>662</v>
      </c>
      <c r="C14" s="5" t="n">
        <v>935</v>
      </c>
      <c r="D14" s="4" t="inlineStr">
        <is>
          <t xml:space="preserve"> </t>
        </is>
      </c>
    </row>
    <row r="15">
      <c r="A15" s="4" t="inlineStr">
        <is>
          <t>Provision for (reversal of) credit losses</t>
        </is>
      </c>
      <c r="B15" s="5" t="n">
        <v>-7</v>
      </c>
      <c r="C15" s="5" t="n">
        <v>-74</v>
      </c>
      <c r="D15" s="4" t="inlineStr">
        <is>
          <t xml:space="preserve"> </t>
        </is>
      </c>
    </row>
    <row r="16">
      <c r="A16" s="4" t="inlineStr">
        <is>
          <t>Ending balance</t>
        </is>
      </c>
      <c r="B16" s="5" t="n">
        <v>655</v>
      </c>
      <c r="C16" s="5" t="n">
        <v>861</v>
      </c>
      <c r="D16" s="4" t="inlineStr">
        <is>
          <t xml:space="preserve"> </t>
        </is>
      </c>
    </row>
    <row r="17">
      <c r="A17" s="4" t="inlineStr">
        <is>
          <t>Allowance for Loans Individually Evaluated</t>
        </is>
      </c>
      <c r="B17" s="5" t="n">
        <v>85</v>
      </c>
      <c r="C17" s="5" t="n">
        <v>130</v>
      </c>
      <c r="D17" s="5" t="n">
        <v>85</v>
      </c>
    </row>
    <row r="18">
      <c r="A18" s="4" t="inlineStr">
        <is>
          <t>Allowance related to Loans collectively evaluated</t>
        </is>
      </c>
      <c r="B18" s="5" t="n">
        <v>570</v>
      </c>
      <c r="C18" s="5" t="n">
        <v>731</v>
      </c>
      <c r="D18" s="4" t="inlineStr">
        <is>
          <t xml:space="preserve"> </t>
        </is>
      </c>
    </row>
    <row r="19">
      <c r="A19" s="4" t="inlineStr">
        <is>
          <t>Amortized cost related to Loans individually evaluated</t>
        </is>
      </c>
      <c r="B19" s="5" t="n">
        <v>33954</v>
      </c>
      <c r="C19" s="5" t="n">
        <v>28127</v>
      </c>
      <c r="D19" s="4" t="inlineStr">
        <is>
          <t xml:space="preserve"> </t>
        </is>
      </c>
    </row>
    <row r="20">
      <c r="A20" s="4" t="inlineStr">
        <is>
          <t>Amortized cost related to Loans collectively evaluated</t>
        </is>
      </c>
      <c r="B20" s="5" t="n">
        <v>514842</v>
      </c>
      <c r="C20" s="5" t="n">
        <v>585534</v>
      </c>
      <c r="D20" s="4" t="inlineStr">
        <is>
          <t xml:space="preserve"> </t>
        </is>
      </c>
    </row>
    <row r="21">
      <c r="A21" s="4" t="inlineStr">
        <is>
          <t>Commercial - Refinance</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eginning balance</t>
        </is>
      </c>
      <c r="B23" s="5" t="n">
        <v>1399</v>
      </c>
      <c r="C23" s="5" t="n">
        <v>1805</v>
      </c>
      <c r="D23" s="4" t="inlineStr">
        <is>
          <t xml:space="preserve"> </t>
        </is>
      </c>
    </row>
    <row r="24">
      <c r="A24" s="4" t="inlineStr">
        <is>
          <t>Provision for (reversal of) credit losses</t>
        </is>
      </c>
      <c r="B24" s="5" t="n">
        <v>848</v>
      </c>
      <c r="C24" s="5" t="n">
        <v>91</v>
      </c>
      <c r="D24" s="4" t="inlineStr">
        <is>
          <t xml:space="preserve"> </t>
        </is>
      </c>
    </row>
    <row r="25">
      <c r="A25" s="4" t="inlineStr">
        <is>
          <t>Charge-offs</t>
        </is>
      </c>
      <c r="B25" s="5" t="n">
        <v>-118</v>
      </c>
      <c r="C25" s="5" t="n">
        <v>-2</v>
      </c>
      <c r="D25" s="4" t="inlineStr">
        <is>
          <t xml:space="preserve"> </t>
        </is>
      </c>
    </row>
    <row r="26">
      <c r="A26" s="4" t="inlineStr">
        <is>
          <t>Ending balance</t>
        </is>
      </c>
      <c r="B26" s="5" t="n">
        <v>2129</v>
      </c>
      <c r="C26" s="5" t="n">
        <v>1894</v>
      </c>
      <c r="D26" s="4" t="inlineStr">
        <is>
          <t xml:space="preserve"> </t>
        </is>
      </c>
    </row>
    <row r="27">
      <c r="A27" s="4" t="inlineStr">
        <is>
          <t>Allowance for Loans Individually Evaluated</t>
        </is>
      </c>
      <c r="B27" s="5" t="n">
        <v>1105</v>
      </c>
      <c r="C27" s="5" t="n">
        <v>642</v>
      </c>
      <c r="D27" s="5" t="n">
        <v>421</v>
      </c>
    </row>
    <row r="28">
      <c r="A28" s="4" t="inlineStr">
        <is>
          <t>Allowance related to Loans collectively evaluated</t>
        </is>
      </c>
      <c r="B28" s="5" t="n">
        <v>1024</v>
      </c>
      <c r="C28" s="5" t="n">
        <v>1252</v>
      </c>
      <c r="D28" s="4" t="inlineStr">
        <is>
          <t xml:space="preserve"> </t>
        </is>
      </c>
    </row>
    <row r="29">
      <c r="A29" s="4" t="inlineStr">
        <is>
          <t>Amortized cost related to Loans individually evaluated</t>
        </is>
      </c>
      <c r="B29" s="5" t="n">
        <v>96686</v>
      </c>
      <c r="C29" s="5" t="n">
        <v>97571</v>
      </c>
      <c r="D29" s="4" t="inlineStr">
        <is>
          <t xml:space="preserve"> </t>
        </is>
      </c>
    </row>
    <row r="30">
      <c r="A30" s="4" t="inlineStr">
        <is>
          <t>Amortized cost related to Loans collectively evaluated</t>
        </is>
      </c>
      <c r="B30" s="5" t="n">
        <v>591231</v>
      </c>
      <c r="C30" s="5" t="n">
        <v>681731</v>
      </c>
      <c r="D30" s="4" t="inlineStr">
        <is>
          <t xml:space="preserve"> </t>
        </is>
      </c>
    </row>
    <row r="31">
      <c r="A31" s="4" t="inlineStr">
        <is>
          <t>Residential 1-4 Unit - Purchase</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Beginning balance</t>
        </is>
      </c>
      <c r="B33" s="5" t="n">
        <v>746</v>
      </c>
      <c r="C33" s="5" t="n">
        <v>585</v>
      </c>
      <c r="D33" s="4" t="inlineStr">
        <is>
          <t xml:space="preserve"> </t>
        </is>
      </c>
    </row>
    <row r="34">
      <c r="A34" s="4" t="inlineStr">
        <is>
          <t>Provision for (reversal of) credit losses</t>
        </is>
      </c>
      <c r="B34" s="5" t="n">
        <v>271</v>
      </c>
      <c r="C34" s="5" t="n">
        <v>684</v>
      </c>
      <c r="D34" s="4" t="inlineStr">
        <is>
          <t xml:space="preserve"> </t>
        </is>
      </c>
    </row>
    <row r="35">
      <c r="A35" s="4" t="inlineStr">
        <is>
          <t>Charge-offs</t>
        </is>
      </c>
      <c r="B35" s="5" t="n">
        <v>-177</v>
      </c>
      <c r="C35" s="5" t="n">
        <v>-296</v>
      </c>
      <c r="D35" s="4" t="inlineStr">
        <is>
          <t xml:space="preserve"> </t>
        </is>
      </c>
    </row>
    <row r="36">
      <c r="A36" s="4" t="inlineStr">
        <is>
          <t>Ending balance</t>
        </is>
      </c>
      <c r="B36" s="5" t="n">
        <v>840</v>
      </c>
      <c r="C36" s="5" t="n">
        <v>973</v>
      </c>
      <c r="D36" s="4" t="inlineStr">
        <is>
          <t xml:space="preserve"> </t>
        </is>
      </c>
    </row>
    <row r="37">
      <c r="A37" s="4" t="inlineStr">
        <is>
          <t>Allowance for Loans Individually Evaluated</t>
        </is>
      </c>
      <c r="B37" s="4" t="inlineStr">
        <is>
          <t xml:space="preserve"> </t>
        </is>
      </c>
      <c r="C37" s="5" t="n">
        <v>185</v>
      </c>
      <c r="D37" s="4" t="inlineStr">
        <is>
          <t xml:space="preserve"> </t>
        </is>
      </c>
    </row>
    <row r="38">
      <c r="A38" s="4" t="inlineStr">
        <is>
          <t>Allowance related to Loans collectively evaluated</t>
        </is>
      </c>
      <c r="B38" s="5" t="n">
        <v>840</v>
      </c>
      <c r="C38" s="5" t="n">
        <v>788</v>
      </c>
      <c r="D38" s="4" t="inlineStr">
        <is>
          <t xml:space="preserve"> </t>
        </is>
      </c>
    </row>
    <row r="39">
      <c r="A39" s="4" t="inlineStr">
        <is>
          <t>Amortized cost related to Loans individually evaluated</t>
        </is>
      </c>
      <c r="B39" s="5" t="n">
        <v>29358</v>
      </c>
      <c r="C39" s="5" t="n">
        <v>38090</v>
      </c>
      <c r="D39" s="4" t="inlineStr">
        <is>
          <t xml:space="preserve"> </t>
        </is>
      </c>
    </row>
    <row r="40">
      <c r="A40" s="4" t="inlineStr">
        <is>
          <t>Amortized cost related to Loans collectively evaluated</t>
        </is>
      </c>
      <c r="B40" s="5" t="n">
        <v>371420</v>
      </c>
      <c r="C40" s="5" t="n">
        <v>457521</v>
      </c>
      <c r="D40" s="4" t="inlineStr">
        <is>
          <t xml:space="preserve"> </t>
        </is>
      </c>
    </row>
    <row r="41">
      <c r="A41" s="4" t="inlineStr">
        <is>
          <t>Residential 1-4 Unit - Refinance</t>
        </is>
      </c>
      <c r="B41" s="4" t="inlineStr">
        <is>
          <t xml:space="preserve"> </t>
        </is>
      </c>
      <c r="C41" s="4" t="inlineStr">
        <is>
          <t xml:space="preserve"> </t>
        </is>
      </c>
      <c r="D41" s="4" t="inlineStr">
        <is>
          <t xml:space="preserve"> </t>
        </is>
      </c>
    </row>
    <row r="42">
      <c r="A42" s="3" t="inlineStr">
        <is>
          <t>Allowance for credit losses:</t>
        </is>
      </c>
      <c r="B42" s="4" t="inlineStr">
        <is>
          <t xml:space="preserve"> </t>
        </is>
      </c>
      <c r="C42" s="4" t="inlineStr">
        <is>
          <t xml:space="preserve"> </t>
        </is>
      </c>
      <c r="D42" s="4" t="inlineStr">
        <is>
          <t xml:space="preserve"> </t>
        </is>
      </c>
    </row>
    <row r="43">
      <c r="A43" s="4" t="inlineStr">
        <is>
          <t>Beginning balance</t>
        </is>
      </c>
      <c r="B43" s="5" t="n">
        <v>1281</v>
      </c>
      <c r="C43" s="5" t="n">
        <v>1256</v>
      </c>
      <c r="D43" s="4" t="inlineStr">
        <is>
          <t xml:space="preserve"> </t>
        </is>
      </c>
    </row>
    <row r="44">
      <c r="A44" s="4" t="inlineStr">
        <is>
          <t>Provision for (reversal of) credit losses</t>
        </is>
      </c>
      <c r="B44" s="5" t="n">
        <v>640</v>
      </c>
      <c r="C44" s="5" t="n">
        <v>120</v>
      </c>
      <c r="D44" s="4" t="inlineStr">
        <is>
          <t xml:space="preserve"> </t>
        </is>
      </c>
    </row>
    <row r="45">
      <c r="A45" s="4" t="inlineStr">
        <is>
          <t>Charge-offs</t>
        </is>
      </c>
      <c r="B45" s="5" t="n">
        <v>-624</v>
      </c>
      <c r="C45" s="5" t="n">
        <v>-107</v>
      </c>
      <c r="D45" s="4" t="inlineStr">
        <is>
          <t xml:space="preserve"> </t>
        </is>
      </c>
    </row>
    <row r="46">
      <c r="A46" s="4" t="inlineStr">
        <is>
          <t>Ending balance</t>
        </is>
      </c>
      <c r="B46" s="5" t="n">
        <v>1297</v>
      </c>
      <c r="C46" s="5" t="n">
        <v>1269</v>
      </c>
      <c r="D46" s="4" t="inlineStr">
        <is>
          <t xml:space="preserve"> </t>
        </is>
      </c>
    </row>
    <row r="47">
      <c r="A47" s="4" t="inlineStr">
        <is>
          <t>Allowance for Loans Individually Evaluated</t>
        </is>
      </c>
      <c r="B47" s="5" t="n">
        <v>193</v>
      </c>
      <c r="C47" s="5" t="n">
        <v>253</v>
      </c>
      <c r="D47" s="5" t="n">
        <v>450</v>
      </c>
    </row>
    <row r="48">
      <c r="A48" s="4" t="inlineStr">
        <is>
          <t>Allowance related to Loans collectively evaluated</t>
        </is>
      </c>
      <c r="B48" s="5" t="n">
        <v>1104</v>
      </c>
      <c r="C48" s="5" t="n">
        <v>1016</v>
      </c>
      <c r="D48" s="4" t="inlineStr">
        <is>
          <t xml:space="preserve"> </t>
        </is>
      </c>
    </row>
    <row r="49">
      <c r="A49" s="4" t="inlineStr">
        <is>
          <t>Amortized cost related to Loans individually evaluated</t>
        </is>
      </c>
      <c r="B49" s="5" t="n">
        <v>115903</v>
      </c>
      <c r="C49" s="5" t="n">
        <v>130052</v>
      </c>
      <c r="D49" s="4" t="inlineStr">
        <is>
          <t xml:space="preserve"> </t>
        </is>
      </c>
    </row>
    <row r="50">
      <c r="A50" s="4" t="inlineStr">
        <is>
          <t>Amortized cost related to Loans collectively evaluated</t>
        </is>
      </c>
      <c r="B50" s="5" t="n">
        <v>521080</v>
      </c>
      <c r="C50" s="5" t="n">
        <v>644930</v>
      </c>
      <c r="D50" s="4" t="inlineStr">
        <is>
          <t xml:space="preserve"> </t>
        </is>
      </c>
    </row>
    <row r="51">
      <c r="A51" s="4" t="inlineStr">
        <is>
          <t>Short Term 1-4 Unit - Purchase</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eginning balance</t>
        </is>
      </c>
      <c r="B53" s="5" t="n">
        <v>12</v>
      </c>
      <c r="C53" s="5" t="n">
        <v>23</v>
      </c>
      <c r="D53" s="4" t="inlineStr">
        <is>
          <t xml:space="preserve"> </t>
        </is>
      </c>
    </row>
    <row r="54">
      <c r="A54" s="4" t="inlineStr">
        <is>
          <t>Provision for (reversal of) credit losses</t>
        </is>
      </c>
      <c r="B54" s="5" t="n">
        <v>33</v>
      </c>
      <c r="C54" s="5" t="n">
        <v>93</v>
      </c>
      <c r="D54" s="4" t="inlineStr">
        <is>
          <t xml:space="preserve"> </t>
        </is>
      </c>
    </row>
    <row r="55">
      <c r="A55" s="4" t="inlineStr">
        <is>
          <t>Charge-offs</t>
        </is>
      </c>
      <c r="B55" s="5" t="n">
        <v>-7</v>
      </c>
      <c r="C55" s="5" t="n">
        <v>-99</v>
      </c>
      <c r="D55" s="4" t="inlineStr">
        <is>
          <t xml:space="preserve"> </t>
        </is>
      </c>
    </row>
    <row r="56">
      <c r="A56" s="4" t="inlineStr">
        <is>
          <t>Ending balance</t>
        </is>
      </c>
      <c r="B56" s="5" t="n">
        <v>38</v>
      </c>
      <c r="C56" s="5" t="n">
        <v>17</v>
      </c>
      <c r="D56" s="4" t="inlineStr">
        <is>
          <t xml:space="preserve"> </t>
        </is>
      </c>
    </row>
    <row r="57">
      <c r="A57" s="4" t="inlineStr">
        <is>
          <t>Allowance related to Loans collectively evaluated</t>
        </is>
      </c>
      <c r="B57" s="5" t="n">
        <v>38</v>
      </c>
      <c r="C57" s="5" t="n">
        <v>17</v>
      </c>
      <c r="D57" s="4" t="inlineStr">
        <is>
          <t xml:space="preserve"> </t>
        </is>
      </c>
    </row>
    <row r="58">
      <c r="A58" s="4" t="inlineStr">
        <is>
          <t>Amortized cost related to Loans individually evaluated</t>
        </is>
      </c>
      <c r="B58" s="5" t="n">
        <v>2595</v>
      </c>
      <c r="C58" s="5" t="n">
        <v>5584</v>
      </c>
      <c r="D58" s="4" t="inlineStr">
        <is>
          <t xml:space="preserve"> </t>
        </is>
      </c>
    </row>
    <row r="59">
      <c r="A59" s="4" t="inlineStr">
        <is>
          <t>Amortized cost related to Loans collectively evaluated</t>
        </is>
      </c>
      <c r="B59" s="5" t="n">
        <v>28007</v>
      </c>
      <c r="C59" s="5" t="n">
        <v>27670</v>
      </c>
      <c r="D59" s="4" t="inlineStr">
        <is>
          <t xml:space="preserve"> </t>
        </is>
      </c>
    </row>
    <row r="60">
      <c r="A60" s="4" t="inlineStr">
        <is>
          <t>Short Term 1-4 Unit - Refinance</t>
        </is>
      </c>
      <c r="B60" s="4" t="inlineStr">
        <is>
          <t xml:space="preserve"> </t>
        </is>
      </c>
      <c r="C60" s="4" t="inlineStr">
        <is>
          <t xml:space="preserve"> </t>
        </is>
      </c>
      <c r="D60" s="4" t="inlineStr">
        <is>
          <t xml:space="preserve"> </t>
        </is>
      </c>
    </row>
    <row r="61">
      <c r="A61" s="3" t="inlineStr">
        <is>
          <t>Allowance for credit losses:</t>
        </is>
      </c>
      <c r="B61" s="4" t="inlineStr">
        <is>
          <t xml:space="preserve"> </t>
        </is>
      </c>
      <c r="C61" s="4" t="inlineStr">
        <is>
          <t xml:space="preserve"> </t>
        </is>
      </c>
      <c r="D61" s="4" t="inlineStr">
        <is>
          <t xml:space="preserve"> </t>
        </is>
      </c>
    </row>
    <row r="62">
      <c r="A62" s="4" t="inlineStr">
        <is>
          <t>Beginning balance</t>
        </is>
      </c>
      <c r="B62" s="5" t="n">
        <v>74</v>
      </c>
      <c r="C62" s="5" t="n">
        <v>165</v>
      </c>
      <c r="D62" s="4" t="inlineStr">
        <is>
          <t xml:space="preserve"> </t>
        </is>
      </c>
    </row>
    <row r="63">
      <c r="A63" s="4" t="inlineStr">
        <is>
          <t>Provision for (reversal of) credit losses</t>
        </is>
      </c>
      <c r="B63" s="5" t="n">
        <v>87</v>
      </c>
      <c r="C63" s="5" t="n">
        <v>88</v>
      </c>
      <c r="D63" s="4" t="inlineStr">
        <is>
          <t xml:space="preserve"> </t>
        </is>
      </c>
    </row>
    <row r="64">
      <c r="A64" s="4" t="inlineStr">
        <is>
          <t>Charge-offs</t>
        </is>
      </c>
      <c r="B64" s="5" t="n">
        <v>-103</v>
      </c>
      <c r="C64" s="4" t="inlineStr">
        <is>
          <t xml:space="preserve"> </t>
        </is>
      </c>
      <c r="D64" s="4" t="inlineStr">
        <is>
          <t xml:space="preserve"> </t>
        </is>
      </c>
    </row>
    <row r="65">
      <c r="A65" s="4" t="inlineStr">
        <is>
          <t>Ending balance</t>
        </is>
      </c>
      <c r="B65" s="5" t="n">
        <v>58</v>
      </c>
      <c r="C65" s="5" t="n">
        <v>253</v>
      </c>
      <c r="D65" s="4" t="inlineStr">
        <is>
          <t xml:space="preserve"> </t>
        </is>
      </c>
    </row>
    <row r="66">
      <c r="A66" s="4" t="inlineStr">
        <is>
          <t>Allowance for Loans Individually Evaluated</t>
        </is>
      </c>
      <c r="B66" s="5" t="n">
        <v>46</v>
      </c>
      <c r="C66" s="5" t="n">
        <v>221</v>
      </c>
      <c r="D66" s="6" t="n">
        <v>73</v>
      </c>
    </row>
    <row r="67">
      <c r="A67" s="4" t="inlineStr">
        <is>
          <t>Allowance related to Loans collectively evaluated</t>
        </is>
      </c>
      <c r="B67" s="5" t="n">
        <v>13</v>
      </c>
      <c r="C67" s="5" t="n">
        <v>32</v>
      </c>
      <c r="D67" s="4" t="inlineStr">
        <is>
          <t xml:space="preserve"> </t>
        </is>
      </c>
    </row>
    <row r="68">
      <c r="A68" s="4" t="inlineStr">
        <is>
          <t>Amortized cost related to Loans individually evaluated</t>
        </is>
      </c>
      <c r="B68" s="5" t="n">
        <v>17465</v>
      </c>
      <c r="C68" s="5" t="n">
        <v>28140</v>
      </c>
      <c r="D68" s="4" t="inlineStr">
        <is>
          <t xml:space="preserve"> </t>
        </is>
      </c>
    </row>
    <row r="69">
      <c r="A69" s="4" t="inlineStr">
        <is>
          <t>Amortized cost related to Loans collectively evaluated</t>
        </is>
      </c>
      <c r="B69" s="6" t="n">
        <v>4485</v>
      </c>
      <c r="C69" s="6" t="n">
        <v>7835</v>
      </c>
      <c r="D6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Aging Status of Amortized Cost Basis in Loans Held for Investment Portfolio (Details) - COVID19 Pandemic - Aging Status and Accrual Statu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2327026</v>
      </c>
      <c r="C3" s="6" t="n">
        <v>2424290</v>
      </c>
    </row>
    <row r="4">
      <c r="A4" s="4" t="inlineStr">
        <is>
          <t>Loans Individually Evaluated</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295961</v>
      </c>
      <c r="C6" s="5" t="n">
        <v>313295</v>
      </c>
    </row>
    <row r="7">
      <c r="A7" s="4" t="inlineStr">
        <is>
          <t>Loans Individually Evaluated | Commercial - Purchas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33954</v>
      </c>
      <c r="C9" s="5" t="n">
        <v>33290</v>
      </c>
    </row>
    <row r="10">
      <c r="A10" s="4" t="inlineStr">
        <is>
          <t>Loans Individually Evaluated | Commercial - Refinanc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96686</v>
      </c>
      <c r="C12" s="5" t="n">
        <v>99683</v>
      </c>
    </row>
    <row r="13">
      <c r="A13" s="4" t="inlineStr">
        <is>
          <t>Loans Individually Evaluated | Residential 1-4 Unit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29358</v>
      </c>
      <c r="C15" s="5" t="n">
        <v>29573</v>
      </c>
    </row>
    <row r="16">
      <c r="A16" s="4" t="inlineStr">
        <is>
          <t>Loans Individually Evaluated | Residential 1-4 Unit - Refin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15903</v>
      </c>
      <c r="C18" s="5" t="n">
        <v>122439</v>
      </c>
    </row>
    <row r="19">
      <c r="A19" s="4" t="inlineStr">
        <is>
          <t>Loans Individually Evaluated | Short Term 1-4 Unit - Purchas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595</v>
      </c>
      <c r="C21" s="5" t="n">
        <v>4754</v>
      </c>
    </row>
    <row r="22">
      <c r="A22" s="4" t="inlineStr">
        <is>
          <t>Loans Individually Evaluated | Short Term 1-4 Unit - Re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17465</v>
      </c>
      <c r="C24" s="5" t="n">
        <v>23556</v>
      </c>
    </row>
    <row r="25">
      <c r="A25" s="4" t="inlineStr">
        <is>
          <t>Loans Collectively Evaluated</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2031065</v>
      </c>
      <c r="C27" s="5" t="n">
        <v>2110995</v>
      </c>
    </row>
    <row r="28">
      <c r="A28" s="4" t="inlineStr">
        <is>
          <t>Loans Collectively Evaluated | Commercial - Purchas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514842</v>
      </c>
      <c r="C30" s="5" t="n">
        <v>532525</v>
      </c>
    </row>
    <row r="31">
      <c r="A31" s="4" t="inlineStr">
        <is>
          <t>Loans Collectively Evaluated | Commercial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591231</v>
      </c>
      <c r="C33" s="5" t="n">
        <v>615287</v>
      </c>
    </row>
    <row r="34">
      <c r="A34" s="4" t="inlineStr">
        <is>
          <t>Loans Collectively Evaluated | Residential 1-4 Unit - Purchas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371420</v>
      </c>
      <c r="C36" s="5" t="n">
        <v>390534</v>
      </c>
    </row>
    <row r="37">
      <c r="A37" s="4" t="inlineStr">
        <is>
          <t>Loans Collectively Evaluated | Residential 1-4 Unit - Re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521080</v>
      </c>
      <c r="C39" s="5" t="n">
        <v>546430</v>
      </c>
    </row>
    <row r="40">
      <c r="A40" s="4" t="inlineStr">
        <is>
          <t>Loans Collectively Evaluated | Short Term 1-4 Unit - Purchas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8007</v>
      </c>
      <c r="C42" s="5" t="n">
        <v>26062</v>
      </c>
    </row>
    <row r="43">
      <c r="A43" s="4" t="inlineStr">
        <is>
          <t>Loans Collective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4485</v>
      </c>
      <c r="C45" s="5" t="n">
        <v>157</v>
      </c>
    </row>
    <row r="46">
      <c r="A46" s="4" t="inlineStr">
        <is>
          <t>30-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12987</v>
      </c>
      <c r="C48" s="5" t="n">
        <v>125304</v>
      </c>
    </row>
    <row r="49">
      <c r="A49" s="4" t="inlineStr">
        <is>
          <t>30-59 Days Past Due | Loans Individual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9545</v>
      </c>
      <c r="C51" s="5" t="n">
        <v>9680</v>
      </c>
    </row>
    <row r="52">
      <c r="A52" s="4" t="inlineStr">
        <is>
          <t>30-59 Days Past Due | Loans Individually Evaluated | Commercial - Purchas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666</v>
      </c>
      <c r="C54" s="5" t="n">
        <v>387</v>
      </c>
    </row>
    <row r="55">
      <c r="A55" s="4" t="inlineStr">
        <is>
          <t>30-59 Days Past Due | Loans Individually Evaluated | Commercial - Refin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4246</v>
      </c>
      <c r="C57" s="5" t="n">
        <v>3903</v>
      </c>
    </row>
    <row r="58">
      <c r="A58" s="4" t="inlineStr">
        <is>
          <t>30-59 Days Past Due | Loans Individually Evaluated | Residential 1-4 Unit - Purchas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05</v>
      </c>
      <c r="C60" s="5" t="n">
        <v>606</v>
      </c>
    </row>
    <row r="61">
      <c r="A61" s="4" t="inlineStr">
        <is>
          <t>30-59 Days Past Due | Loans Individually Evaluated | Residential 1-4 Unit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3528</v>
      </c>
      <c r="C63" s="5" t="n">
        <v>4784</v>
      </c>
    </row>
    <row r="64">
      <c r="A64" s="4" t="inlineStr">
        <is>
          <t>30-59 Days Past Due | Loans Collectively Evaluated</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103442</v>
      </c>
      <c r="C66" s="5" t="n">
        <v>115624</v>
      </c>
    </row>
    <row r="67">
      <c r="A67" s="4" t="inlineStr">
        <is>
          <t>30-59 Days Past Due | Loans Collectively Evaluated | Commercial - Purchas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25245</v>
      </c>
      <c r="C69" s="5" t="n">
        <v>19633</v>
      </c>
    </row>
    <row r="70">
      <c r="A70" s="4" t="inlineStr">
        <is>
          <t>30-59 Days Past Due | Loans Collectively Evaluated | Commercial - Refinanc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34802</v>
      </c>
      <c r="C72" s="5" t="n">
        <v>37480</v>
      </c>
    </row>
    <row r="73">
      <c r="A73" s="4" t="inlineStr">
        <is>
          <t>30-59 Days Past Due | Loans Collectively Evaluated | Residential 1-4 Unit - Purchas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17269</v>
      </c>
      <c r="C75" s="5" t="n">
        <v>16040</v>
      </c>
    </row>
    <row r="76">
      <c r="A76" s="4" t="inlineStr">
        <is>
          <t>30-59 Days Past Due | Loans Collectively Evaluated | Residential 1-4 Unit - Refinanc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26126</v>
      </c>
      <c r="C78" s="5" t="n">
        <v>32398</v>
      </c>
    </row>
    <row r="79">
      <c r="A79" s="4" t="inlineStr">
        <is>
          <t>30-59 Days Past Due | Loans Collectively Evaluated | Short Term 1-4 Unit - Purchas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4" t="inlineStr">
        <is>
          <t xml:space="preserve"> </t>
        </is>
      </c>
      <c r="C81" s="5" t="n">
        <v>10073</v>
      </c>
    </row>
    <row r="82">
      <c r="A82" s="4" t="inlineStr">
        <is>
          <t>60-8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54203</v>
      </c>
      <c r="C84" s="5" t="n">
        <v>51689</v>
      </c>
    </row>
    <row r="85">
      <c r="A85" s="4" t="inlineStr">
        <is>
          <t>60-89 Days Past Due | Loans Individually Evaluated</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9493</v>
      </c>
      <c r="C87" s="5" t="n">
        <v>5749</v>
      </c>
    </row>
    <row r="88">
      <c r="A88" s="4" t="inlineStr">
        <is>
          <t>60-89 Days Past Due | Loans Individually Evaluated | Commercial - Purchas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1021</v>
      </c>
      <c r="C90" s="5" t="n">
        <v>555</v>
      </c>
    </row>
    <row r="91">
      <c r="A91" s="4" t="inlineStr">
        <is>
          <t>60-89 Days Past Due | Loans Individually Evaluated | Commercial - Refinanc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3751</v>
      </c>
      <c r="C93" s="5" t="n">
        <v>3326</v>
      </c>
    </row>
    <row r="94">
      <c r="A94" s="4" t="inlineStr">
        <is>
          <t>60-89 Days Past Due | Loans Individually Evaluated | Residential 1-4 Unit - Purchas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2972</v>
      </c>
      <c r="C96" s="5" t="n">
        <v>957</v>
      </c>
    </row>
    <row r="97">
      <c r="A97" s="4" t="inlineStr">
        <is>
          <t>60-89 Days Past Due | Loans Individually Evaluated | Residential 1-4 Unit - Refin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1749</v>
      </c>
      <c r="C99" s="5" t="n">
        <v>708</v>
      </c>
    </row>
    <row r="100">
      <c r="A100" s="4" t="inlineStr">
        <is>
          <t>60-89 Days Past Due | Loans Individually Evaluated | Short Term 1-4 Unit - Refinanc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4" t="inlineStr">
        <is>
          <t xml:space="preserve"> </t>
        </is>
      </c>
      <c r="C102" s="5" t="n">
        <v>203</v>
      </c>
    </row>
    <row r="103">
      <c r="A103" s="4" t="inlineStr">
        <is>
          <t>60-89 Days Past Due | Loans Collectively Evaluated</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44710</v>
      </c>
      <c r="C105" s="5" t="n">
        <v>45940</v>
      </c>
    </row>
    <row r="106">
      <c r="A106" s="4" t="inlineStr">
        <is>
          <t>60-89 Days Past Due | Loans Collectively Evaluated | Commercial - Purchas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8648</v>
      </c>
      <c r="C108" s="5" t="n">
        <v>12027</v>
      </c>
    </row>
    <row r="109">
      <c r="A109" s="4" t="inlineStr">
        <is>
          <t>60-89 Days Past Due | Loans Collectively Evaluated | Commercial - Refinanc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14938</v>
      </c>
      <c r="C111" s="5" t="n">
        <v>12132</v>
      </c>
    </row>
    <row r="112">
      <c r="A112" s="4" t="inlineStr">
        <is>
          <t>60-89 Days Past Due | Loans Collectively Evaluated | Residential 1-4 Unit - Purchas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5898</v>
      </c>
      <c r="C114" s="5" t="n">
        <v>7479</v>
      </c>
    </row>
    <row r="115">
      <c r="A115" s="4" t="inlineStr">
        <is>
          <t>60-89 Days Past Due | Loans Collectively Evaluated | Residential 1-4 Unit - Re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15226</v>
      </c>
      <c r="C117" s="5" t="n">
        <v>14302</v>
      </c>
    </row>
    <row r="118">
      <c r="A118" s="4" t="inlineStr">
        <is>
          <t>90+day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276923</v>
      </c>
      <c r="C120" s="5" t="n">
        <v>297866</v>
      </c>
    </row>
    <row r="121">
      <c r="A121" s="4" t="inlineStr">
        <is>
          <t>90+days | Loans Individually Evaluated</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276923</v>
      </c>
      <c r="C123" s="5" t="n">
        <v>297866</v>
      </c>
    </row>
    <row r="124">
      <c r="A124" s="4" t="inlineStr">
        <is>
          <t>90+days | Loans Individually Evaluated | Commercial - Purchas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31267</v>
      </c>
      <c r="C126" s="5" t="n">
        <v>32348</v>
      </c>
    </row>
    <row r="127">
      <c r="A127" s="4" t="inlineStr">
        <is>
          <t>90+days | Loans Individually Evaluated | Commercial - Refin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88689</v>
      </c>
      <c r="C129" s="5" t="n">
        <v>92454</v>
      </c>
    </row>
    <row r="130">
      <c r="A130" s="4" t="inlineStr">
        <is>
          <t>90+days | Loans Individually Evaluated | Residential 1-4 Unit - Purchas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26281</v>
      </c>
      <c r="C132" s="5" t="n">
        <v>28010</v>
      </c>
    </row>
    <row r="133">
      <c r="A133" s="4" t="inlineStr">
        <is>
          <t>90+days | Loans Individually Evaluated | Residential 1-4 Unit - Refinanc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10626</v>
      </c>
      <c r="C135" s="5" t="n">
        <v>116947</v>
      </c>
    </row>
    <row r="136">
      <c r="A136" s="4" t="inlineStr">
        <is>
          <t>90+days | Loans Individually Evaluated | Short Term 1-4 Unit - Purchas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2595</v>
      </c>
      <c r="C138" s="5" t="n">
        <v>4754</v>
      </c>
    </row>
    <row r="139">
      <c r="A139" s="4" t="inlineStr">
        <is>
          <t>90+days | Loans Individually Evaluated | Short Term 1-4 Unit - Refin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17465</v>
      </c>
      <c r="C141" s="5" t="n">
        <v>23353</v>
      </c>
    </row>
    <row r="142">
      <c r="A142" s="4" t="inlineStr">
        <is>
          <t>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5" t="n">
        <v>444113</v>
      </c>
      <c r="C144" s="5" t="n">
        <v>474859</v>
      </c>
    </row>
    <row r="145">
      <c r="A145" s="4" t="inlineStr">
        <is>
          <t>Past Due | Loans Individually Evaluated</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295961</v>
      </c>
      <c r="C147" s="5" t="n">
        <v>313295</v>
      </c>
    </row>
    <row r="148">
      <c r="A148" s="4" t="inlineStr">
        <is>
          <t>Past Due | Loans Individually Evaluated | Commercial - Purchas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33954</v>
      </c>
      <c r="C150" s="5" t="n">
        <v>33290</v>
      </c>
    </row>
    <row r="151">
      <c r="A151" s="4" t="inlineStr">
        <is>
          <t>Past Due | Loans Individually Evaluated | Commercial - Refinanc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5" t="n">
        <v>96686</v>
      </c>
      <c r="C153" s="5" t="n">
        <v>99683</v>
      </c>
    </row>
    <row r="154">
      <c r="A154" s="4" t="inlineStr">
        <is>
          <t>Past Due | Loans Individually Evaluated | Residential 1-4 Unit - Purchas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29358</v>
      </c>
      <c r="C156" s="5" t="n">
        <v>29573</v>
      </c>
    </row>
    <row r="157">
      <c r="A157" s="4" t="inlineStr">
        <is>
          <t>Past Due | Loans Individually Evaluated | Residential 1-4 Unit - Refinanc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115903</v>
      </c>
      <c r="C159" s="5" t="n">
        <v>122439</v>
      </c>
    </row>
    <row r="160">
      <c r="A160" s="4" t="inlineStr">
        <is>
          <t>Past Due | Loans Individually Evaluated | Short Term 1-4 Unit - Purchas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5" t="n">
        <v>2595</v>
      </c>
      <c r="C162" s="5" t="n">
        <v>4754</v>
      </c>
    </row>
    <row r="163">
      <c r="A163" s="4" t="inlineStr">
        <is>
          <t>Past Due | Loans Individually Evaluated | Short Term 1-4 Unit - Refinanc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5" t="n">
        <v>17465</v>
      </c>
      <c r="C165" s="5" t="n">
        <v>23556</v>
      </c>
    </row>
    <row r="166">
      <c r="A166" s="4" t="inlineStr">
        <is>
          <t>Past Due | Loans Collectively Evaluated</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148152</v>
      </c>
      <c r="C168" s="5" t="n">
        <v>161564</v>
      </c>
    </row>
    <row r="169">
      <c r="A169" s="4" t="inlineStr">
        <is>
          <t>Past Due | Loans Collectively Evaluated | Commercial - Purchas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5" t="n">
        <v>33893</v>
      </c>
      <c r="C171" s="5" t="n">
        <v>31660</v>
      </c>
    </row>
    <row r="172">
      <c r="A172" s="4" t="inlineStr">
        <is>
          <t>Past Due | Loans Collectively Evaluated | Commercial - Re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t>
        </is>
      </c>
      <c r="B174" s="5" t="n">
        <v>49740</v>
      </c>
      <c r="C174" s="5" t="n">
        <v>49612</v>
      </c>
    </row>
    <row r="175">
      <c r="A175" s="4" t="inlineStr">
        <is>
          <t>Past Due | Loans Collectively Evaluated | Residential 1-4 Unit - Purchas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5" t="n">
        <v>23167</v>
      </c>
      <c r="C177" s="5" t="n">
        <v>23519</v>
      </c>
    </row>
    <row r="178">
      <c r="A178" s="4" t="inlineStr">
        <is>
          <t>Past Due | Loans Collectively Evaluated | Residential 1-4 Unit - Refinanc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5" t="n">
        <v>41352</v>
      </c>
      <c r="C180" s="5" t="n">
        <v>46700</v>
      </c>
    </row>
    <row r="181">
      <c r="A181" s="4" t="inlineStr">
        <is>
          <t>Past Due | Loans Collectively Evaluated | Short Term 1-4 Unit - Purchas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4" t="inlineStr">
        <is>
          <t xml:space="preserve"> </t>
        </is>
      </c>
      <c r="C183" s="5" t="n">
        <v>10073</v>
      </c>
    </row>
    <row r="184">
      <c r="A184" s="4" t="inlineStr">
        <is>
          <t>Current</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t>
        </is>
      </c>
      <c r="B186" s="5" t="n">
        <v>1882913</v>
      </c>
      <c r="C186" s="5" t="n">
        <v>1949431</v>
      </c>
    </row>
    <row r="187">
      <c r="A187" s="4" t="inlineStr">
        <is>
          <t>Current | Loans Collectively Evaluated</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5" t="n">
        <v>1882913</v>
      </c>
      <c r="C189" s="5" t="n">
        <v>1949431</v>
      </c>
    </row>
    <row r="190">
      <c r="A190" s="4" t="inlineStr">
        <is>
          <t>Current | Loans Collectively Evaluated | Commercial - Purchas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t>
        </is>
      </c>
      <c r="B192" s="5" t="n">
        <v>480949</v>
      </c>
      <c r="C192" s="5" t="n">
        <v>500865</v>
      </c>
    </row>
    <row r="193">
      <c r="A193" s="4" t="inlineStr">
        <is>
          <t>Current | Loans Collectively Evaluated | Commercial - Refinanc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Total loans</t>
        </is>
      </c>
      <c r="B195" s="5" t="n">
        <v>541491</v>
      </c>
      <c r="C195" s="5" t="n">
        <v>565675</v>
      </c>
    </row>
    <row r="196">
      <c r="A196" s="4" t="inlineStr">
        <is>
          <t>Current | Loans Collectively Evaluated | Residential 1-4 Unit - Purchas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loans</t>
        </is>
      </c>
      <c r="B198" s="5" t="n">
        <v>348253</v>
      </c>
      <c r="C198" s="5" t="n">
        <v>367015</v>
      </c>
    </row>
    <row r="199">
      <c r="A199" s="4" t="inlineStr">
        <is>
          <t>Current | Loans Collectively Evaluated | Residential 1-4 Unit - Refinanc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5" t="n">
        <v>479728</v>
      </c>
      <c r="C201" s="5" t="n">
        <v>499730</v>
      </c>
    </row>
    <row r="202">
      <c r="A202" s="4" t="inlineStr">
        <is>
          <t>Current | Loans Collectively Evaluated | Short Term 1-4 Unit - Purchas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5" t="n">
        <v>28007</v>
      </c>
      <c r="C204" s="5" t="n">
        <v>15989</v>
      </c>
    </row>
    <row r="205">
      <c r="A205" s="4" t="inlineStr">
        <is>
          <t>Current | Loans Collectively Evaluated | Short Term 1-4 Unit - Refinanc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6" t="n">
        <v>4485</v>
      </c>
      <c r="C207" s="6" t="n">
        <v>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t Amortized Cost and Loans Held for Investment at Fair Value - Schedule of Amortized Cost in Loans Held for Investment based on Accrual Status and by Loan Origination Year (Details) - Accrual Status - USD ($) $ in Thousands</t>
        </is>
      </c>
      <c r="B1" s="2" t="inlineStr">
        <is>
          <t>3 Months Ended</t>
        </is>
      </c>
      <c r="D1" s="2" t="inlineStr">
        <is>
          <t>12 Months Ended</t>
        </is>
      </c>
    </row>
    <row r="2">
      <c r="B2" s="2" t="inlineStr">
        <is>
          <t>Mar. 31, 2025</t>
        </is>
      </c>
      <c r="C2" s="2" t="inlineStr">
        <is>
          <t>Dec.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erm Loans Amortized Cost Basis by Origination Year, 2022</t>
        </is>
      </c>
      <c r="B4" s="6" t="n">
        <v>901652</v>
      </c>
      <c r="C4" s="6" t="n">
        <v>941700</v>
      </c>
      <c r="D4" s="6" t="n">
        <v>941700</v>
      </c>
    </row>
    <row r="5">
      <c r="A5" s="4" t="inlineStr">
        <is>
          <t>Term Loans Amortized Cost Basis by Origination Year, 2021</t>
        </is>
      </c>
      <c r="B5" s="5" t="n">
        <v>794584</v>
      </c>
      <c r="C5" s="5" t="n">
        <v>820415</v>
      </c>
      <c r="D5" s="5" t="n">
        <v>820415</v>
      </c>
    </row>
    <row r="6">
      <c r="A6" s="4" t="inlineStr">
        <is>
          <t>Term Loans Amortized Cost Basis by Origination Year, 2020</t>
        </is>
      </c>
      <c r="B6" s="5" t="n">
        <v>127890</v>
      </c>
      <c r="C6" s="5" t="n">
        <v>128625</v>
      </c>
      <c r="D6" s="5" t="n">
        <v>128625</v>
      </c>
    </row>
    <row r="7">
      <c r="A7" s="4" t="inlineStr">
        <is>
          <t>Term Loans Amortized Cost Basis by Origination Year, 2019</t>
        </is>
      </c>
      <c r="B7" s="5" t="n">
        <v>219347</v>
      </c>
      <c r="C7" s="5" t="n">
        <v>229992</v>
      </c>
      <c r="D7" s="5" t="n">
        <v>229992</v>
      </c>
    </row>
    <row r="8">
      <c r="A8" s="4" t="inlineStr">
        <is>
          <t>Term Loans Amortized Cost Basis by Origination Year, Prior</t>
        </is>
      </c>
      <c r="B8" s="5" t="n">
        <v>283553</v>
      </c>
      <c r="C8" s="5" t="n">
        <v>303558</v>
      </c>
      <c r="D8" s="5" t="n">
        <v>303558</v>
      </c>
    </row>
    <row r="9">
      <c r="A9" s="4" t="inlineStr">
        <is>
          <t>Total, gross</t>
        </is>
      </c>
      <c r="B9" s="5" t="n">
        <v>2327026</v>
      </c>
      <c r="C9" s="5" t="n">
        <v>2424290</v>
      </c>
      <c r="D9" s="5" t="n">
        <v>2424290</v>
      </c>
    </row>
    <row r="10">
      <c r="A10" s="4" t="inlineStr">
        <is>
          <t>Term Loans Amortized Cost Basis by Origination Year, 2022, Gross Charge-offs</t>
        </is>
      </c>
      <c r="B10" s="5" t="n">
        <v>566</v>
      </c>
      <c r="C10" s="5" t="n">
        <v>111</v>
      </c>
      <c r="D10" s="5" t="n">
        <v>1132</v>
      </c>
    </row>
    <row r="11">
      <c r="A11" s="4" t="inlineStr">
        <is>
          <t>Term Loans Amortized Cost Basis by Origination Year, 2021, Gross Charge-offs</t>
        </is>
      </c>
      <c r="B11" s="5" t="n">
        <v>241</v>
      </c>
      <c r="C11" s="5" t="n">
        <v>184</v>
      </c>
      <c r="D11" s="5" t="n">
        <v>219</v>
      </c>
    </row>
    <row r="12">
      <c r="A12" s="4" t="inlineStr">
        <is>
          <t>Term Loans Amortized Cost Basis by Origination Year, 2020, Gross Charge-offs</t>
        </is>
      </c>
      <c r="B12" s="5" t="n">
        <v>28</v>
      </c>
      <c r="C12" s="4" t="inlineStr">
        <is>
          <t xml:space="preserve"> </t>
        </is>
      </c>
      <c r="D12" s="4" t="inlineStr">
        <is>
          <t xml:space="preserve"> </t>
        </is>
      </c>
    </row>
    <row r="13">
      <c r="A13" s="4" t="inlineStr">
        <is>
          <t>Term Loans Amortized Cost Basis by Origination Year, 2019, Gross Charge-offs</t>
        </is>
      </c>
      <c r="B13" s="5" t="n">
        <v>75</v>
      </c>
      <c r="C13" s="5" t="n">
        <v>265</v>
      </c>
      <c r="D13" s="5" t="n">
        <v>265</v>
      </c>
    </row>
    <row r="14">
      <c r="A14" s="4" t="inlineStr">
        <is>
          <t>Term Loans Amortized Cost Basis by Origination Year, Prior, Gross Charge-offs</t>
        </is>
      </c>
      <c r="B14" s="5" t="n">
        <v>119</v>
      </c>
      <c r="C14" s="5" t="n">
        <v>139</v>
      </c>
      <c r="D14" s="5" t="n">
        <v>152</v>
      </c>
    </row>
    <row r="15">
      <c r="A15" s="4" t="inlineStr">
        <is>
          <t>Gross Charge-offs, Total</t>
        </is>
      </c>
      <c r="B15" s="5" t="n">
        <v>1029</v>
      </c>
      <c r="C15" s="5" t="n">
        <v>699</v>
      </c>
      <c r="D15" s="5" t="n">
        <v>1768</v>
      </c>
    </row>
    <row r="16">
      <c r="A16" s="4" t="inlineStr">
        <is>
          <t>Commercial - Purchase</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erm Loans Amortized Cost Basis by Origination Year, 2022</t>
        </is>
      </c>
      <c r="B18" s="5" t="n">
        <v>228900</v>
      </c>
      <c r="C18" s="5" t="n">
        <v>236610</v>
      </c>
      <c r="D18" s="5" t="n">
        <v>236610</v>
      </c>
    </row>
    <row r="19">
      <c r="A19" s="4" t="inlineStr">
        <is>
          <t>Term Loans Amortized Cost Basis by Origination Year, 2021</t>
        </is>
      </c>
      <c r="B19" s="5" t="n">
        <v>212237</v>
      </c>
      <c r="C19" s="5" t="n">
        <v>217266</v>
      </c>
      <c r="D19" s="5" t="n">
        <v>217266</v>
      </c>
    </row>
    <row r="20">
      <c r="A20" s="4" t="inlineStr">
        <is>
          <t>Term Loans Amortized Cost Basis by Origination Year, 2020</t>
        </is>
      </c>
      <c r="B20" s="5" t="n">
        <v>28838</v>
      </c>
      <c r="C20" s="5" t="n">
        <v>29247</v>
      </c>
      <c r="D20" s="5" t="n">
        <v>29247</v>
      </c>
    </row>
    <row r="21">
      <c r="A21" s="4" t="inlineStr">
        <is>
          <t>Term Loans Amortized Cost Basis by Origination Year, 2019</t>
        </is>
      </c>
      <c r="B21" s="5" t="n">
        <v>37067</v>
      </c>
      <c r="C21" s="5" t="n">
        <v>39263</v>
      </c>
      <c r="D21" s="5" t="n">
        <v>39263</v>
      </c>
    </row>
    <row r="22">
      <c r="A22" s="4" t="inlineStr">
        <is>
          <t>Term Loans Amortized Cost Basis by Origination Year, Prior</t>
        </is>
      </c>
      <c r="B22" s="5" t="n">
        <v>41754</v>
      </c>
      <c r="C22" s="5" t="n">
        <v>43429</v>
      </c>
      <c r="D22" s="5" t="n">
        <v>43429</v>
      </c>
    </row>
    <row r="23">
      <c r="A23" s="4" t="inlineStr">
        <is>
          <t>Total, gross</t>
        </is>
      </c>
      <c r="B23" s="5" t="n">
        <v>548796</v>
      </c>
      <c r="C23" s="5" t="n">
        <v>565815</v>
      </c>
      <c r="D23" s="5" t="n">
        <v>565815</v>
      </c>
    </row>
    <row r="24">
      <c r="A24" s="4" t="inlineStr">
        <is>
          <t>Commercial - Purchase | Performing</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erm Loans Amortized Cost Basis by Origination Year, 2022</t>
        </is>
      </c>
      <c r="B26" s="5" t="n">
        <v>217595</v>
      </c>
      <c r="C26" s="5" t="n">
        <v>226187</v>
      </c>
      <c r="D26" s="5" t="n">
        <v>226187</v>
      </c>
    </row>
    <row r="27">
      <c r="A27" s="4" t="inlineStr">
        <is>
          <t>Term Loans Amortized Cost Basis by Origination Year, 2021</t>
        </is>
      </c>
      <c r="B27" s="5" t="n">
        <v>201152</v>
      </c>
      <c r="C27" s="5" t="n">
        <v>201247</v>
      </c>
      <c r="D27" s="5" t="n">
        <v>201247</v>
      </c>
    </row>
    <row r="28">
      <c r="A28" s="4" t="inlineStr">
        <is>
          <t>Term Loans Amortized Cost Basis by Origination Year, 2020</t>
        </is>
      </c>
      <c r="B28" s="5" t="n">
        <v>23848</v>
      </c>
      <c r="C28" s="5" t="n">
        <v>16116</v>
      </c>
      <c r="D28" s="5" t="n">
        <v>16116</v>
      </c>
    </row>
    <row r="29">
      <c r="A29" s="4" t="inlineStr">
        <is>
          <t>Term Loans Amortized Cost Basis by Origination Year, 2019</t>
        </is>
      </c>
      <c r="B29" s="5" t="n">
        <v>32344</v>
      </c>
      <c r="C29" s="5" t="n">
        <v>46487</v>
      </c>
      <c r="D29" s="5" t="n">
        <v>46487</v>
      </c>
    </row>
    <row r="30">
      <c r="A30" s="4" t="inlineStr">
        <is>
          <t>Term Loans Amortized Cost Basis by Origination Year, Prior</t>
        </is>
      </c>
      <c r="B30" s="5" t="n">
        <v>39903</v>
      </c>
      <c r="C30" s="5" t="n">
        <v>56393</v>
      </c>
      <c r="D30" s="5" t="n">
        <v>56393</v>
      </c>
    </row>
    <row r="31">
      <c r="A31" s="4" t="inlineStr">
        <is>
          <t>Total, gross</t>
        </is>
      </c>
      <c r="B31" s="5" t="n">
        <v>514842</v>
      </c>
      <c r="C31" s="5" t="n">
        <v>546430</v>
      </c>
      <c r="D31" s="5" t="n">
        <v>546430</v>
      </c>
    </row>
    <row r="32">
      <c r="A32" s="4" t="inlineStr">
        <is>
          <t>Commercial - Purchase | Nonperforming</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Term Loans Amortized Cost Basis by Origination Year, 2022</t>
        </is>
      </c>
      <c r="B34" s="5" t="n">
        <v>11305</v>
      </c>
      <c r="C34" s="5" t="n">
        <v>13046</v>
      </c>
      <c r="D34" s="5" t="n">
        <v>13046</v>
      </c>
    </row>
    <row r="35">
      <c r="A35" s="4" t="inlineStr">
        <is>
          <t>Term Loans Amortized Cost Basis by Origination Year, 2021</t>
        </is>
      </c>
      <c r="B35" s="5" t="n">
        <v>11085</v>
      </c>
      <c r="C35" s="5" t="n">
        <v>6524</v>
      </c>
      <c r="D35" s="5" t="n">
        <v>6524</v>
      </c>
    </row>
    <row r="36">
      <c r="A36" s="4" t="inlineStr">
        <is>
          <t>Term Loans Amortized Cost Basis by Origination Year, 2020</t>
        </is>
      </c>
      <c r="B36" s="5" t="n">
        <v>4990</v>
      </c>
      <c r="C36" s="5" t="n">
        <v>4994</v>
      </c>
      <c r="D36" s="5" t="n">
        <v>4994</v>
      </c>
    </row>
    <row r="37">
      <c r="A37" s="4" t="inlineStr">
        <is>
          <t>Term Loans Amortized Cost Basis by Origination Year, 2019</t>
        </is>
      </c>
      <c r="B37" s="5" t="n">
        <v>4723</v>
      </c>
      <c r="C37" s="5" t="n">
        <v>5758</v>
      </c>
      <c r="D37" s="5" t="n">
        <v>5758</v>
      </c>
    </row>
    <row r="38">
      <c r="A38" s="4" t="inlineStr">
        <is>
          <t>Term Loans Amortized Cost Basis by Origination Year, Prior</t>
        </is>
      </c>
      <c r="B38" s="5" t="n">
        <v>1851</v>
      </c>
      <c r="C38" s="5" t="n">
        <v>2968</v>
      </c>
      <c r="D38" s="5" t="n">
        <v>2968</v>
      </c>
    </row>
    <row r="39">
      <c r="A39" s="4" t="inlineStr">
        <is>
          <t>Total, gross</t>
        </is>
      </c>
      <c r="B39" s="5" t="n">
        <v>33954</v>
      </c>
      <c r="C39" s="5" t="n">
        <v>33290</v>
      </c>
      <c r="D39" s="5" t="n">
        <v>33290</v>
      </c>
    </row>
    <row r="40">
      <c r="A40" s="4" t="inlineStr">
        <is>
          <t>Commercial - Refinance</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erm Loans Amortized Cost Basis by Origination Year, 2022</t>
        </is>
      </c>
      <c r="B42" s="5" t="n">
        <v>227517</v>
      </c>
      <c r="C42" s="5" t="n">
        <v>234390</v>
      </c>
      <c r="D42" s="5" t="n">
        <v>234390</v>
      </c>
    </row>
    <row r="43">
      <c r="A43" s="4" t="inlineStr">
        <is>
          <t>Term Loans Amortized Cost Basis by Origination Year, 2021</t>
        </is>
      </c>
      <c r="B43" s="5" t="n">
        <v>183056</v>
      </c>
      <c r="C43" s="5" t="n">
        <v>186740</v>
      </c>
      <c r="D43" s="5" t="n">
        <v>186740</v>
      </c>
    </row>
    <row r="44">
      <c r="A44" s="4" t="inlineStr">
        <is>
          <t>Term Loans Amortized Cost Basis by Origination Year, 2020</t>
        </is>
      </c>
      <c r="B44" s="5" t="n">
        <v>44157</v>
      </c>
      <c r="C44" s="5" t="n">
        <v>45077</v>
      </c>
      <c r="D44" s="5" t="n">
        <v>45077</v>
      </c>
    </row>
    <row r="45">
      <c r="A45" s="4" t="inlineStr">
        <is>
          <t>Term Loans Amortized Cost Basis by Origination Year, 2019</t>
        </is>
      </c>
      <c r="B45" s="5" t="n">
        <v>90397</v>
      </c>
      <c r="C45" s="5" t="n">
        <v>95594</v>
      </c>
      <c r="D45" s="5" t="n">
        <v>95594</v>
      </c>
    </row>
    <row r="46">
      <c r="A46" s="4" t="inlineStr">
        <is>
          <t>Term Loans Amortized Cost Basis by Origination Year, Prior</t>
        </is>
      </c>
      <c r="B46" s="5" t="n">
        <v>142790</v>
      </c>
      <c r="C46" s="5" t="n">
        <v>153169</v>
      </c>
      <c r="D46" s="5" t="n">
        <v>153169</v>
      </c>
    </row>
    <row r="47">
      <c r="A47" s="4" t="inlineStr">
        <is>
          <t>Total, gross</t>
        </is>
      </c>
      <c r="B47" s="5" t="n">
        <v>687917</v>
      </c>
      <c r="C47" s="5" t="n">
        <v>714970</v>
      </c>
      <c r="D47" s="5" t="n">
        <v>714970</v>
      </c>
    </row>
    <row r="48">
      <c r="A48" s="4" t="inlineStr">
        <is>
          <t>Commercial - Refinance | Performing</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Term Loans Amortized Cost Basis by Origination Year, 2022</t>
        </is>
      </c>
      <c r="B50" s="5" t="n">
        <v>199926</v>
      </c>
      <c r="C50" s="5" t="n">
        <v>223564</v>
      </c>
      <c r="D50" s="5" t="n">
        <v>223564</v>
      </c>
    </row>
    <row r="51">
      <c r="A51" s="4" t="inlineStr">
        <is>
          <t>Term Loans Amortized Cost Basis by Origination Year, 2021</t>
        </is>
      </c>
      <c r="B51" s="5" t="n">
        <v>162099</v>
      </c>
      <c r="C51" s="5" t="n">
        <v>210742</v>
      </c>
      <c r="D51" s="5" t="n">
        <v>210742</v>
      </c>
    </row>
    <row r="52">
      <c r="A52" s="4" t="inlineStr">
        <is>
          <t>Term Loans Amortized Cost Basis by Origination Year, 2020</t>
        </is>
      </c>
      <c r="B52" s="5" t="n">
        <v>40187</v>
      </c>
      <c r="C52" s="5" t="n">
        <v>24253</v>
      </c>
      <c r="D52" s="5" t="n">
        <v>24253</v>
      </c>
    </row>
    <row r="53">
      <c r="A53" s="4" t="inlineStr">
        <is>
          <t>Term Loans Amortized Cost Basis by Origination Year, 2019</t>
        </is>
      </c>
      <c r="B53" s="5" t="n">
        <v>74561</v>
      </c>
      <c r="C53" s="5" t="n">
        <v>33505</v>
      </c>
      <c r="D53" s="5" t="n">
        <v>33505</v>
      </c>
    </row>
    <row r="54">
      <c r="A54" s="4" t="inlineStr">
        <is>
          <t>Term Loans Amortized Cost Basis by Origination Year, Prior</t>
        </is>
      </c>
      <c r="B54" s="5" t="n">
        <v>114458</v>
      </c>
      <c r="C54" s="5" t="n">
        <v>40461</v>
      </c>
      <c r="D54" s="5" t="n">
        <v>40461</v>
      </c>
    </row>
    <row r="55">
      <c r="A55" s="4" t="inlineStr">
        <is>
          <t>Total, gross</t>
        </is>
      </c>
      <c r="B55" s="5" t="n">
        <v>591231</v>
      </c>
      <c r="C55" s="5" t="n">
        <v>532525</v>
      </c>
      <c r="D55" s="5" t="n">
        <v>532525</v>
      </c>
    </row>
    <row r="56">
      <c r="A56" s="4" t="inlineStr">
        <is>
          <t>Commercial - Refinance | Nonperforming</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Term Loans Amortized Cost Basis by Origination Year, 2022</t>
        </is>
      </c>
      <c r="B58" s="5" t="n">
        <v>27591</v>
      </c>
      <c r="C58" s="5" t="n">
        <v>26624</v>
      </c>
      <c r="D58" s="5" t="n">
        <v>26624</v>
      </c>
    </row>
    <row r="59">
      <c r="A59" s="4" t="inlineStr">
        <is>
          <t>Term Loans Amortized Cost Basis by Origination Year, 2021</t>
        </is>
      </c>
      <c r="B59" s="5" t="n">
        <v>20957</v>
      </c>
      <c r="C59" s="5" t="n">
        <v>19172</v>
      </c>
      <c r="D59" s="5" t="n">
        <v>19172</v>
      </c>
    </row>
    <row r="60">
      <c r="A60" s="4" t="inlineStr">
        <is>
          <t>Term Loans Amortized Cost Basis by Origination Year, 2020</t>
        </is>
      </c>
      <c r="B60" s="5" t="n">
        <v>3970</v>
      </c>
      <c r="C60" s="5" t="n">
        <v>4305</v>
      </c>
      <c r="D60" s="5" t="n">
        <v>4305</v>
      </c>
    </row>
    <row r="61">
      <c r="A61" s="4" t="inlineStr">
        <is>
          <t>Term Loans Amortized Cost Basis by Origination Year, 2019</t>
        </is>
      </c>
      <c r="B61" s="5" t="n">
        <v>15836</v>
      </c>
      <c r="C61" s="5" t="n">
        <v>18708</v>
      </c>
      <c r="D61" s="5" t="n">
        <v>18708</v>
      </c>
    </row>
    <row r="62">
      <c r="A62" s="4" t="inlineStr">
        <is>
          <t>Term Loans Amortized Cost Basis by Origination Year, Prior</t>
        </is>
      </c>
      <c r="B62" s="5" t="n">
        <v>28332</v>
      </c>
      <c r="C62" s="5" t="n">
        <v>30874</v>
      </c>
      <c r="D62" s="5" t="n">
        <v>30874</v>
      </c>
    </row>
    <row r="63">
      <c r="A63" s="4" t="inlineStr">
        <is>
          <t>Total, gross</t>
        </is>
      </c>
      <c r="B63" s="5" t="n">
        <v>96686</v>
      </c>
      <c r="C63" s="5" t="n">
        <v>99683</v>
      </c>
      <c r="D63" s="5" t="n">
        <v>99683</v>
      </c>
    </row>
    <row r="64">
      <c r="A64" s="4" t="inlineStr">
        <is>
          <t>Residential 1-4 Unit - Purchase</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erm Loans Amortized Cost Basis by Origination Year, 2022</t>
        </is>
      </c>
      <c r="B66" s="5" t="n">
        <v>175441</v>
      </c>
      <c r="C66" s="5" t="n">
        <v>182976</v>
      </c>
      <c r="D66" s="5" t="n">
        <v>182976</v>
      </c>
    </row>
    <row r="67">
      <c r="A67" s="4" t="inlineStr">
        <is>
          <t>Term Loans Amortized Cost Basis by Origination Year, 2021</t>
        </is>
      </c>
      <c r="B67" s="5" t="n">
        <v>169833</v>
      </c>
      <c r="C67" s="5" t="n">
        <v>180188</v>
      </c>
      <c r="D67" s="5" t="n">
        <v>180188</v>
      </c>
    </row>
    <row r="68">
      <c r="A68" s="4" t="inlineStr">
        <is>
          <t>Term Loans Amortized Cost Basis by Origination Year, 2020</t>
        </is>
      </c>
      <c r="B68" s="5" t="n">
        <v>9735</v>
      </c>
      <c r="C68" s="5" t="n">
        <v>9870</v>
      </c>
      <c r="D68" s="5" t="n">
        <v>9870</v>
      </c>
    </row>
    <row r="69">
      <c r="A69" s="4" t="inlineStr">
        <is>
          <t>Term Loans Amortized Cost Basis by Origination Year, 2019</t>
        </is>
      </c>
      <c r="B69" s="5" t="n">
        <v>17735</v>
      </c>
      <c r="C69" s="5" t="n">
        <v>18397</v>
      </c>
      <c r="D69" s="5" t="n">
        <v>18397</v>
      </c>
    </row>
    <row r="70">
      <c r="A70" s="4" t="inlineStr">
        <is>
          <t>Term Loans Amortized Cost Basis by Origination Year, Prior</t>
        </is>
      </c>
      <c r="B70" s="5" t="n">
        <v>28034</v>
      </c>
      <c r="C70" s="5" t="n">
        <v>28676</v>
      </c>
      <c r="D70" s="5" t="n">
        <v>28676</v>
      </c>
    </row>
    <row r="71">
      <c r="A71" s="4" t="inlineStr">
        <is>
          <t>Total, gross</t>
        </is>
      </c>
      <c r="B71" s="5" t="n">
        <v>400778</v>
      </c>
      <c r="C71" s="5" t="n">
        <v>420107</v>
      </c>
      <c r="D71" s="5" t="n">
        <v>420107</v>
      </c>
    </row>
    <row r="72">
      <c r="A72" s="4" t="inlineStr">
        <is>
          <t>Residential 1-4 Unit - Purchase | Performing</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Term Loans Amortized Cost Basis by Origination Year, 2022</t>
        </is>
      </c>
      <c r="B74" s="5" t="n">
        <v>165196</v>
      </c>
      <c r="C74" s="5" t="n">
        <v>173252</v>
      </c>
      <c r="D74" s="5" t="n">
        <v>173252</v>
      </c>
    </row>
    <row r="75">
      <c r="A75" s="4" t="inlineStr">
        <is>
          <t>Term Loans Amortized Cost Basis by Origination Year, 2021</t>
        </is>
      </c>
      <c r="B75" s="5" t="n">
        <v>159072</v>
      </c>
      <c r="C75" s="5" t="n">
        <v>167804</v>
      </c>
      <c r="D75" s="5" t="n">
        <v>167804</v>
      </c>
    </row>
    <row r="76">
      <c r="A76" s="4" t="inlineStr">
        <is>
          <t>Term Loans Amortized Cost Basis by Origination Year, 2020</t>
        </is>
      </c>
      <c r="B76" s="5" t="n">
        <v>8034</v>
      </c>
      <c r="C76" s="5" t="n">
        <v>8166</v>
      </c>
      <c r="D76" s="5" t="n">
        <v>8166</v>
      </c>
    </row>
    <row r="77">
      <c r="A77" s="4" t="inlineStr">
        <is>
          <t>Term Loans Amortized Cost Basis by Origination Year, 2019</t>
        </is>
      </c>
      <c r="B77" s="5" t="n">
        <v>17078</v>
      </c>
      <c r="C77" s="5" t="n">
        <v>17740</v>
      </c>
      <c r="D77" s="5" t="n">
        <v>17740</v>
      </c>
    </row>
    <row r="78">
      <c r="A78" s="4" t="inlineStr">
        <is>
          <t>Term Loans Amortized Cost Basis by Origination Year, Prior</t>
        </is>
      </c>
      <c r="B78" s="5" t="n">
        <v>22040</v>
      </c>
      <c r="C78" s="5" t="n">
        <v>23572</v>
      </c>
      <c r="D78" s="5" t="n">
        <v>23572</v>
      </c>
    </row>
    <row r="79">
      <c r="A79" s="4" t="inlineStr">
        <is>
          <t>Total, gross</t>
        </is>
      </c>
      <c r="B79" s="5" t="n">
        <v>371420</v>
      </c>
      <c r="C79" s="5" t="n">
        <v>390534</v>
      </c>
      <c r="D79" s="5" t="n">
        <v>390534</v>
      </c>
    </row>
    <row r="80">
      <c r="A80" s="4" t="inlineStr">
        <is>
          <t>Residential 1-4 Unit - Purchase | Nonperforming</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Term Loans Amortized Cost Basis by Origination Year, 2022</t>
        </is>
      </c>
      <c r="B82" s="5" t="n">
        <v>10245</v>
      </c>
      <c r="C82" s="5" t="n">
        <v>9724</v>
      </c>
      <c r="D82" s="5" t="n">
        <v>9724</v>
      </c>
    </row>
    <row r="83">
      <c r="A83" s="4" t="inlineStr">
        <is>
          <t>Term Loans Amortized Cost Basis by Origination Year, 2021</t>
        </is>
      </c>
      <c r="B83" s="5" t="n">
        <v>10761</v>
      </c>
      <c r="C83" s="5" t="n">
        <v>12384</v>
      </c>
      <c r="D83" s="5" t="n">
        <v>12384</v>
      </c>
    </row>
    <row r="84">
      <c r="A84" s="4" t="inlineStr">
        <is>
          <t>Term Loans Amortized Cost Basis by Origination Year, 2020</t>
        </is>
      </c>
      <c r="B84" s="5" t="n">
        <v>1701</v>
      </c>
      <c r="C84" s="5" t="n">
        <v>1704</v>
      </c>
      <c r="D84" s="5" t="n">
        <v>1704</v>
      </c>
    </row>
    <row r="85">
      <c r="A85" s="4" t="inlineStr">
        <is>
          <t>Term Loans Amortized Cost Basis by Origination Year, 2019</t>
        </is>
      </c>
      <c r="B85" s="5" t="n">
        <v>657</v>
      </c>
      <c r="C85" s="5" t="n">
        <v>657</v>
      </c>
      <c r="D85" s="5" t="n">
        <v>657</v>
      </c>
    </row>
    <row r="86">
      <c r="A86" s="4" t="inlineStr">
        <is>
          <t>Term Loans Amortized Cost Basis by Origination Year, Prior</t>
        </is>
      </c>
      <c r="B86" s="5" t="n">
        <v>5994</v>
      </c>
      <c r="C86" s="5" t="n">
        <v>5104</v>
      </c>
      <c r="D86" s="5" t="n">
        <v>5104</v>
      </c>
    </row>
    <row r="87">
      <c r="A87" s="4" t="inlineStr">
        <is>
          <t>Total, gross</t>
        </is>
      </c>
      <c r="B87" s="5" t="n">
        <v>29358</v>
      </c>
      <c r="C87" s="5" t="n">
        <v>29573</v>
      </c>
      <c r="D87" s="5" t="n">
        <v>29573</v>
      </c>
    </row>
    <row r="88">
      <c r="A88" s="4" t="inlineStr">
        <is>
          <t>Residential 1-4 Unit - Refinance</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erm Loans Amortized Cost Basis by Origination Year, 2022</t>
        </is>
      </c>
      <c r="B90" s="5" t="n">
        <v>258159</v>
      </c>
      <c r="C90" s="5" t="n">
        <v>273060</v>
      </c>
      <c r="D90" s="5" t="n">
        <v>273060</v>
      </c>
    </row>
    <row r="91">
      <c r="A91" s="4" t="inlineStr">
        <is>
          <t>Term Loans Amortized Cost Basis by Origination Year, 2021</t>
        </is>
      </c>
      <c r="B91" s="5" t="n">
        <v>229458</v>
      </c>
      <c r="C91" s="5" t="n">
        <v>236221</v>
      </c>
      <c r="D91" s="5" t="n">
        <v>236221</v>
      </c>
    </row>
    <row r="92">
      <c r="A92" s="4" t="inlineStr">
        <is>
          <t>Term Loans Amortized Cost Basis by Origination Year, 2020</t>
        </is>
      </c>
      <c r="B92" s="5" t="n">
        <v>23123</v>
      </c>
      <c r="C92" s="5" t="n">
        <v>23676</v>
      </c>
      <c r="D92" s="5" t="n">
        <v>23676</v>
      </c>
    </row>
    <row r="93">
      <c r="A93" s="4" t="inlineStr">
        <is>
          <t>Term Loans Amortized Cost Basis by Origination Year, 2019</t>
        </is>
      </c>
      <c r="B93" s="5" t="n">
        <v>59003</v>
      </c>
      <c r="C93" s="5" t="n">
        <v>61663</v>
      </c>
      <c r="D93" s="5" t="n">
        <v>61663</v>
      </c>
    </row>
    <row r="94">
      <c r="A94" s="4" t="inlineStr">
        <is>
          <t>Term Loans Amortized Cost Basis by Origination Year, Prior</t>
        </is>
      </c>
      <c r="B94" s="5" t="n">
        <v>67240</v>
      </c>
      <c r="C94" s="5" t="n">
        <v>74249</v>
      </c>
      <c r="D94" s="5" t="n">
        <v>74249</v>
      </c>
    </row>
    <row r="95">
      <c r="A95" s="4" t="inlineStr">
        <is>
          <t>Total, gross</t>
        </is>
      </c>
      <c r="B95" s="5" t="n">
        <v>636983</v>
      </c>
      <c r="C95" s="5" t="n">
        <v>668869</v>
      </c>
      <c r="D95" s="5" t="n">
        <v>668869</v>
      </c>
    </row>
    <row r="96">
      <c r="A96" s="4" t="inlineStr">
        <is>
          <t>Residential 1-4 Unit - Refinance | Performing</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Term Loans Amortized Cost Basis by Origination Year, 2022</t>
        </is>
      </c>
      <c r="B98" s="5" t="n">
        <v>212846</v>
      </c>
      <c r="C98" s="5" t="n">
        <v>207766</v>
      </c>
      <c r="D98" s="5" t="n">
        <v>207766</v>
      </c>
    </row>
    <row r="99">
      <c r="A99" s="4" t="inlineStr">
        <is>
          <t>Term Loans Amortized Cost Basis by Origination Year, 2021</t>
        </is>
      </c>
      <c r="B99" s="5" t="n">
        <v>198025</v>
      </c>
      <c r="C99" s="5" t="n">
        <v>167568</v>
      </c>
      <c r="D99" s="5" t="n">
        <v>167568</v>
      </c>
    </row>
    <row r="100">
      <c r="A100" s="4" t="inlineStr">
        <is>
          <t>Term Loans Amortized Cost Basis by Origination Year, 2020</t>
        </is>
      </c>
      <c r="B100" s="5" t="n">
        <v>15662</v>
      </c>
      <c r="C100" s="5" t="n">
        <v>40772</v>
      </c>
      <c r="D100" s="5" t="n">
        <v>40772</v>
      </c>
    </row>
    <row r="101">
      <c r="A101" s="4" t="inlineStr">
        <is>
          <t>Term Loans Amortized Cost Basis by Origination Year, 2019</t>
        </is>
      </c>
      <c r="B101" s="5" t="n">
        <v>44014</v>
      </c>
      <c r="C101" s="5" t="n">
        <v>76886</v>
      </c>
      <c r="D101" s="5" t="n">
        <v>76886</v>
      </c>
    </row>
    <row r="102">
      <c r="A102" s="4" t="inlineStr">
        <is>
          <t>Term Loans Amortized Cost Basis by Origination Year, Prior</t>
        </is>
      </c>
      <c r="B102" s="5" t="n">
        <v>50533</v>
      </c>
      <c r="C102" s="5" t="n">
        <v>122295</v>
      </c>
      <c r="D102" s="5" t="n">
        <v>122295</v>
      </c>
    </row>
    <row r="103">
      <c r="A103" s="4" t="inlineStr">
        <is>
          <t>Total, gross</t>
        </is>
      </c>
      <c r="B103" s="5" t="n">
        <v>521080</v>
      </c>
      <c r="C103" s="5" t="n">
        <v>615287</v>
      </c>
      <c r="D103" s="5" t="n">
        <v>615287</v>
      </c>
    </row>
    <row r="104">
      <c r="A104" s="4" t="inlineStr">
        <is>
          <t>Residential 1-4 Unit - Refinance | Nonperforming</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Term Loans Amortized Cost Basis by Origination Year, 2022</t>
        </is>
      </c>
      <c r="B106" s="5" t="n">
        <v>45313</v>
      </c>
      <c r="C106" s="5" t="n">
        <v>46873</v>
      </c>
      <c r="D106" s="5" t="n">
        <v>46873</v>
      </c>
    </row>
    <row r="107">
      <c r="A107" s="4" t="inlineStr">
        <is>
          <t>Term Loans Amortized Cost Basis by Origination Year, 2021</t>
        </is>
      </c>
      <c r="B107" s="5" t="n">
        <v>31433</v>
      </c>
      <c r="C107" s="5" t="n">
        <v>34974</v>
      </c>
      <c r="D107" s="5" t="n">
        <v>34974</v>
      </c>
    </row>
    <row r="108">
      <c r="A108" s="4" t="inlineStr">
        <is>
          <t>Term Loans Amortized Cost Basis by Origination Year, 2020</t>
        </is>
      </c>
      <c r="B108" s="5" t="n">
        <v>7461</v>
      </c>
      <c r="C108" s="5" t="n">
        <v>7560</v>
      </c>
      <c r="D108" s="5" t="n">
        <v>7560</v>
      </c>
    </row>
    <row r="109">
      <c r="A109" s="4" t="inlineStr">
        <is>
          <t>Term Loans Amortized Cost Basis by Origination Year, 2019</t>
        </is>
      </c>
      <c r="B109" s="5" t="n">
        <v>14989</v>
      </c>
      <c r="C109" s="5" t="n">
        <v>15176</v>
      </c>
      <c r="D109" s="5" t="n">
        <v>15176</v>
      </c>
    </row>
    <row r="110">
      <c r="A110" s="4" t="inlineStr">
        <is>
          <t>Term Loans Amortized Cost Basis by Origination Year, Prior</t>
        </is>
      </c>
      <c r="B110" s="5" t="n">
        <v>16707</v>
      </c>
      <c r="C110" s="5" t="n">
        <v>17856</v>
      </c>
      <c r="D110" s="5" t="n">
        <v>17856</v>
      </c>
    </row>
    <row r="111">
      <c r="A111" s="4" t="inlineStr">
        <is>
          <t>Total, gross</t>
        </is>
      </c>
      <c r="B111" s="5" t="n">
        <v>115903</v>
      </c>
      <c r="C111" s="5" t="n">
        <v>122439</v>
      </c>
      <c r="D111" s="5" t="n">
        <v>122439</v>
      </c>
    </row>
    <row r="112">
      <c r="A112" s="4" t="inlineStr">
        <is>
          <t>Short Term 1-4 Unit - Purchase</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erm Loans Amortized Cost Basis by Origination Year, 2022</t>
        </is>
      </c>
      <c r="B114" s="5" t="n">
        <v>4131</v>
      </c>
      <c r="C114" s="5" t="n">
        <v>6214</v>
      </c>
      <c r="D114" s="5" t="n">
        <v>6214</v>
      </c>
    </row>
    <row r="115">
      <c r="A115" s="4" t="inlineStr">
        <is>
          <t>Term Loans Amortized Cost Basis by Origination Year, 2020</t>
        </is>
      </c>
      <c r="B115" s="5" t="n">
        <v>20026</v>
      </c>
      <c r="C115" s="5" t="n">
        <v>18569</v>
      </c>
      <c r="D115" s="5" t="n">
        <v>18569</v>
      </c>
    </row>
    <row r="116">
      <c r="A116" s="4" t="inlineStr">
        <is>
          <t>Term Loans Amortized Cost Basis by Origination Year, 2019</t>
        </is>
      </c>
      <c r="B116" s="5" t="n">
        <v>6445</v>
      </c>
      <c r="C116" s="5" t="n">
        <v>6033</v>
      </c>
      <c r="D116" s="5" t="n">
        <v>6033</v>
      </c>
    </row>
    <row r="117">
      <c r="A117" s="4" t="inlineStr">
        <is>
          <t>Total, gross</t>
        </is>
      </c>
      <c r="B117" s="5" t="n">
        <v>30602</v>
      </c>
      <c r="C117" s="5" t="n">
        <v>30816</v>
      </c>
      <c r="D117" s="5" t="n">
        <v>30816</v>
      </c>
    </row>
    <row r="118">
      <c r="A118" s="4" t="inlineStr">
        <is>
          <t>Short Term 1-4 Unit - Purchase | Performing</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Term Loans Amortized Cost Basis by Origination Year, 2022</t>
        </is>
      </c>
      <c r="B120" s="5" t="n">
        <v>2119</v>
      </c>
      <c r="C120" s="5" t="n">
        <v>2044</v>
      </c>
      <c r="D120" s="5" t="n">
        <v>2044</v>
      </c>
    </row>
    <row r="121">
      <c r="A121" s="4" t="inlineStr">
        <is>
          <t>Term Loans Amortized Cost Basis by Origination Year, 2020</t>
        </is>
      </c>
      <c r="B121" s="5" t="n">
        <v>19443</v>
      </c>
      <c r="C121" s="5" t="n">
        <v>17985</v>
      </c>
      <c r="D121" s="5" t="n">
        <v>17985</v>
      </c>
    </row>
    <row r="122">
      <c r="A122" s="4" t="inlineStr">
        <is>
          <t>Term Loans Amortized Cost Basis by Origination Year, 2019</t>
        </is>
      </c>
      <c r="B122" s="5" t="n">
        <v>6445</v>
      </c>
      <c r="C122" s="5" t="n">
        <v>6033</v>
      </c>
      <c r="D122" s="5" t="n">
        <v>6033</v>
      </c>
    </row>
    <row r="123">
      <c r="A123" s="4" t="inlineStr">
        <is>
          <t>Total, gross</t>
        </is>
      </c>
      <c r="B123" s="5" t="n">
        <v>28007</v>
      </c>
      <c r="C123" s="5" t="n">
        <v>26062</v>
      </c>
      <c r="D123" s="5" t="n">
        <v>26062</v>
      </c>
    </row>
    <row r="124">
      <c r="A124" s="4" t="inlineStr">
        <is>
          <t>Short Term 1-4 Unit - Purchase | Nonperforming</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Term Loans Amortized Cost Basis by Origination Year, 2022</t>
        </is>
      </c>
      <c r="B126" s="5" t="n">
        <v>2012</v>
      </c>
      <c r="C126" s="5" t="n">
        <v>4170</v>
      </c>
      <c r="D126" s="5" t="n">
        <v>4170</v>
      </c>
    </row>
    <row r="127">
      <c r="A127" s="4" t="inlineStr">
        <is>
          <t>Term Loans Amortized Cost Basis by Origination Year, 2020</t>
        </is>
      </c>
      <c r="B127" s="5" t="n">
        <v>583</v>
      </c>
      <c r="C127" s="5" t="n">
        <v>584</v>
      </c>
      <c r="D127" s="5" t="n">
        <v>584</v>
      </c>
    </row>
    <row r="128">
      <c r="A128" s="4" t="inlineStr">
        <is>
          <t>Total, gross</t>
        </is>
      </c>
      <c r="B128" s="5" t="n">
        <v>2595</v>
      </c>
      <c r="C128" s="5" t="n">
        <v>4754</v>
      </c>
      <c r="D128" s="5" t="n">
        <v>4754</v>
      </c>
    </row>
    <row r="129">
      <c r="A129" s="4" t="inlineStr">
        <is>
          <t>Short Term 1-4 Unit - Refinance</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Term Loans Amortized Cost Basis by Origination Year, 2022</t>
        </is>
      </c>
      <c r="B131" s="5" t="n">
        <v>7504</v>
      </c>
      <c r="C131" s="5" t="n">
        <v>8450</v>
      </c>
      <c r="D131" s="5" t="n">
        <v>8450</v>
      </c>
    </row>
    <row r="132">
      <c r="A132" s="4" t="inlineStr">
        <is>
          <t>Term Loans Amortized Cost Basis by Origination Year, 2020</t>
        </is>
      </c>
      <c r="B132" s="5" t="n">
        <v>2011</v>
      </c>
      <c r="C132" s="5" t="n">
        <v>2186</v>
      </c>
      <c r="D132" s="5" t="n">
        <v>2186</v>
      </c>
    </row>
    <row r="133">
      <c r="A133" s="4" t="inlineStr">
        <is>
          <t>Term Loans Amortized Cost Basis by Origination Year, 2019</t>
        </is>
      </c>
      <c r="B133" s="5" t="n">
        <v>8700</v>
      </c>
      <c r="C133" s="5" t="n">
        <v>9042</v>
      </c>
      <c r="D133" s="5" t="n">
        <v>9042</v>
      </c>
    </row>
    <row r="134">
      <c r="A134" s="4" t="inlineStr">
        <is>
          <t>Term Loans Amortized Cost Basis by Origination Year, Prior</t>
        </is>
      </c>
      <c r="B134" s="5" t="n">
        <v>3735</v>
      </c>
      <c r="C134" s="5" t="n">
        <v>4035</v>
      </c>
      <c r="D134" s="5" t="n">
        <v>4035</v>
      </c>
    </row>
    <row r="135">
      <c r="A135" s="4" t="inlineStr">
        <is>
          <t>Total, gross</t>
        </is>
      </c>
      <c r="B135" s="5" t="n">
        <v>21950</v>
      </c>
      <c r="C135" s="5" t="n">
        <v>23713</v>
      </c>
      <c r="D135" s="5" t="n">
        <v>23713</v>
      </c>
    </row>
    <row r="136">
      <c r="A136" s="4" t="inlineStr">
        <is>
          <t>Short Term 1-4 Unit - Refinance | Performing</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Term Loans Amortized Cost Basis by Origination Year, 2022</t>
        </is>
      </c>
      <c r="B138" s="5" t="n">
        <v>4485</v>
      </c>
      <c r="C138" s="5" t="n">
        <v>157</v>
      </c>
      <c r="D138" s="5" t="n">
        <v>157</v>
      </c>
    </row>
    <row r="139">
      <c r="A139" s="4" t="inlineStr">
        <is>
          <t>Total, gross</t>
        </is>
      </c>
      <c r="B139" s="5" t="n">
        <v>4485</v>
      </c>
      <c r="C139" s="5" t="n">
        <v>157</v>
      </c>
      <c r="D139" s="5" t="n">
        <v>157</v>
      </c>
    </row>
    <row r="140">
      <c r="A140" s="4" t="inlineStr">
        <is>
          <t>Short Term 1-4 Unit - Refinance | Nonperforming</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Term Loans Amortized Cost Basis by Origination Year, 2022</t>
        </is>
      </c>
      <c r="B142" s="5" t="n">
        <v>3019</v>
      </c>
      <c r="C142" s="5" t="n">
        <v>8293</v>
      </c>
      <c r="D142" s="5" t="n">
        <v>8293</v>
      </c>
    </row>
    <row r="143">
      <c r="A143" s="4" t="inlineStr">
        <is>
          <t>Term Loans Amortized Cost Basis by Origination Year, 2020</t>
        </is>
      </c>
      <c r="B143" s="5" t="n">
        <v>2011</v>
      </c>
      <c r="C143" s="5" t="n">
        <v>2186</v>
      </c>
      <c r="D143" s="5" t="n">
        <v>2186</v>
      </c>
    </row>
    <row r="144">
      <c r="A144" s="4" t="inlineStr">
        <is>
          <t>Term Loans Amortized Cost Basis by Origination Year, 2019</t>
        </is>
      </c>
      <c r="B144" s="5" t="n">
        <v>8700</v>
      </c>
      <c r="C144" s="5" t="n">
        <v>9042</v>
      </c>
      <c r="D144" s="5" t="n">
        <v>9042</v>
      </c>
    </row>
    <row r="145">
      <c r="A145" s="4" t="inlineStr">
        <is>
          <t>Term Loans Amortized Cost Basis by Origination Year, Prior</t>
        </is>
      </c>
      <c r="B145" s="5" t="n">
        <v>3735</v>
      </c>
      <c r="C145" s="5" t="n">
        <v>4035</v>
      </c>
      <c r="D145" s="5" t="n">
        <v>4035</v>
      </c>
    </row>
    <row r="146">
      <c r="A146" s="4" t="inlineStr">
        <is>
          <t>Total, gross</t>
        </is>
      </c>
      <c r="B146" s="6" t="n">
        <v>17465</v>
      </c>
      <c r="C146" s="6" t="n">
        <v>23556</v>
      </c>
      <c r="D146" s="6" t="n">
        <v>2355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ummary of Difference Between Aggregate Fair Value and Aggregate Unpaid Principal Balance by Loan Segments (Details) - Nonaccrual Statu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air Value</t>
        </is>
      </c>
      <c r="B3" s="6" t="n">
        <v>3287188</v>
      </c>
      <c r="C3" s="6" t="n">
        <v>2766951</v>
      </c>
    </row>
    <row r="4">
      <c r="A4" s="4" t="inlineStr">
        <is>
          <t>Unpaid Principal Balance</t>
        </is>
      </c>
      <c r="B4" s="5" t="n">
        <v>3140428</v>
      </c>
      <c r="C4" s="5" t="n">
        <v>2655217</v>
      </c>
    </row>
    <row r="5">
      <c r="A5" s="4" t="inlineStr">
        <is>
          <t>Current to 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air Value</t>
        </is>
      </c>
      <c r="B7" s="5" t="n">
        <v>3043088</v>
      </c>
      <c r="C7" s="5" t="n">
        <v>2577519</v>
      </c>
    </row>
    <row r="8">
      <c r="A8" s="4" t="inlineStr">
        <is>
          <t>Unpaid Principal Balance</t>
        </is>
      </c>
      <c r="B8" s="5" t="n">
        <v>2845428</v>
      </c>
      <c r="C8" s="5" t="n">
        <v>2425749</v>
      </c>
    </row>
    <row r="9">
      <c r="A9" s="4" t="inlineStr">
        <is>
          <t>90+days Past Due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5" t="n">
        <v>244100</v>
      </c>
      <c r="C11" s="5" t="n">
        <v>189432</v>
      </c>
    </row>
    <row r="12">
      <c r="A12" s="4" t="inlineStr">
        <is>
          <t>Unpaid Principal Balance</t>
        </is>
      </c>
      <c r="B12" s="5" t="n">
        <v>295000</v>
      </c>
      <c r="C12" s="5" t="n">
        <v>229468</v>
      </c>
    </row>
    <row r="13">
      <c r="A13" s="4" t="inlineStr">
        <is>
          <t>Difference</t>
        </is>
      </c>
      <c r="B13" s="5" t="n">
        <v>-50900</v>
      </c>
      <c r="C13" s="5" t="n">
        <v>-40036</v>
      </c>
    </row>
    <row r="14">
      <c r="A14" s="4" t="inlineStr">
        <is>
          <t>Commercial - Purchas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air Value</t>
        </is>
      </c>
      <c r="B16" s="5" t="n">
        <v>609850</v>
      </c>
      <c r="C16" s="5" t="n">
        <v>520880</v>
      </c>
    </row>
    <row r="17">
      <c r="A17" s="4" t="inlineStr">
        <is>
          <t>Unpaid Principal Balance</t>
        </is>
      </c>
      <c r="B17" s="5" t="n">
        <v>567155</v>
      </c>
      <c r="C17" s="5" t="n">
        <v>485112</v>
      </c>
    </row>
    <row r="18">
      <c r="A18" s="4" t="inlineStr">
        <is>
          <t>Commercial - Purchase | Current to 89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air Value</t>
        </is>
      </c>
      <c r="B20" s="5" t="n">
        <v>587772</v>
      </c>
      <c r="C20" s="5" t="n">
        <v>505244</v>
      </c>
    </row>
    <row r="21">
      <c r="A21" s="4" t="inlineStr">
        <is>
          <t>Unpaid Principal Balance</t>
        </is>
      </c>
      <c r="B21" s="5" t="n">
        <v>541038</v>
      </c>
      <c r="C21" s="5" t="n">
        <v>466526</v>
      </c>
    </row>
    <row r="22">
      <c r="A22" s="4" t="inlineStr">
        <is>
          <t>Commercial - Purchase | 90+days Past Due or Nonaccru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air Value</t>
        </is>
      </c>
      <c r="B24" s="5" t="n">
        <v>22078</v>
      </c>
      <c r="C24" s="5" t="n">
        <v>15636</v>
      </c>
    </row>
    <row r="25">
      <c r="A25" s="4" t="inlineStr">
        <is>
          <t>Unpaid Principal Balance</t>
        </is>
      </c>
      <c r="B25" s="5" t="n">
        <v>26117</v>
      </c>
      <c r="C25" s="5" t="n">
        <v>18586</v>
      </c>
    </row>
    <row r="26">
      <c r="A26" s="4" t="inlineStr">
        <is>
          <t>Difference</t>
        </is>
      </c>
      <c r="B26" s="5" t="n">
        <v>-4039</v>
      </c>
      <c r="C26" s="5" t="n">
        <v>-2950</v>
      </c>
    </row>
    <row r="27">
      <c r="A27" s="4" t="inlineStr">
        <is>
          <t>Commercial - Refinanc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air Value</t>
        </is>
      </c>
      <c r="B29" s="5" t="n">
        <v>920741</v>
      </c>
      <c r="C29" s="5" t="n">
        <v>696633</v>
      </c>
    </row>
    <row r="30">
      <c r="A30" s="4" t="inlineStr">
        <is>
          <t>Unpaid Principal Balance</t>
        </is>
      </c>
      <c r="B30" s="5" t="n">
        <v>854141</v>
      </c>
      <c r="C30" s="5" t="n">
        <v>649527</v>
      </c>
    </row>
    <row r="31">
      <c r="A31" s="4" t="inlineStr">
        <is>
          <t>Commercial - Refinance | Current to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air Value</t>
        </is>
      </c>
      <c r="B33" s="5" t="n">
        <v>885183</v>
      </c>
      <c r="C33" s="5" t="n">
        <v>672504</v>
      </c>
    </row>
    <row r="34">
      <c r="A34" s="4" t="inlineStr">
        <is>
          <t>Unpaid Principal Balance</t>
        </is>
      </c>
      <c r="B34" s="5" t="n">
        <v>811158</v>
      </c>
      <c r="C34" s="5" t="n">
        <v>620332</v>
      </c>
    </row>
    <row r="35">
      <c r="A35" s="4" t="inlineStr">
        <is>
          <t>Commercial - Refinance | 90+days Past Due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air Value</t>
        </is>
      </c>
      <c r="B37" s="5" t="n">
        <v>35558</v>
      </c>
      <c r="C37" s="5" t="n">
        <v>24129</v>
      </c>
    </row>
    <row r="38">
      <c r="A38" s="4" t="inlineStr">
        <is>
          <t>Unpaid Principal Balance</t>
        </is>
      </c>
      <c r="B38" s="5" t="n">
        <v>42983</v>
      </c>
      <c r="C38" s="5" t="n">
        <v>29195</v>
      </c>
    </row>
    <row r="39">
      <c r="A39" s="4" t="inlineStr">
        <is>
          <t>Difference</t>
        </is>
      </c>
      <c r="B39" s="5" t="n">
        <v>-7425</v>
      </c>
      <c r="C39" s="5" t="n">
        <v>-5066</v>
      </c>
    </row>
    <row r="40">
      <c r="A40" s="4" t="inlineStr">
        <is>
          <t>Residential 1-4 Unit - Purchas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air Value</t>
        </is>
      </c>
      <c r="B42" s="5" t="n">
        <v>445448</v>
      </c>
      <c r="C42" s="5" t="n">
        <v>410012</v>
      </c>
    </row>
    <row r="43">
      <c r="A43" s="4" t="inlineStr">
        <is>
          <t>Unpaid Principal Balance</t>
        </is>
      </c>
      <c r="B43" s="5" t="n">
        <v>433284</v>
      </c>
      <c r="C43" s="5" t="n">
        <v>400888</v>
      </c>
    </row>
    <row r="44">
      <c r="A44" s="4" t="inlineStr">
        <is>
          <t>Residential 1-4 Unit - Purchase | Current to 8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air Value</t>
        </is>
      </c>
      <c r="B46" s="5" t="n">
        <v>413102</v>
      </c>
      <c r="C46" s="5" t="n">
        <v>381660</v>
      </c>
    </row>
    <row r="47">
      <c r="A47" s="4" t="inlineStr">
        <is>
          <t>Unpaid Principal Balance</t>
        </is>
      </c>
      <c r="B47" s="5" t="n">
        <v>394026</v>
      </c>
      <c r="C47" s="5" t="n">
        <v>366431</v>
      </c>
    </row>
    <row r="48">
      <c r="A48" s="4" t="inlineStr">
        <is>
          <t>Residential 1-4 Unit - Purchase | 90+days Past Due or Nonaccrual</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air Value</t>
        </is>
      </c>
      <c r="B50" s="5" t="n">
        <v>32346</v>
      </c>
      <c r="C50" s="5" t="n">
        <v>28352</v>
      </c>
    </row>
    <row r="51">
      <c r="A51" s="4" t="inlineStr">
        <is>
          <t>Unpaid Principal Balance</t>
        </is>
      </c>
      <c r="B51" s="5" t="n">
        <v>39258</v>
      </c>
      <c r="C51" s="5" t="n">
        <v>34457</v>
      </c>
    </row>
    <row r="52">
      <c r="A52" s="4" t="inlineStr">
        <is>
          <t>Difference</t>
        </is>
      </c>
      <c r="B52" s="5" t="n">
        <v>-6912</v>
      </c>
      <c r="C52" s="5" t="n">
        <v>-6105</v>
      </c>
    </row>
    <row r="53">
      <c r="A53" s="4" t="inlineStr">
        <is>
          <t>Residential 1-4 Unit - Refinanc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air Value</t>
        </is>
      </c>
      <c r="B55" s="5" t="n">
        <v>1131187</v>
      </c>
      <c r="C55" s="5" t="n">
        <v>966956</v>
      </c>
    </row>
    <row r="56">
      <c r="A56" s="4" t="inlineStr">
        <is>
          <t>Unpaid Principal Balance</t>
        </is>
      </c>
      <c r="B56" s="5" t="n">
        <v>1103166</v>
      </c>
      <c r="C56" s="5" t="n">
        <v>945973</v>
      </c>
    </row>
    <row r="57">
      <c r="A57" s="4" t="inlineStr">
        <is>
          <t>Residential 1-4 Unit - Refinance | Current to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air Value</t>
        </is>
      </c>
      <c r="B59" s="5" t="n">
        <v>1001273</v>
      </c>
      <c r="C59" s="5" t="n">
        <v>862971</v>
      </c>
    </row>
    <row r="60">
      <c r="A60" s="4" t="inlineStr">
        <is>
          <t>Unpaid Principal Balance</t>
        </is>
      </c>
      <c r="B60" s="5" t="n">
        <v>945912</v>
      </c>
      <c r="C60" s="5" t="n">
        <v>819633</v>
      </c>
    </row>
    <row r="61">
      <c r="A61" s="4" t="inlineStr">
        <is>
          <t>Residential 1-4 Unit - Refinance | 90+days Past Due or Nonaccru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air Value</t>
        </is>
      </c>
      <c r="B63" s="5" t="n">
        <v>129914</v>
      </c>
      <c r="C63" s="5" t="n">
        <v>103985</v>
      </c>
    </row>
    <row r="64">
      <c r="A64" s="4" t="inlineStr">
        <is>
          <t>Unpaid Principal Balance</t>
        </is>
      </c>
      <c r="B64" s="5" t="n">
        <v>157254</v>
      </c>
      <c r="C64" s="5" t="n">
        <v>126340</v>
      </c>
    </row>
    <row r="65">
      <c r="A65" s="4" t="inlineStr">
        <is>
          <t>Difference</t>
        </is>
      </c>
      <c r="B65" s="5" t="n">
        <v>-27340</v>
      </c>
      <c r="C65" s="5" t="n">
        <v>-22355</v>
      </c>
    </row>
    <row r="66">
      <c r="A66" s="4" t="inlineStr">
        <is>
          <t>Short Term 1-4 Unit - Purchas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air Value</t>
        </is>
      </c>
      <c r="B68" s="5" t="n">
        <v>88348</v>
      </c>
      <c r="C68" s="5" t="n">
        <v>82844</v>
      </c>
    </row>
    <row r="69">
      <c r="A69" s="4" t="inlineStr">
        <is>
          <t>Unpaid Principal Balance</t>
        </is>
      </c>
      <c r="B69" s="5" t="n">
        <v>88664</v>
      </c>
      <c r="C69" s="5" t="n">
        <v>83061</v>
      </c>
    </row>
    <row r="70">
      <c r="A70" s="4" t="inlineStr">
        <is>
          <t>Short Term 1-4 Unit - Purchase | Current to 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air Value</t>
        </is>
      </c>
      <c r="B72" s="5" t="n">
        <v>82427</v>
      </c>
      <c r="C72" s="5" t="n">
        <v>78863</v>
      </c>
    </row>
    <row r="73">
      <c r="A73" s="4" t="inlineStr">
        <is>
          <t>Unpaid Principal Balance</t>
        </is>
      </c>
      <c r="B73" s="5" t="n">
        <v>81572</v>
      </c>
      <c r="C73" s="5" t="n">
        <v>78207</v>
      </c>
    </row>
    <row r="74">
      <c r="A74" s="4" t="inlineStr">
        <is>
          <t>Short Term 1-4 Unit - Purchase | 90+days Past Due or Nonaccru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air Value</t>
        </is>
      </c>
      <c r="B76" s="5" t="n">
        <v>5921</v>
      </c>
      <c r="C76" s="5" t="n">
        <v>3981</v>
      </c>
    </row>
    <row r="77">
      <c r="A77" s="4" t="inlineStr">
        <is>
          <t>Unpaid Principal Balance</t>
        </is>
      </c>
      <c r="B77" s="5" t="n">
        <v>7092</v>
      </c>
      <c r="C77" s="5" t="n">
        <v>4854</v>
      </c>
    </row>
    <row r="78">
      <c r="A78" s="4" t="inlineStr">
        <is>
          <t>Difference</t>
        </is>
      </c>
      <c r="B78" s="5" t="n">
        <v>-1171</v>
      </c>
      <c r="C78" s="5" t="n">
        <v>-873</v>
      </c>
    </row>
    <row r="79">
      <c r="A79" s="4" t="inlineStr">
        <is>
          <t>Short Term 1-4 Unit - Re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air Value</t>
        </is>
      </c>
      <c r="B81" s="5" t="n">
        <v>91614</v>
      </c>
      <c r="C81" s="5" t="n">
        <v>89626</v>
      </c>
    </row>
    <row r="82">
      <c r="A82" s="4" t="inlineStr">
        <is>
          <t>Unpaid Principal Balance</t>
        </is>
      </c>
      <c r="B82" s="5" t="n">
        <v>94018</v>
      </c>
      <c r="C82" s="5" t="n">
        <v>90656</v>
      </c>
    </row>
    <row r="83">
      <c r="A83" s="4" t="inlineStr">
        <is>
          <t>Short Term 1-4 Unit - Refinance | Current to 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air Value</t>
        </is>
      </c>
      <c r="B85" s="5" t="n">
        <v>73331</v>
      </c>
      <c r="C85" s="5" t="n">
        <v>76277</v>
      </c>
    </row>
    <row r="86">
      <c r="A86" s="4" t="inlineStr">
        <is>
          <t>Unpaid Principal Balance</t>
        </is>
      </c>
      <c r="B86" s="5" t="n">
        <v>71722</v>
      </c>
      <c r="C86" s="5" t="n">
        <v>74620</v>
      </c>
    </row>
    <row r="87">
      <c r="A87" s="4" t="inlineStr">
        <is>
          <t>Short Term 1-4 Unit - Refinance | 90+days Past Due or Nonaccrual</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air Value</t>
        </is>
      </c>
      <c r="B89" s="5" t="n">
        <v>18283</v>
      </c>
      <c r="C89" s="5" t="n">
        <v>13349</v>
      </c>
    </row>
    <row r="90">
      <c r="A90" s="4" t="inlineStr">
        <is>
          <t>Unpaid Principal Balance</t>
        </is>
      </c>
      <c r="B90" s="5" t="n">
        <v>22296</v>
      </c>
      <c r="C90" s="5" t="n">
        <v>16036</v>
      </c>
    </row>
    <row r="91">
      <c r="A91" s="4" t="inlineStr">
        <is>
          <t>Difference</t>
        </is>
      </c>
      <c r="B91" s="6" t="n">
        <v>-4013</v>
      </c>
      <c r="C91" s="6" t="n">
        <v>-2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Loan principal payments due from servicers</t>
        </is>
      </c>
      <c r="B3" s="6" t="n">
        <v>60374</v>
      </c>
      <c r="C3" s="6" t="n">
        <v>63602</v>
      </c>
    </row>
    <row r="4">
      <c r="A4" s="4" t="inlineStr">
        <is>
          <t>Other loan servicing receivables</t>
        </is>
      </c>
      <c r="B4" s="5" t="n">
        <v>21168</v>
      </c>
      <c r="C4" s="5" t="n">
        <v>22650</v>
      </c>
    </row>
    <row r="5">
      <c r="A5" s="4" t="inlineStr">
        <is>
          <t>Loan servicing receivables</t>
        </is>
      </c>
      <c r="B5" s="5" t="n">
        <v>81542</v>
      </c>
      <c r="C5" s="5" t="n">
        <v>86252</v>
      </c>
    </row>
    <row r="6">
      <c r="A6" s="4" t="inlineStr">
        <is>
          <t>Corporate and escrow advances receivable</t>
        </is>
      </c>
      <c r="B6" s="5" t="n">
        <v>38474</v>
      </c>
      <c r="C6" s="5" t="n">
        <v>37242</v>
      </c>
    </row>
    <row r="7">
      <c r="A7" s="4" t="inlineStr">
        <is>
          <t>Toral receivables due from servicers</t>
        </is>
      </c>
      <c r="B7" s="5" t="n">
        <v>120016</v>
      </c>
      <c r="C7" s="5" t="n">
        <v>123494</v>
      </c>
    </row>
    <row r="8">
      <c r="A8" s="4" t="inlineStr">
        <is>
          <t>Securitized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5" t="n">
        <v>60222</v>
      </c>
      <c r="C10" s="5" t="n">
        <v>61907</v>
      </c>
    </row>
    <row r="11">
      <c r="A11" s="4" t="inlineStr">
        <is>
          <t>Other loan servicing receivables</t>
        </is>
      </c>
      <c r="B11" s="5" t="n">
        <v>14831</v>
      </c>
      <c r="C11" s="5" t="n">
        <v>17246</v>
      </c>
    </row>
    <row r="12">
      <c r="A12" s="4" t="inlineStr">
        <is>
          <t>Loan servicing receivables</t>
        </is>
      </c>
      <c r="B12" s="5" t="n">
        <v>75053</v>
      </c>
      <c r="C12" s="5" t="n">
        <v>79153</v>
      </c>
    </row>
    <row r="13">
      <c r="A13" s="4" t="inlineStr">
        <is>
          <t>Corporate and escrow advances receivable</t>
        </is>
      </c>
      <c r="B13" s="5" t="n">
        <v>34417</v>
      </c>
      <c r="C13" s="5" t="n">
        <v>33387</v>
      </c>
    </row>
    <row r="14">
      <c r="A14" s="4" t="inlineStr">
        <is>
          <t>Toral receivables due from servicers</t>
        </is>
      </c>
      <c r="B14" s="5" t="n">
        <v>109470</v>
      </c>
      <c r="C14" s="5" t="n">
        <v>112540</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5" t="n">
        <v>152</v>
      </c>
      <c r="C17" s="5" t="n">
        <v>1695</v>
      </c>
    </row>
    <row r="18">
      <c r="A18" s="4" t="inlineStr">
        <is>
          <t>Other loan servicing receivables</t>
        </is>
      </c>
      <c r="B18" s="5" t="n">
        <v>6337</v>
      </c>
      <c r="C18" s="5" t="n">
        <v>5404</v>
      </c>
    </row>
    <row r="19">
      <c r="A19" s="4" t="inlineStr">
        <is>
          <t>Loan servicing receivables</t>
        </is>
      </c>
      <c r="B19" s="5" t="n">
        <v>6489</v>
      </c>
      <c r="C19" s="5" t="n">
        <v>7099</v>
      </c>
    </row>
    <row r="20">
      <c r="A20" s="4" t="inlineStr">
        <is>
          <t>Corporate and escrow advances receivable</t>
        </is>
      </c>
      <c r="B20" s="5" t="n">
        <v>4057</v>
      </c>
      <c r="C20" s="5" t="n">
        <v>3855</v>
      </c>
    </row>
    <row r="21">
      <c r="A21" s="4" t="inlineStr">
        <is>
          <t>Toral receivables due from servicers</t>
        </is>
      </c>
      <c r="B21" s="6" t="n">
        <v>10546</v>
      </c>
      <c r="C21" s="6" t="n">
        <v>10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8" customWidth="1" min="7" max="7"/>
    <col width="13" customWidth="1" min="8" max="8"/>
    <col width="24" customWidth="1" min="9" max="9"/>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 Net of Tax</t>
        </is>
      </c>
      <c r="H1" s="2" t="inlineStr">
        <is>
          <t>Parent</t>
        </is>
      </c>
      <c r="I1" s="2" t="inlineStr">
        <is>
          <t>Noncontrolling Interest</t>
        </is>
      </c>
    </row>
    <row r="2">
      <c r="A2" s="4" t="inlineStr">
        <is>
          <t>Beginning balance at Dec. 31, 2023</t>
        </is>
      </c>
      <c r="B2" s="6" t="n">
        <v>436873</v>
      </c>
      <c r="C2" s="6" t="n">
        <v>331</v>
      </c>
      <c r="D2" s="6" t="n">
        <v>306736</v>
      </c>
      <c r="E2" s="6" t="n">
        <v>128906</v>
      </c>
      <c r="F2" s="6" t="n">
        <v>-1319</v>
      </c>
      <c r="G2" s="6" t="n">
        <v>-1210</v>
      </c>
      <c r="H2" s="6" t="n">
        <v>433444</v>
      </c>
      <c r="I2" s="6" t="n">
        <v>3429</v>
      </c>
    </row>
    <row r="3">
      <c r="A3" s="4" t="inlineStr">
        <is>
          <t>Beginning balance, shares at Dec. 31, 2023</t>
        </is>
      </c>
      <c r="B3" s="5" t="n">
        <v>328658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5" t="n">
        <v>-121412</v>
      </c>
      <c r="G4" s="4" t="inlineStr">
        <is>
          <t xml:space="preserve"> </t>
        </is>
      </c>
      <c r="H4" s="4" t="inlineStr">
        <is>
          <t xml:space="preserve"> </t>
        </is>
      </c>
      <c r="I4" s="4" t="inlineStr">
        <is>
          <t xml:space="preserve"> </t>
        </is>
      </c>
    </row>
    <row r="5">
      <c r="A5" s="4" t="inlineStr">
        <is>
          <t>Beginning Balance, shares issued at Dec. 31, 2023</t>
        </is>
      </c>
      <c r="B5" s="4" t="inlineStr">
        <is>
          <t xml:space="preserve"> </t>
        </is>
      </c>
      <c r="C5" s="5" t="n">
        <v>329872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6" t="n">
        <v>155</v>
      </c>
      <c r="C6" s="6" t="n">
        <v>3</v>
      </c>
      <c r="D6" s="5" t="n">
        <v>152</v>
      </c>
      <c r="E6" s="4" t="inlineStr">
        <is>
          <t xml:space="preserve"> </t>
        </is>
      </c>
      <c r="F6" s="4" t="inlineStr">
        <is>
          <t xml:space="preserve"> </t>
        </is>
      </c>
      <c r="G6" s="4" t="inlineStr">
        <is>
          <t xml:space="preserve"> </t>
        </is>
      </c>
      <c r="H6" s="5" t="n">
        <v>155</v>
      </c>
      <c r="I6" s="4" t="inlineStr">
        <is>
          <t xml:space="preserve"> </t>
        </is>
      </c>
    </row>
    <row r="7">
      <c r="A7" s="4" t="inlineStr">
        <is>
          <t>Issuance of common stock, shares</t>
        </is>
      </c>
      <c r="B7" s="4" t="inlineStr">
        <is>
          <t xml:space="preserve"> </t>
        </is>
      </c>
      <c r="C7" s="5" t="n">
        <v>95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surrendered for tax withholding on vested awards, shares</t>
        </is>
      </c>
      <c r="B8" s="4" t="inlineStr">
        <is>
          <t xml:space="preserve"> </t>
        </is>
      </c>
      <c r="C8" s="5" t="n">
        <v>-79258</v>
      </c>
      <c r="D8" s="4" t="inlineStr">
        <is>
          <t xml:space="preserve"> </t>
        </is>
      </c>
      <c r="E8" s="4" t="inlineStr">
        <is>
          <t xml:space="preserve"> </t>
        </is>
      </c>
      <c r="F8" s="5" t="n">
        <v>-79258</v>
      </c>
      <c r="G8" s="4" t="inlineStr">
        <is>
          <t xml:space="preserve"> </t>
        </is>
      </c>
      <c r="H8" s="4" t="inlineStr">
        <is>
          <t xml:space="preserve"> </t>
        </is>
      </c>
      <c r="I8" s="4" t="inlineStr">
        <is>
          <t xml:space="preserve"> </t>
        </is>
      </c>
    </row>
    <row r="9">
      <c r="A9" s="4" t="inlineStr">
        <is>
          <t>Shares surrendered for tax withholding on vested awards</t>
        </is>
      </c>
      <c r="B9" s="5" t="n">
        <v>-1284</v>
      </c>
      <c r="C9" s="4" t="inlineStr">
        <is>
          <t xml:space="preserve"> </t>
        </is>
      </c>
      <c r="D9" s="4" t="inlineStr">
        <is>
          <t xml:space="preserve"> </t>
        </is>
      </c>
      <c r="E9" s="4" t="inlineStr">
        <is>
          <t xml:space="preserve"> </t>
        </is>
      </c>
      <c r="F9" s="6" t="n">
        <v>-1284</v>
      </c>
      <c r="G9" s="4" t="inlineStr">
        <is>
          <t xml:space="preserve"> </t>
        </is>
      </c>
      <c r="H9" s="5" t="n">
        <v>-1284</v>
      </c>
      <c r="I9" s="4" t="inlineStr">
        <is>
          <t xml:space="preserve"> </t>
        </is>
      </c>
    </row>
    <row r="10">
      <c r="A10" s="4" t="inlineStr">
        <is>
          <t>Restricted stock awarded and stock-based compensation expenses</t>
        </is>
      </c>
      <c r="B10" s="5" t="n">
        <v>1371</v>
      </c>
      <c r="C10" s="4" t="inlineStr">
        <is>
          <t xml:space="preserve"> </t>
        </is>
      </c>
      <c r="D10" s="5" t="n">
        <v>1371</v>
      </c>
      <c r="E10" s="4" t="inlineStr">
        <is>
          <t xml:space="preserve"> </t>
        </is>
      </c>
      <c r="F10" s="4" t="inlineStr">
        <is>
          <t xml:space="preserve"> </t>
        </is>
      </c>
      <c r="G10" s="4" t="inlineStr">
        <is>
          <t xml:space="preserve"> </t>
        </is>
      </c>
      <c r="H10" s="5" t="n">
        <v>1371</v>
      </c>
      <c r="I10" s="4" t="inlineStr">
        <is>
          <t xml:space="preserve"> </t>
        </is>
      </c>
    </row>
    <row r="11">
      <c r="A11" s="4" t="inlineStr">
        <is>
          <t>Restricted stock awarded and stock-based compensation expenses, shares</t>
        </is>
      </c>
      <c r="B11" s="4" t="inlineStr">
        <is>
          <t xml:space="preserve"> </t>
        </is>
      </c>
      <c r="C11" s="5" t="n">
        <v>1896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17333</v>
      </c>
      <c r="C12" s="4" t="inlineStr">
        <is>
          <t xml:space="preserve"> </t>
        </is>
      </c>
      <c r="D12" s="4" t="inlineStr">
        <is>
          <t xml:space="preserve"> </t>
        </is>
      </c>
      <c r="E12" s="5" t="n">
        <v>17251</v>
      </c>
      <c r="F12" s="4" t="inlineStr">
        <is>
          <t xml:space="preserve"> </t>
        </is>
      </c>
      <c r="G12" s="4" t="inlineStr">
        <is>
          <t xml:space="preserve"> </t>
        </is>
      </c>
      <c r="H12" s="5" t="n">
        <v>17251</v>
      </c>
      <c r="I12" s="5" t="n">
        <v>82</v>
      </c>
    </row>
    <row r="13">
      <c r="A13" s="4" t="inlineStr">
        <is>
          <t>Other comprehensive income (loss)</t>
        </is>
      </c>
      <c r="B13" s="5" t="n">
        <v>2004</v>
      </c>
      <c r="C13" s="4" t="inlineStr">
        <is>
          <t xml:space="preserve"> </t>
        </is>
      </c>
      <c r="D13" s="4" t="inlineStr">
        <is>
          <t xml:space="preserve"> </t>
        </is>
      </c>
      <c r="E13" s="4" t="inlineStr">
        <is>
          <t xml:space="preserve"> </t>
        </is>
      </c>
      <c r="F13" s="4" t="inlineStr">
        <is>
          <t xml:space="preserve"> </t>
        </is>
      </c>
      <c r="G13" s="5" t="n">
        <v>2004</v>
      </c>
      <c r="H13" s="5" t="n">
        <v>2004</v>
      </c>
      <c r="I13" s="4" t="inlineStr">
        <is>
          <t xml:space="preserve"> </t>
        </is>
      </c>
    </row>
    <row r="14">
      <c r="A14" s="4" t="inlineStr">
        <is>
          <t>Ending balance at Mar. 31, 2024</t>
        </is>
      </c>
      <c r="B14" s="6" t="n">
        <v>456452</v>
      </c>
      <c r="C14" s="6" t="n">
        <v>334</v>
      </c>
      <c r="D14" s="5" t="n">
        <v>308259</v>
      </c>
      <c r="E14" s="5" t="n">
        <v>146157</v>
      </c>
      <c r="F14" s="6" t="n">
        <v>-2603</v>
      </c>
      <c r="G14" s="5" t="n">
        <v>794</v>
      </c>
      <c r="H14" s="5" t="n">
        <v>452941</v>
      </c>
      <c r="I14" s="5" t="n">
        <v>3511</v>
      </c>
    </row>
    <row r="15">
      <c r="A15" s="4" t="inlineStr">
        <is>
          <t>Ending balance, shares at Mar. 31, 2024</t>
        </is>
      </c>
      <c r="B15" s="5" t="n">
        <v>329857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shares at Mar. 31, 2024</t>
        </is>
      </c>
      <c r="B16" s="4" t="inlineStr">
        <is>
          <t xml:space="preserve"> </t>
        </is>
      </c>
      <c r="C16" s="4" t="inlineStr">
        <is>
          <t xml:space="preserve"> </t>
        </is>
      </c>
      <c r="D16" s="4" t="inlineStr">
        <is>
          <t xml:space="preserve"> </t>
        </is>
      </c>
      <c r="E16" s="4" t="inlineStr">
        <is>
          <t xml:space="preserve"> </t>
        </is>
      </c>
      <c r="F16" s="5" t="n">
        <v>-200670</v>
      </c>
      <c r="G16" s="4" t="inlineStr">
        <is>
          <t xml:space="preserve"> </t>
        </is>
      </c>
      <c r="H16" s="4" t="inlineStr">
        <is>
          <t xml:space="preserve"> </t>
        </is>
      </c>
      <c r="I16" s="4" t="inlineStr">
        <is>
          <t xml:space="preserve"> </t>
        </is>
      </c>
    </row>
    <row r="17">
      <c r="A17" s="4" t="inlineStr">
        <is>
          <t>Ending Balance, shares issued at Mar. 31, 2024</t>
        </is>
      </c>
      <c r="B17" s="4" t="inlineStr">
        <is>
          <t xml:space="preserve"> </t>
        </is>
      </c>
      <c r="C17" s="5" t="n">
        <v>331864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520215</v>
      </c>
      <c r="C18" s="6" t="n">
        <v>339</v>
      </c>
      <c r="D18" s="5" t="n">
        <v>322954</v>
      </c>
      <c r="E18" s="5" t="n">
        <v>197325</v>
      </c>
      <c r="F18" s="6" t="n">
        <v>-2869</v>
      </c>
      <c r="G18" s="5" t="n">
        <v>-805</v>
      </c>
      <c r="H18" s="5" t="n">
        <v>516944</v>
      </c>
      <c r="I18" s="5" t="n">
        <v>3271</v>
      </c>
    </row>
    <row r="19">
      <c r="A19" s="4" t="inlineStr">
        <is>
          <t>Beginning balance, shares at Dec. 31, 2024</t>
        </is>
      </c>
      <c r="B19" s="5" t="n">
        <v>335455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shares at Dec. 31, 2024</t>
        </is>
      </c>
      <c r="B20" s="5" t="n">
        <v>215562</v>
      </c>
      <c r="C20" s="4" t="inlineStr">
        <is>
          <t xml:space="preserve"> </t>
        </is>
      </c>
      <c r="D20" s="4" t="inlineStr">
        <is>
          <t xml:space="preserve"> </t>
        </is>
      </c>
      <c r="E20" s="4" t="inlineStr">
        <is>
          <t xml:space="preserve"> </t>
        </is>
      </c>
      <c r="F20" s="5" t="n">
        <v>-215562</v>
      </c>
      <c r="G20" s="4" t="inlineStr">
        <is>
          <t xml:space="preserve"> </t>
        </is>
      </c>
      <c r="H20" s="4" t="inlineStr">
        <is>
          <t xml:space="preserve"> </t>
        </is>
      </c>
      <c r="I20" s="4" t="inlineStr">
        <is>
          <t xml:space="preserve"> </t>
        </is>
      </c>
    </row>
    <row r="21">
      <c r="A21" s="4" t="inlineStr">
        <is>
          <t>Beginning Balance, shares issued at Dec. 31, 2024</t>
        </is>
      </c>
      <c r="B21" s="4" t="inlineStr">
        <is>
          <t xml:space="preserve"> </t>
        </is>
      </c>
      <c r="C21" s="5" t="n">
        <v>337611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6" t="n">
        <v>28542</v>
      </c>
      <c r="C22" s="6" t="n">
        <v>20</v>
      </c>
      <c r="D22" s="5" t="n">
        <v>28522</v>
      </c>
      <c r="E22" s="4" t="inlineStr">
        <is>
          <t xml:space="preserve"> </t>
        </is>
      </c>
      <c r="F22" s="4" t="inlineStr">
        <is>
          <t xml:space="preserve"> </t>
        </is>
      </c>
      <c r="G22" s="4" t="inlineStr">
        <is>
          <t xml:space="preserve"> </t>
        </is>
      </c>
      <c r="H22" s="5" t="n">
        <v>28542</v>
      </c>
      <c r="I22" s="4" t="inlineStr">
        <is>
          <t xml:space="preserve"> </t>
        </is>
      </c>
    </row>
    <row r="23">
      <c r="A23" s="4" t="inlineStr">
        <is>
          <t>Issuance of common stock, shares</t>
        </is>
      </c>
      <c r="B23" s="4" t="inlineStr">
        <is>
          <t xml:space="preserve"> </t>
        </is>
      </c>
      <c r="C23" s="5" t="n">
        <v>15692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urrendered for tax withholding on vested awards, shares</t>
        </is>
      </c>
      <c r="B24" s="4" t="inlineStr">
        <is>
          <t xml:space="preserve"> </t>
        </is>
      </c>
      <c r="C24" s="5" t="n">
        <v>-115596</v>
      </c>
      <c r="D24" s="4" t="inlineStr">
        <is>
          <t xml:space="preserve"> </t>
        </is>
      </c>
      <c r="E24" s="4" t="inlineStr">
        <is>
          <t xml:space="preserve"> </t>
        </is>
      </c>
      <c r="F24" s="5" t="n">
        <v>-115596</v>
      </c>
      <c r="G24" s="4" t="inlineStr">
        <is>
          <t xml:space="preserve"> </t>
        </is>
      </c>
      <c r="H24" s="4" t="inlineStr">
        <is>
          <t xml:space="preserve"> </t>
        </is>
      </c>
      <c r="I24" s="4" t="inlineStr">
        <is>
          <t xml:space="preserve"> </t>
        </is>
      </c>
    </row>
    <row r="25">
      <c r="A25" s="4" t="inlineStr">
        <is>
          <t>Shares surrendered for tax withholding on vested awards</t>
        </is>
      </c>
      <c r="B25" s="5" t="n">
        <v>-2162</v>
      </c>
      <c r="C25" s="4" t="inlineStr">
        <is>
          <t xml:space="preserve"> </t>
        </is>
      </c>
      <c r="D25" s="4" t="inlineStr">
        <is>
          <t xml:space="preserve"> </t>
        </is>
      </c>
      <c r="E25" s="4" t="inlineStr">
        <is>
          <t xml:space="preserve"> </t>
        </is>
      </c>
      <c r="F25" s="6" t="n">
        <v>-2162</v>
      </c>
      <c r="G25" s="4" t="inlineStr">
        <is>
          <t xml:space="preserve"> </t>
        </is>
      </c>
      <c r="H25" s="5" t="n">
        <v>-2162</v>
      </c>
      <c r="I25" s="4" t="inlineStr">
        <is>
          <t xml:space="preserve"> </t>
        </is>
      </c>
    </row>
    <row r="26">
      <c r="A26" s="4" t="inlineStr">
        <is>
          <t>Restricted stock awarded and stock-based compensation expenses</t>
        </is>
      </c>
      <c r="B26" s="5" t="n">
        <v>1970</v>
      </c>
      <c r="C26" s="4" t="inlineStr">
        <is>
          <t xml:space="preserve"> </t>
        </is>
      </c>
      <c r="D26" s="5" t="n">
        <v>1970</v>
      </c>
      <c r="E26" s="4" t="inlineStr">
        <is>
          <t xml:space="preserve"> </t>
        </is>
      </c>
      <c r="F26" s="4" t="inlineStr">
        <is>
          <t xml:space="preserve"> </t>
        </is>
      </c>
      <c r="G26" s="4" t="inlineStr">
        <is>
          <t xml:space="preserve"> </t>
        </is>
      </c>
      <c r="H26" s="5" t="n">
        <v>1970</v>
      </c>
      <c r="I26" s="4" t="inlineStr">
        <is>
          <t xml:space="preserve"> </t>
        </is>
      </c>
    </row>
    <row r="27">
      <c r="A27" s="4" t="inlineStr">
        <is>
          <t>Restricted stock awarded and stock-based compensation expenses, shares</t>
        </is>
      </c>
      <c r="B27" s="4" t="inlineStr">
        <is>
          <t xml:space="preserve"> </t>
        </is>
      </c>
      <c r="C27" s="5" t="n">
        <v>3855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18648</v>
      </c>
      <c r="C28" s="4" t="inlineStr">
        <is>
          <t xml:space="preserve"> </t>
        </is>
      </c>
      <c r="D28" s="4" t="inlineStr">
        <is>
          <t xml:space="preserve"> </t>
        </is>
      </c>
      <c r="E28" s="5" t="n">
        <v>18887</v>
      </c>
      <c r="F28" s="4" t="inlineStr">
        <is>
          <t xml:space="preserve"> </t>
        </is>
      </c>
      <c r="G28" s="4" t="inlineStr">
        <is>
          <t xml:space="preserve"> </t>
        </is>
      </c>
      <c r="H28" s="5" t="n">
        <v>18887</v>
      </c>
      <c r="I28" s="5" t="n">
        <v>-239</v>
      </c>
    </row>
    <row r="29">
      <c r="A29" s="4" t="inlineStr">
        <is>
          <t>Other comprehensive income (loss)</t>
        </is>
      </c>
      <c r="B29" s="5" t="n">
        <v>-994</v>
      </c>
      <c r="C29" s="4" t="inlineStr">
        <is>
          <t xml:space="preserve"> </t>
        </is>
      </c>
      <c r="D29" s="4" t="inlineStr">
        <is>
          <t xml:space="preserve"> </t>
        </is>
      </c>
      <c r="E29" s="4" t="inlineStr">
        <is>
          <t xml:space="preserve"> </t>
        </is>
      </c>
      <c r="F29" s="4" t="inlineStr">
        <is>
          <t xml:space="preserve"> </t>
        </is>
      </c>
      <c r="G29" s="5" t="n">
        <v>-994</v>
      </c>
      <c r="H29" s="5" t="n">
        <v>-994</v>
      </c>
      <c r="I29" s="4" t="inlineStr">
        <is>
          <t xml:space="preserve"> </t>
        </is>
      </c>
    </row>
    <row r="30">
      <c r="A30" s="4" t="inlineStr">
        <is>
          <t>Ending balance at Mar. 31, 2025</t>
        </is>
      </c>
      <c r="B30" s="6" t="n">
        <v>566219</v>
      </c>
      <c r="C30" s="6" t="n">
        <v>359</v>
      </c>
      <c r="D30" s="6" t="n">
        <v>353446</v>
      </c>
      <c r="E30" s="6" t="n">
        <v>216212</v>
      </c>
      <c r="F30" s="6" t="n">
        <v>-5031</v>
      </c>
      <c r="G30" s="6" t="n">
        <v>-1799</v>
      </c>
      <c r="H30" s="6" t="n">
        <v>563187</v>
      </c>
      <c r="I30" s="6" t="n">
        <v>3032</v>
      </c>
    </row>
    <row r="31">
      <c r="A31" s="4" t="inlineStr">
        <is>
          <t>Ending balance, shares at Mar. 31, 2025</t>
        </is>
      </c>
      <c r="B31" s="5" t="n">
        <v>353847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shares at Mar. 31, 2025</t>
        </is>
      </c>
      <c r="B32" s="5" t="n">
        <v>331158</v>
      </c>
      <c r="C32" s="4" t="inlineStr">
        <is>
          <t xml:space="preserve"> </t>
        </is>
      </c>
      <c r="D32" s="4" t="inlineStr">
        <is>
          <t xml:space="preserve"> </t>
        </is>
      </c>
      <c r="E32" s="4" t="inlineStr">
        <is>
          <t xml:space="preserve"> </t>
        </is>
      </c>
      <c r="F32" s="5" t="n">
        <v>-331158</v>
      </c>
      <c r="G32" s="4" t="inlineStr">
        <is>
          <t xml:space="preserve"> </t>
        </is>
      </c>
      <c r="H32" s="4" t="inlineStr">
        <is>
          <t xml:space="preserve"> </t>
        </is>
      </c>
      <c r="I32" s="4" t="inlineStr">
        <is>
          <t xml:space="preserve"> </t>
        </is>
      </c>
    </row>
    <row r="33">
      <c r="A33" s="4" t="inlineStr">
        <is>
          <t>Ending Balance, shares issued at Mar. 31, 2025</t>
        </is>
      </c>
      <c r="B33" s="4" t="inlineStr">
        <is>
          <t xml:space="preserve"> </t>
        </is>
      </c>
      <c r="C33" s="5" t="n">
        <v>357159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Additional Information (Details) - USD ($) $ in Millions</t>
        </is>
      </c>
      <c r="B1" s="2" t="inlineStr">
        <is>
          <t>Mar. 31, 2025</t>
        </is>
      </c>
      <c r="C1" s="2" t="inlineStr">
        <is>
          <t>Dec. 31, 2024</t>
        </is>
      </c>
    </row>
    <row r="2">
      <c r="A2" s="3" t="inlineStr">
        <is>
          <t>Real Estate Owned, Disclosure of Detailed Components [Abstract]</t>
        </is>
      </c>
      <c r="B2" s="4" t="inlineStr">
        <is>
          <t xml:space="preserve"> </t>
        </is>
      </c>
      <c r="C2" s="4" t="inlineStr">
        <is>
          <t xml:space="preserve"> </t>
        </is>
      </c>
    </row>
    <row r="3">
      <c r="A3" s="4" t="inlineStr">
        <is>
          <t>Carrying value of real estate owned</t>
        </is>
      </c>
      <c r="B3" s="9" t="n">
        <v>83.40000000000001</v>
      </c>
      <c r="C3" s="6" t="n">
        <v>68</v>
      </c>
    </row>
    <row r="4">
      <c r="A4" s="4" t="inlineStr">
        <is>
          <t>Real estate owned collateral pledged</t>
        </is>
      </c>
      <c r="B4" s="9" t="n">
        <v>8.9</v>
      </c>
      <c r="C4" s="9" t="n">
        <v>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Unpaid principal balance of mortgage loans serviced for others, amount</t>
        </is>
      </c>
      <c r="B4" s="9" t="n">
        <v>798.7</v>
      </c>
      <c r="C4" s="9" t="n">
        <v>485.9</v>
      </c>
      <c r="D4" s="4" t="inlineStr">
        <is>
          <t xml:space="preserve"> </t>
        </is>
      </c>
    </row>
    <row r="5">
      <c r="A5" s="4" t="inlineStr">
        <is>
          <t>Fair value of servicing rights, weighted average discount rate</t>
        </is>
      </c>
      <c r="B5" s="8" t="n">
        <v>0.08</v>
      </c>
      <c r="C5" s="8" t="n">
        <v>0.08</v>
      </c>
      <c r="D5" s="8" t="n">
        <v>0.08</v>
      </c>
    </row>
    <row r="6">
      <c r="A6" s="4" t="inlineStr">
        <is>
          <t>Fair value of servicing rights, weighted average constant prepayment rate</t>
        </is>
      </c>
      <c r="B6" s="10" t="n">
        <v>0.052</v>
      </c>
      <c r="C6" s="8" t="n">
        <v>0.06</v>
      </c>
      <c r="D6" s="10" t="n">
        <v>0.0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Mortgage Servicing Rights Activity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Balance at the beginning of year</t>
        </is>
      </c>
      <c r="B4" s="6" t="n">
        <v>13712</v>
      </c>
      <c r="C4" s="6" t="n">
        <v>8578</v>
      </c>
    </row>
    <row r="5">
      <c r="A5" s="4" t="inlineStr">
        <is>
          <t>Fair value adjustments</t>
        </is>
      </c>
      <c r="B5" s="5" t="n">
        <v>-1081</v>
      </c>
      <c r="C5" s="5" t="n">
        <v>444</v>
      </c>
    </row>
    <row r="6">
      <c r="A6" s="4" t="inlineStr">
        <is>
          <t>Balance at end of year</t>
        </is>
      </c>
      <c r="B6" s="6" t="n">
        <v>12631</v>
      </c>
      <c r="C6" s="6" t="n">
        <v>90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Activity for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Balance at the beginning of period</t>
        </is>
      </c>
      <c r="B3" s="6" t="n">
        <v>6775</v>
      </c>
      <c r="C3" s="6" t="n">
        <v>6775</v>
      </c>
    </row>
    <row r="4">
      <c r="A4" s="4" t="inlineStr">
        <is>
          <t>Balance at the end of period</t>
        </is>
      </c>
      <c r="B4" s="6" t="n">
        <v>6775</v>
      </c>
      <c r="C4" s="6" t="n">
        <v>6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ecuritized Debt at Amortized Cost and Securitized Debt at Fair Value - Additional Information (Details)</t>
        </is>
      </c>
      <c r="B1" s="2" t="inlineStr">
        <is>
          <t>3 Months Ended</t>
        </is>
      </c>
    </row>
    <row r="2">
      <c r="B2" s="2" t="inlineStr">
        <is>
          <t>Mar. 31, 2025</t>
        </is>
      </c>
    </row>
    <row r="3">
      <c r="A3" s="4" t="inlineStr">
        <is>
          <t>Minimum</t>
        </is>
      </c>
      <c r="B3" s="4" t="inlineStr">
        <is>
          <t xml:space="preserve"> </t>
        </is>
      </c>
    </row>
    <row r="4">
      <c r="A4" s="3" t="inlineStr">
        <is>
          <t>Securitization Financial Asset For Which Transfer Is Accounted As Sale [Line Items]</t>
        </is>
      </c>
      <c r="B4" s="4" t="inlineStr">
        <is>
          <t xml:space="preserve"> </t>
        </is>
      </c>
    </row>
    <row r="5">
      <c r="A5" s="4" t="inlineStr">
        <is>
          <t>Securities redemption when principal balance is less than a certain percentage</t>
        </is>
      </c>
      <c r="B5" s="8" t="n">
        <v>0.1</v>
      </c>
    </row>
    <row r="6">
      <c r="A6" s="4" t="inlineStr">
        <is>
          <t>Maximum</t>
        </is>
      </c>
      <c r="B6" s="4" t="inlineStr">
        <is>
          <t xml:space="preserve"> </t>
        </is>
      </c>
    </row>
    <row r="7">
      <c r="A7" s="3" t="inlineStr">
        <is>
          <t>Securitization Financial Asset For Which Transfer Is Accounted As Sale [Line Items]</t>
        </is>
      </c>
      <c r="B7" s="4" t="inlineStr">
        <is>
          <t xml:space="preserve"> </t>
        </is>
      </c>
    </row>
    <row r="8">
      <c r="A8" s="4" t="inlineStr">
        <is>
          <t>Securities redemption when principal balance is less than a certain percentage</t>
        </is>
      </c>
      <c r="B8" s="8"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Securitized Debt at Amortized Cost and Securitized Debt at Fair Value (Details) - USD ($) $ in Thousands</t>
        </is>
      </c>
      <c r="B1" s="2" t="inlineStr">
        <is>
          <t>Mar. 31, 2025</t>
        </is>
      </c>
      <c r="C1" s="2" t="inlineStr">
        <is>
          <t>Dec. 31, 2024</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Total securitized debt, at amortized cost</t>
        </is>
      </c>
      <c r="B3" s="6" t="n">
        <v>1935746</v>
      </c>
      <c r="C3" s="6" t="n">
        <v>2019056</v>
      </c>
    </row>
    <row r="4">
      <c r="A4" s="4" t="inlineStr">
        <is>
          <t>Securitized debt at fair value</t>
        </is>
      </c>
      <c r="B4" s="5" t="n">
        <v>2459767</v>
      </c>
      <c r="C4" s="5" t="n">
        <v>2207408</v>
      </c>
    </row>
    <row r="5">
      <c r="A5" s="4" t="inlineStr">
        <is>
          <t>Unpaid Principal Balance</t>
        </is>
      </c>
      <c r="B5" s="4" t="inlineStr">
        <is>
          <t xml:space="preserve"> </t>
        </is>
      </c>
      <c r="C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row>
    <row r="7">
      <c r="A7" s="4" t="inlineStr">
        <is>
          <t>Total securitized debt, at amortized cost</t>
        </is>
      </c>
      <c r="B7" s="5" t="n">
        <v>1967928</v>
      </c>
      <c r="C7" s="5" t="n">
        <v>2049790</v>
      </c>
    </row>
    <row r="8">
      <c r="A8" s="4" t="inlineStr">
        <is>
          <t>Securitized debt at fair value</t>
        </is>
      </c>
      <c r="B8" s="5" t="n">
        <v>2461311</v>
      </c>
      <c r="C8" s="5" t="n">
        <v>2219218</v>
      </c>
    </row>
    <row r="9">
      <c r="A9" s="4" t="inlineStr">
        <is>
          <t>Deferred Issuance Costs and Discounts</t>
        </is>
      </c>
      <c r="B9" s="4" t="inlineStr">
        <is>
          <t xml:space="preserve"> </t>
        </is>
      </c>
      <c r="C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row>
    <row r="11">
      <c r="A11" s="4" t="inlineStr">
        <is>
          <t>Total securitized debt, at amortized cost</t>
        </is>
      </c>
      <c r="B11" s="5" t="n">
        <v>-32182</v>
      </c>
      <c r="C11" s="5" t="n">
        <v>-30734</v>
      </c>
    </row>
    <row r="12">
      <c r="A12" s="4" t="inlineStr">
        <is>
          <t>Adjustment at Issuance to Recognize Fair Value</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Securitized debt at fair value</t>
        </is>
      </c>
      <c r="B14" s="5" t="n">
        <v>-21647</v>
      </c>
      <c r="C14" s="5" t="n">
        <v>-18231</v>
      </c>
    </row>
    <row r="15">
      <c r="A15" s="4" t="inlineStr">
        <is>
          <t>Fair Value at Issuance</t>
        </is>
      </c>
      <c r="B15" s="4" t="inlineStr">
        <is>
          <t xml:space="preserve"> </t>
        </is>
      </c>
      <c r="C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row>
    <row r="17">
      <c r="A17" s="4" t="inlineStr">
        <is>
          <t>Securitized debt at fair value</t>
        </is>
      </c>
      <c r="B17" s="5" t="n">
        <v>2439664</v>
      </c>
      <c r="C17" s="5" t="n">
        <v>2200987</v>
      </c>
    </row>
    <row r="18">
      <c r="A18" s="4" t="inlineStr">
        <is>
          <t>Valuation Adjustment Subsequent to Issuance</t>
        </is>
      </c>
      <c r="B18" s="4" t="inlineStr">
        <is>
          <t xml:space="preserve"> </t>
        </is>
      </c>
      <c r="C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row>
    <row r="20">
      <c r="A20" s="4" t="inlineStr">
        <is>
          <t>Securitized debt at fair value</t>
        </is>
      </c>
      <c r="B20" s="6" t="n">
        <v>20103</v>
      </c>
      <c r="C20" s="6" t="n">
        <v>6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Difference Between Aggregate Fair Value and Aggregate Unpaid Principal Balance of Securitized Debt at Fair Value (Details) - USD ($) $ in Thousands</t>
        </is>
      </c>
      <c r="B1" s="2" t="inlineStr">
        <is>
          <t>Mar. 31, 2025</t>
        </is>
      </c>
      <c r="C1" s="2" t="inlineStr">
        <is>
          <t>Dec. 31, 2024</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Securitized debt, at fair value</t>
        </is>
      </c>
      <c r="B3" s="6" t="n">
        <v>2459767</v>
      </c>
      <c r="C3" s="6" t="n">
        <v>2207408</v>
      </c>
    </row>
    <row r="4">
      <c r="A4" s="4" t="inlineStr">
        <is>
          <t>Fair Value</t>
        </is>
      </c>
      <c r="B4" s="4" t="inlineStr">
        <is>
          <t xml:space="preserve"> </t>
        </is>
      </c>
      <c r="C4" s="4" t="inlineStr">
        <is>
          <t xml:space="preserve"> </t>
        </is>
      </c>
    </row>
    <row r="5">
      <c r="A5" s="3" t="inlineStr">
        <is>
          <t>Securitization or Asset-Backed Financing Arrangement, Financial Asset for which Transfer is Accounted as Sale [Line Items]</t>
        </is>
      </c>
      <c r="B5" s="4" t="inlineStr">
        <is>
          <t xml:space="preserve"> </t>
        </is>
      </c>
      <c r="C5" s="4" t="inlineStr">
        <is>
          <t xml:space="preserve"> </t>
        </is>
      </c>
    </row>
    <row r="6">
      <c r="A6" s="4" t="inlineStr">
        <is>
          <t>Securitized debt, at fair value</t>
        </is>
      </c>
      <c r="B6" s="5" t="n">
        <v>2459767</v>
      </c>
      <c r="C6" s="5" t="n">
        <v>2207408</v>
      </c>
    </row>
    <row r="7">
      <c r="A7" s="4" t="inlineStr">
        <is>
          <t>Unpaid Principal Balance</t>
        </is>
      </c>
      <c r="B7" s="4" t="inlineStr">
        <is>
          <t xml:space="preserve"> </t>
        </is>
      </c>
      <c r="C7" s="4" t="inlineStr">
        <is>
          <t xml:space="preserve"> </t>
        </is>
      </c>
    </row>
    <row r="8">
      <c r="A8" s="3" t="inlineStr">
        <is>
          <t>Securitization or Asset-Backed Financing Arrangement, Financial Asset for which Transfer is Accounted as Sale [Line Items]</t>
        </is>
      </c>
      <c r="B8" s="4" t="inlineStr">
        <is>
          <t xml:space="preserve"> </t>
        </is>
      </c>
      <c r="C8" s="4" t="inlineStr">
        <is>
          <t xml:space="preserve"> </t>
        </is>
      </c>
    </row>
    <row r="9">
      <c r="A9" s="4" t="inlineStr">
        <is>
          <t>Securitized debt, at fair value</t>
        </is>
      </c>
      <c r="B9" s="5" t="n">
        <v>2461311</v>
      </c>
      <c r="C9" s="5" t="n">
        <v>2219218</v>
      </c>
    </row>
    <row r="10">
      <c r="A10" s="4" t="inlineStr">
        <is>
          <t>Difference</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Securitized debt, at fair value</t>
        </is>
      </c>
      <c r="B12" s="6" t="n">
        <v>-1544</v>
      </c>
      <c r="C12" s="6" t="n">
        <v>-11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t Amortized Cost and Securitized Debt at Fair Value - Summary of Effective Interest Rate of Securitized Debt at Amortized Cost and Securitized Debt at Fair Valu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verage outstanding unpaid principal balance</t>
        </is>
      </c>
      <c r="B4" s="6" t="n">
        <v>4387277</v>
      </c>
      <c r="C4" s="6" t="n">
        <v>3486173</v>
      </c>
    </row>
    <row r="5">
      <c r="A5" s="4" t="inlineStr">
        <is>
          <t>Effective interest rate</t>
        </is>
      </c>
      <c r="B5" s="10" t="n">
        <v>0.0607</v>
      </c>
      <c r="C5" s="10" t="n">
        <v>0.0565</v>
      </c>
    </row>
    <row r="6">
      <c r="A6" s="4" t="inlineStr">
        <is>
          <t>Securitiz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 portfolio related</t>
        </is>
      </c>
      <c r="B8" s="6" t="n">
        <v>66582</v>
      </c>
      <c r="C8" s="6" t="n">
        <v>4928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t Amortized Cost and Securitized Debt at Fair Value - Summary of Effective Interest Rate of Securitized Debt at Amortized Cost and Securitized Debt at Fair Value (Parenthetical) (Detail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Average interest rate</t>
        </is>
      </c>
      <c r="B4" s="10" t="n">
        <v>0.0589</v>
      </c>
      <c r="C4" s="10" t="n">
        <v>0.0538</v>
      </c>
    </row>
    <row r="5">
      <c r="A5" s="4" t="inlineStr">
        <is>
          <t>Debt issuance cost amortization rate</t>
        </is>
      </c>
      <c r="B5" s="10" t="n">
        <v>0.0018</v>
      </c>
      <c r="C5" s="10" t="n">
        <v>0.00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35" customWidth="1" min="5" max="5"/>
    <col width="15" customWidth="1" min="6" max="6"/>
    <col width="15" customWidth="1" min="7" max="7"/>
    <col width="15" customWidth="1" min="8" max="8"/>
    <col width="16" customWidth="1" min="9" max="9"/>
    <col width="16" customWidth="1" min="10" max="10"/>
    <col width="14" customWidth="1" min="11" max="11"/>
  </cols>
  <sheetData>
    <row r="1">
      <c r="A1" s="1" t="inlineStr">
        <is>
          <t>Other Debt - Additional Information (Details) - USD ($)</t>
        </is>
      </c>
      <c r="J1" s="2" t="inlineStr">
        <is>
          <t>3 Months Ended</t>
        </is>
      </c>
    </row>
    <row r="2">
      <c r="B2" s="2" t="inlineStr">
        <is>
          <t>Nov. 07, 2024</t>
        </is>
      </c>
      <c r="C2" s="2" t="inlineStr">
        <is>
          <t>Jul. 25, 2024</t>
        </is>
      </c>
      <c r="D2" s="2" t="inlineStr">
        <is>
          <t>Feb. 05, 2024</t>
        </is>
      </c>
      <c r="E2" s="2" t="inlineStr">
        <is>
          <t>Dec. 27, 2023</t>
        </is>
      </c>
      <c r="F2" s="2" t="inlineStr">
        <is>
          <t>Mar. 15, 2022</t>
        </is>
      </c>
      <c r="G2" s="2" t="inlineStr">
        <is>
          <t>Apr. 16, 2021</t>
        </is>
      </c>
      <c r="H2" s="2" t="inlineStr">
        <is>
          <t>Jan. 29, 2021</t>
        </is>
      </c>
      <c r="I2" s="2" t="inlineStr">
        <is>
          <t>Jan. 04, 2011</t>
        </is>
      </c>
      <c r="J2" s="2" t="inlineStr">
        <is>
          <t>Mar. 31, 2025</t>
        </is>
      </c>
      <c r="K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 fund maximum percentage of principle balance of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v>
      </c>
      <c r="K4" s="4" t="inlineStr">
        <is>
          <t xml:space="preserve"> </t>
        </is>
      </c>
    </row>
    <row r="5">
      <c r="A5" s="4" t="inlineStr">
        <is>
          <t>Line of credit, maximum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0000000</v>
      </c>
      <c r="K5" s="6" t="n">
        <v>785000000</v>
      </c>
    </row>
    <row r="6">
      <c r="A6" s="4" t="inlineStr">
        <is>
          <t>2022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payments, frequ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ix months</t>
        </is>
      </c>
      <c r="K8" s="4" t="inlineStr">
        <is>
          <t xml:space="preserve"> </t>
        </is>
      </c>
    </row>
    <row r="9">
      <c r="A9" s="4" t="inlineStr">
        <is>
          <t>Corporate Debt Agreement | 2022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21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s,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000000</v>
      </c>
      <c r="K13" s="5" t="n">
        <v>215000000</v>
      </c>
    </row>
    <row r="14">
      <c r="A14" s="4" t="inlineStr">
        <is>
          <t>Debt issuance cos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200000</v>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Mar. 15,  2027</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ixed interest rate</t>
        </is>
      </c>
      <c r="B16" s="4" t="inlineStr">
        <is>
          <t xml:space="preserve"> </t>
        </is>
      </c>
      <c r="C16" s="4" t="inlineStr">
        <is>
          <t xml:space="preserve"> </t>
        </is>
      </c>
      <c r="D16" s="4" t="inlineStr">
        <is>
          <t xml:space="preserve"> </t>
        </is>
      </c>
      <c r="E16" s="4" t="inlineStr">
        <is>
          <t xml:space="preserve"> </t>
        </is>
      </c>
      <c r="F16" s="11" t="n">
        <v>0.0712499999999999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rporate Debt Agreement | 2024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6" t="n">
        <v>7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s,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00000</v>
      </c>
      <c r="K21" s="6" t="n">
        <v>75000000</v>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00000</v>
      </c>
      <c r="K22" s="4" t="inlineStr">
        <is>
          <t xml:space="preserve"> </t>
        </is>
      </c>
    </row>
    <row r="23">
      <c r="A23" s="4" t="inlineStr">
        <is>
          <t>Debt instrument, maturity date</t>
        </is>
      </c>
      <c r="B23" s="4" t="inlineStr">
        <is>
          <t xml:space="preserve"> </t>
        </is>
      </c>
      <c r="C23" s="4" t="inlineStr">
        <is>
          <t xml:space="preserve"> </t>
        </is>
      </c>
      <c r="D23" s="4" t="inlineStr">
        <is>
          <t>Feb. 15,  2029</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ixed interest rate</t>
        </is>
      </c>
      <c r="B24" s="4" t="inlineStr">
        <is>
          <t xml:space="preserve"> </t>
        </is>
      </c>
      <c r="C24" s="4" t="inlineStr">
        <is>
          <t xml:space="preserve"> </t>
        </is>
      </c>
      <c r="D24" s="11" t="n">
        <v>0.09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3 Repurchase Agreem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sprea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3</v>
      </c>
      <c r="K27" s="4" t="inlineStr">
        <is>
          <t xml:space="preserve"> </t>
        </is>
      </c>
    </row>
    <row r="28">
      <c r="A28" s="4" t="inlineStr">
        <is>
          <t>Debt Instrument, 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77</v>
      </c>
      <c r="K28" s="8" t="n">
        <v>0.09</v>
      </c>
    </row>
    <row r="29">
      <c r="A29" s="4" t="inlineStr">
        <is>
          <t>Agreement enter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y 17,  2013</t>
        </is>
      </c>
      <c r="K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Sep. 25,  2025</t>
        </is>
      </c>
      <c r="K30" s="4" t="inlineStr">
        <is>
          <t xml:space="preserve"> </t>
        </is>
      </c>
    </row>
    <row r="31">
      <c r="A31" s="4" t="inlineStr">
        <is>
          <t>Line of credit, maximum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000</v>
      </c>
      <c r="K31" s="6" t="n">
        <v>300000000</v>
      </c>
    </row>
    <row r="32">
      <c r="A32" s="4" t="inlineStr">
        <is>
          <t>2021 Repurchase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reement entere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an. 29,  2021</t>
        </is>
      </c>
      <c r="I34" s="4" t="inlineStr">
        <is>
          <t xml:space="preserve"> </t>
        </is>
      </c>
      <c r="J34" s="4" t="inlineStr">
        <is>
          <t>Jan. 29,  2021</t>
        </is>
      </c>
      <c r="K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y 20,  2025</t>
        </is>
      </c>
      <c r="I35" s="4" t="inlineStr">
        <is>
          <t xml:space="preserve"> </t>
        </is>
      </c>
      <c r="J35" s="4" t="inlineStr">
        <is>
          <t xml:space="preserve"> </t>
        </is>
      </c>
      <c r="K35" s="4" t="inlineStr">
        <is>
          <t xml:space="preserve"> </t>
        </is>
      </c>
    </row>
    <row r="36">
      <c r="A36" s="4" t="inlineStr">
        <is>
          <t>Line of credit, maximum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00</v>
      </c>
      <c r="I36" s="4" t="inlineStr">
        <is>
          <t xml:space="preserve"> </t>
        </is>
      </c>
      <c r="J36" s="4" t="inlineStr">
        <is>
          <t xml:space="preserve"> </t>
        </is>
      </c>
      <c r="K36" s="4" t="inlineStr">
        <is>
          <t xml:space="preserve"> </t>
        </is>
      </c>
    </row>
    <row r="37">
      <c r="A37" s="4" t="inlineStr">
        <is>
          <t>2021 Repurchase Agreement | Minimum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sprea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3</v>
      </c>
      <c r="I39" s="4" t="inlineStr">
        <is>
          <t xml:space="preserve"> </t>
        </is>
      </c>
      <c r="J39" s="4" t="inlineStr">
        <is>
          <t xml:space="preserve"> </t>
        </is>
      </c>
      <c r="K39" s="4" t="inlineStr">
        <is>
          <t xml:space="preserve"> </t>
        </is>
      </c>
    </row>
    <row r="40">
      <c r="A40" s="4" t="inlineStr">
        <is>
          <t>2021 Repurchase Agreement | Maximum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sprea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4</v>
      </c>
      <c r="I42" s="4" t="inlineStr">
        <is>
          <t xml:space="preserve"> </t>
        </is>
      </c>
      <c r="J42" s="4" t="inlineStr">
        <is>
          <t xml:space="preserve"> </t>
        </is>
      </c>
      <c r="K42" s="4" t="inlineStr">
        <is>
          <t xml:space="preserve"> </t>
        </is>
      </c>
    </row>
    <row r="43">
      <c r="A43" s="4" t="inlineStr">
        <is>
          <t>2024 Repurchase Agreement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reement entered date</t>
        </is>
      </c>
      <c r="B45" s="4" t="inlineStr">
        <is>
          <t xml:space="preserve"> </t>
        </is>
      </c>
      <c r="C45" s="4" t="inlineStr">
        <is>
          <t>Jul. 25,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Jul. 25,  2024</t>
        </is>
      </c>
      <c r="K45" s="4" t="inlineStr">
        <is>
          <t xml:space="preserve"> </t>
        </is>
      </c>
    </row>
    <row r="46">
      <c r="A46" s="4" t="inlineStr">
        <is>
          <t>Debt instrument, maturity date</t>
        </is>
      </c>
      <c r="B46" s="4" t="inlineStr">
        <is>
          <t xml:space="preserve"> </t>
        </is>
      </c>
      <c r="C46" s="4" t="inlineStr">
        <is>
          <t>May 20,  2025</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maximum capacity</t>
        </is>
      </c>
      <c r="B47" s="4" t="inlineStr">
        <is>
          <t xml:space="preserve"> </t>
        </is>
      </c>
      <c r="C47" s="6" t="n">
        <v>2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outstanding amount</t>
        </is>
      </c>
      <c r="B48" s="4" t="inlineStr">
        <is>
          <t xml:space="preserve"> </t>
        </is>
      </c>
      <c r="C48" s="6" t="n">
        <v>75000000</v>
      </c>
      <c r="D48" s="4" t="inlineStr">
        <is>
          <t xml:space="preserve"> </t>
        </is>
      </c>
      <c r="E48" s="4" t="inlineStr">
        <is>
          <t xml:space="preserve"> </t>
        </is>
      </c>
      <c r="F48" s="4" t="inlineStr">
        <is>
          <t xml:space="preserve"> </t>
        </is>
      </c>
      <c r="G48" s="4" t="inlineStr">
        <is>
          <t xml:space="preserve"> </t>
        </is>
      </c>
      <c r="H48" s="6" t="n">
        <v>75000000</v>
      </c>
      <c r="I48" s="4" t="inlineStr">
        <is>
          <t xml:space="preserve"> </t>
        </is>
      </c>
      <c r="J48" s="4" t="inlineStr">
        <is>
          <t xml:space="preserve"> </t>
        </is>
      </c>
      <c r="K48" s="4" t="inlineStr">
        <is>
          <t xml:space="preserve"> </t>
        </is>
      </c>
    </row>
    <row r="49">
      <c r="A49" s="4" t="inlineStr">
        <is>
          <t>2024 Repurchase Agreement | Minimum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spread rate</t>
        </is>
      </c>
      <c r="B51" s="4" t="inlineStr">
        <is>
          <t xml:space="preserve"> </t>
        </is>
      </c>
      <c r="C51" s="8"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4 Repurchase Agreement | Maximum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spread rate</t>
        </is>
      </c>
      <c r="B54" s="4" t="inlineStr">
        <is>
          <t xml:space="preserve"> </t>
        </is>
      </c>
      <c r="C54" s="8" t="n">
        <v>0.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4 Bank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reement entered date</t>
        </is>
      </c>
      <c r="B57" s="4" t="inlineStr">
        <is>
          <t>Nov.  07,  20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maturity date</t>
        </is>
      </c>
      <c r="B58" s="4" t="inlineStr">
        <is>
          <t>May  07,  2027</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4 Bank Credit Agreement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89</v>
      </c>
      <c r="K61" s="10" t="n">
        <v>0.092</v>
      </c>
    </row>
    <row r="62">
      <c r="A62" s="4" t="inlineStr">
        <is>
          <t>Agreement entered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Nov.  07,  2024</t>
        </is>
      </c>
      <c r="K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May  07,  2027</t>
        </is>
      </c>
      <c r="K63" s="4" t="inlineStr">
        <is>
          <t xml:space="preserve"> </t>
        </is>
      </c>
    </row>
    <row r="64">
      <c r="A64" s="4" t="inlineStr">
        <is>
          <t>Line of credit, maximum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0000000</v>
      </c>
      <c r="K64" s="6" t="n">
        <v>50000000</v>
      </c>
    </row>
    <row r="65">
      <c r="A65" s="4" t="inlineStr">
        <is>
          <t>2024 Bank Credit Agreement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maximum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0000</v>
      </c>
      <c r="K67" s="4" t="inlineStr">
        <is>
          <t xml:space="preserve"> </t>
        </is>
      </c>
    </row>
    <row r="68">
      <c r="A68" s="4" t="inlineStr">
        <is>
          <t>Eligible mortgage loan advance rate for performing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825</v>
      </c>
      <c r="K68" s="4" t="inlineStr">
        <is>
          <t xml:space="preserve"> </t>
        </is>
      </c>
    </row>
    <row r="69">
      <c r="A69" s="4" t="inlineStr">
        <is>
          <t>Eligible past due loan and REO property advanc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55</v>
      </c>
      <c r="K69" s="4" t="inlineStr">
        <is>
          <t xml:space="preserve"> </t>
        </is>
      </c>
    </row>
    <row r="70">
      <c r="A70" s="4" t="inlineStr">
        <is>
          <t>2024 Bank Credit Agreement | SOFR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floo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2</v>
      </c>
      <c r="K72" s="4" t="inlineStr">
        <is>
          <t xml:space="preserve"> </t>
        </is>
      </c>
    </row>
    <row r="73">
      <c r="A73" s="4" t="inlineStr">
        <is>
          <t>Debt instrument, sprea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35</v>
      </c>
      <c r="K73" s="4" t="inlineStr">
        <is>
          <t xml:space="preserve"> </t>
        </is>
      </c>
    </row>
    <row r="74">
      <c r="A74" s="4" t="inlineStr">
        <is>
          <t>2021 Term Re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spread rate</t>
        </is>
      </c>
      <c r="B76" s="4" t="inlineStr">
        <is>
          <t xml:space="preserve"> </t>
        </is>
      </c>
      <c r="C76" s="4" t="inlineStr">
        <is>
          <t xml:space="preserve"> </t>
        </is>
      </c>
      <c r="D76" s="4" t="inlineStr">
        <is>
          <t xml:space="preserve"> </t>
        </is>
      </c>
      <c r="E76" s="4" t="inlineStr">
        <is>
          <t xml:space="preserve"> </t>
        </is>
      </c>
      <c r="F76" s="4" t="inlineStr">
        <is>
          <t xml:space="preserve"> </t>
        </is>
      </c>
      <c r="G76" s="10" t="n">
        <v>0.031</v>
      </c>
      <c r="H76" s="4" t="inlineStr">
        <is>
          <t xml:space="preserve"> </t>
        </is>
      </c>
      <c r="I76" s="4" t="inlineStr">
        <is>
          <t xml:space="preserve"> </t>
        </is>
      </c>
      <c r="J76" s="4" t="inlineStr">
        <is>
          <t xml:space="preserve"> </t>
        </is>
      </c>
      <c r="K76" s="4" t="inlineStr">
        <is>
          <t xml:space="preserve"> </t>
        </is>
      </c>
    </row>
    <row r="77">
      <c r="A77" s="4" t="inlineStr">
        <is>
          <t>2021 Term Repurchase Agreement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76</v>
      </c>
      <c r="K79" s="10" t="n">
        <v>0.08500000000000001</v>
      </c>
    </row>
    <row r="80">
      <c r="A80" s="4" t="inlineStr">
        <is>
          <t>Agreement entered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Apr. 16,  2021</t>
        </is>
      </c>
      <c r="H80" s="4" t="inlineStr">
        <is>
          <t xml:space="preserve"> </t>
        </is>
      </c>
      <c r="I80" s="4" t="inlineStr">
        <is>
          <t xml:space="preserve"> </t>
        </is>
      </c>
      <c r="J80" s="4" t="inlineStr">
        <is>
          <t>Apr. 16,  2021</t>
        </is>
      </c>
      <c r="K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Apr. 16,  2026</t>
        </is>
      </c>
      <c r="H81" s="4" t="inlineStr">
        <is>
          <t xml:space="preserve"> </t>
        </is>
      </c>
      <c r="I81" s="4" t="inlineStr">
        <is>
          <t xml:space="preserve"> </t>
        </is>
      </c>
      <c r="J81" s="4" t="inlineStr">
        <is>
          <t>Apr. 16,  2026</t>
        </is>
      </c>
      <c r="K81" s="4" t="inlineStr">
        <is>
          <t xml:space="preserve"> </t>
        </is>
      </c>
    </row>
    <row r="82">
      <c r="A82" s="4" t="inlineStr">
        <is>
          <t>Line of credit, maximum capacity</t>
        </is>
      </c>
      <c r="B82" s="4" t="inlineStr">
        <is>
          <t xml:space="preserve"> </t>
        </is>
      </c>
      <c r="C82" s="4" t="inlineStr">
        <is>
          <t xml:space="preserve"> </t>
        </is>
      </c>
      <c r="D82" s="4" t="inlineStr">
        <is>
          <t xml:space="preserve"> </t>
        </is>
      </c>
      <c r="E82" s="4" t="inlineStr">
        <is>
          <t xml:space="preserve"> </t>
        </is>
      </c>
      <c r="F82" s="4" t="inlineStr">
        <is>
          <t xml:space="preserve"> </t>
        </is>
      </c>
      <c r="G82" s="6" t="n">
        <v>100000000</v>
      </c>
      <c r="H82" s="4" t="inlineStr">
        <is>
          <t xml:space="preserve"> </t>
        </is>
      </c>
      <c r="I82" s="4" t="inlineStr">
        <is>
          <t xml:space="preserve"> </t>
        </is>
      </c>
      <c r="J82" s="6" t="n">
        <v>100000000</v>
      </c>
      <c r="K82" s="6" t="n">
        <v>100000000</v>
      </c>
    </row>
    <row r="83">
      <c r="A83" s="4" t="inlineStr">
        <is>
          <t>2023 Re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greement entered date</t>
        </is>
      </c>
      <c r="B85" s="4" t="inlineStr">
        <is>
          <t xml:space="preserve"> </t>
        </is>
      </c>
      <c r="C85" s="4" t="inlineStr">
        <is>
          <t xml:space="preserve"> </t>
        </is>
      </c>
      <c r="D85" s="4" t="inlineStr">
        <is>
          <t xml:space="preserve"> </t>
        </is>
      </c>
      <c r="E85" s="4" t="inlineStr">
        <is>
          <t>Dec. 27,  2023</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Dec. 27,  2026</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23 Repurchase Agreement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face amount</t>
        </is>
      </c>
      <c r="B89" s="4" t="inlineStr">
        <is>
          <t xml:space="preserve"> </t>
        </is>
      </c>
      <c r="C89" s="4" t="inlineStr">
        <is>
          <t xml:space="preserve"> </t>
        </is>
      </c>
      <c r="D89" s="4" t="inlineStr">
        <is>
          <t xml:space="preserve"> </t>
        </is>
      </c>
      <c r="E89" s="6" t="n">
        <v>7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description</t>
        </is>
      </c>
      <c r="B90" s="4" t="inlineStr">
        <is>
          <t xml:space="preserve"> </t>
        </is>
      </c>
      <c r="C90" s="4" t="inlineStr">
        <is>
          <t xml:space="preserve"> </t>
        </is>
      </c>
      <c r="D90" s="4" t="inlineStr">
        <is>
          <t xml:space="preserve"> </t>
        </is>
      </c>
      <c r="E90" s="4" t="inlineStr">
        <is>
          <t>SOFR</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effectiv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083</v>
      </c>
      <c r="K91" s="10" t="n">
        <v>0.097</v>
      </c>
    </row>
    <row r="92">
      <c r="A92" s="4" t="inlineStr">
        <is>
          <t>Agreement entered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Dec. 27,  2023</t>
        </is>
      </c>
      <c r="K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Dec. 27,  2026</t>
        </is>
      </c>
      <c r="K93" s="4" t="inlineStr">
        <is>
          <t xml:space="preserve"> </t>
        </is>
      </c>
    </row>
    <row r="94">
      <c r="A94" s="4" t="inlineStr">
        <is>
          <t>Line of credit, maximum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00000</v>
      </c>
      <c r="K94" s="6" t="n">
        <v>75000000</v>
      </c>
    </row>
    <row r="95">
      <c r="A95" s="4" t="inlineStr">
        <is>
          <t>Bank temporarily increased the maximum loa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0000000</v>
      </c>
      <c r="K95" s="4" t="inlineStr">
        <is>
          <t xml:space="preserve"> </t>
        </is>
      </c>
    </row>
    <row r="96">
      <c r="A96" s="4" t="inlineStr">
        <is>
          <t>Line of credit facility, description</t>
        </is>
      </c>
      <c r="B96" s="4" t="inlineStr">
        <is>
          <t xml:space="preserve"> </t>
        </is>
      </c>
      <c r="C96" s="4" t="inlineStr">
        <is>
          <t xml:space="preserve"> </t>
        </is>
      </c>
      <c r="D96" s="4" t="inlineStr">
        <is>
          <t xml:space="preserve"> </t>
        </is>
      </c>
      <c r="E96" s="4" t="inlineStr">
        <is>
          <t>bears interest at SOFR plus 3.00%.</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3 Repurchase Agreement | SOFR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spread rate</t>
        </is>
      </c>
      <c r="B99" s="4" t="inlineStr">
        <is>
          <t xml:space="preserve"> </t>
        </is>
      </c>
      <c r="C99" s="4" t="inlineStr">
        <is>
          <t xml:space="preserve"> </t>
        </is>
      </c>
      <c r="D99" s="4" t="inlineStr">
        <is>
          <t xml:space="preserve"> </t>
        </is>
      </c>
      <c r="E99" s="8" t="n">
        <v>0.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cility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greement entered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Jan.  04,  2011</t>
        </is>
      </c>
      <c r="J102" s="4" t="inlineStr">
        <is>
          <t xml:space="preserve"> </t>
        </is>
      </c>
      <c r="K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Jul. 31,  2025</t>
        </is>
      </c>
      <c r="J103" s="4" t="inlineStr">
        <is>
          <t xml:space="preserve"> </t>
        </is>
      </c>
      <c r="K103" s="4" t="inlineStr">
        <is>
          <t xml:space="preserve"> </t>
        </is>
      </c>
    </row>
    <row r="104">
      <c r="A104" s="4" t="inlineStr">
        <is>
          <t>Facility Agreement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one-month SOFR</t>
        </is>
      </c>
      <c r="K106" s="4" t="inlineStr">
        <is>
          <t xml:space="preserve"> </t>
        </is>
      </c>
    </row>
    <row r="107">
      <c r="A107" s="4" t="inlineStr">
        <is>
          <t>Line of credit, maximum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0000000</v>
      </c>
      <c r="J107" s="4" t="inlineStr">
        <is>
          <t xml:space="preserve"> </t>
        </is>
      </c>
      <c r="K107" s="4" t="inlineStr">
        <is>
          <t xml:space="preserve"> </t>
        </is>
      </c>
    </row>
    <row r="108">
      <c r="A108" s="4" t="inlineStr">
        <is>
          <t>Facility Agreement | SOFR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floor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0025</v>
      </c>
      <c r="K110" s="4" t="inlineStr">
        <is>
          <t xml:space="preserve"> </t>
        </is>
      </c>
    </row>
    <row r="111">
      <c r="A111" s="4" t="inlineStr">
        <is>
          <t>Debt instrument, sprea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0" t="n">
        <v>0.016</v>
      </c>
      <c r="K1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648</v>
      </c>
      <c r="C4" s="6" t="n">
        <v>173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8</v>
      </c>
      <c r="C6" s="5" t="n">
        <v>182</v>
      </c>
    </row>
    <row r="7">
      <c r="A7" s="4" t="inlineStr">
        <is>
          <t>Amortization of right-of-use assets</t>
        </is>
      </c>
      <c r="B7" s="5" t="n">
        <v>469</v>
      </c>
      <c r="C7" s="5" t="n">
        <v>344</v>
      </c>
    </row>
    <row r="8">
      <c r="A8" s="4" t="inlineStr">
        <is>
          <t>Provision for credit losses</t>
        </is>
      </c>
      <c r="B8" s="5" t="n">
        <v>1872</v>
      </c>
      <c r="C8" s="5" t="n">
        <v>1002</v>
      </c>
    </row>
    <row r="9">
      <c r="A9" s="4" t="inlineStr">
        <is>
          <t>Origination of loans held for sale</t>
        </is>
      </c>
      <c r="B9" s="5" t="n">
        <v>-4886</v>
      </c>
      <c r="C9" s="4" t="inlineStr">
        <is>
          <t xml:space="preserve"> </t>
        </is>
      </c>
    </row>
    <row r="10">
      <c r="A10" s="4" t="inlineStr">
        <is>
          <t>Net accretion of discount on purchased loans and amortization of deferred loan origination costs</t>
        </is>
      </c>
      <c r="B10" s="5" t="n">
        <v>954</v>
      </c>
      <c r="C10" s="5" t="n">
        <v>1082</v>
      </c>
    </row>
    <row r="11">
      <c r="A11" s="4" t="inlineStr">
        <is>
          <t>Provision for (reversal of) uncollectible borrower advances</t>
        </is>
      </c>
      <c r="B11" s="5" t="n">
        <v>627</v>
      </c>
      <c r="C11" s="5" t="n">
        <v>-4</v>
      </c>
    </row>
    <row r="12">
      <c r="A12" s="4" t="inlineStr">
        <is>
          <t>Gain on disposition of loans</t>
        </is>
      </c>
      <c r="B12" s="4" t="inlineStr">
        <is>
          <t xml:space="preserve"> </t>
        </is>
      </c>
      <c r="C12" s="5" t="n">
        <v>-539</v>
      </c>
    </row>
    <row r="13">
      <c r="A13" s="4" t="inlineStr">
        <is>
          <t>Real estate acquired through foreclosure in excess of recorded investment</t>
        </is>
      </c>
      <c r="B13" s="5" t="n">
        <v>-2834</v>
      </c>
      <c r="C13" s="5" t="n">
        <v>-1160</v>
      </c>
    </row>
    <row r="14">
      <c r="A14" s="4" t="inlineStr">
        <is>
          <t>Amortization of debt issuance discount and costs</t>
        </is>
      </c>
      <c r="B14" s="5" t="n">
        <v>2894</v>
      </c>
      <c r="C14" s="5" t="n">
        <v>3284</v>
      </c>
    </row>
    <row r="15">
      <c r="A15" s="4" t="inlineStr">
        <is>
          <t>Change in valuation of real estate owned</t>
        </is>
      </c>
      <c r="B15" s="5" t="n">
        <v>2073</v>
      </c>
      <c r="C15" s="5" t="n">
        <v>1722</v>
      </c>
    </row>
    <row r="16">
      <c r="A16" s="4" t="inlineStr">
        <is>
          <t>Change in valuation of fair value loans</t>
        </is>
      </c>
      <c r="B16" s="5" t="n">
        <v>-34836</v>
      </c>
      <c r="C16" s="5" t="n">
        <v>-18925</v>
      </c>
    </row>
    <row r="17">
      <c r="A17" s="4" t="inlineStr">
        <is>
          <t>Change in valuation of mortgage servicing rights</t>
        </is>
      </c>
      <c r="B17" s="5" t="n">
        <v>1081</v>
      </c>
      <c r="C17" s="5" t="n">
        <v>-444</v>
      </c>
    </row>
    <row r="18">
      <c r="A18" s="4" t="inlineStr">
        <is>
          <t>Change in valuation of fair value securitized debt</t>
        </is>
      </c>
      <c r="B18" s="5" t="n">
        <v>13682</v>
      </c>
      <c r="C18" s="5" t="n">
        <v>2318</v>
      </c>
    </row>
    <row r="19">
      <c r="A19" s="4" t="inlineStr">
        <is>
          <t>Gain on sale of real estate owned</t>
        </is>
      </c>
      <c r="B19" s="5" t="n">
        <v>-300</v>
      </c>
      <c r="C19" s="5" t="n">
        <v>-286</v>
      </c>
    </row>
    <row r="20">
      <c r="A20" s="4" t="inlineStr">
        <is>
          <t>Stock-based compensation</t>
        </is>
      </c>
      <c r="B20" s="5" t="n">
        <v>1970</v>
      </c>
      <c r="C20" s="5" t="n">
        <v>1371</v>
      </c>
    </row>
    <row r="21">
      <c r="A21" s="4" t="inlineStr">
        <is>
          <t>Hedging activities</t>
        </is>
      </c>
      <c r="B21" s="5" t="n">
        <v>-1552</v>
      </c>
      <c r="C21" s="5" t="n">
        <v>675</v>
      </c>
    </row>
    <row r="22">
      <c r="A22" s="4" t="inlineStr">
        <is>
          <t>Deferred tax expense</t>
        </is>
      </c>
      <c r="B22" s="5" t="n">
        <v>2963</v>
      </c>
      <c r="C22" s="5" t="n">
        <v>480</v>
      </c>
    </row>
    <row r="23">
      <c r="A23" s="3" t="inlineStr">
        <is>
          <t>Change in operating assets and liabilities:</t>
        </is>
      </c>
      <c r="B23" s="4" t="inlineStr">
        <is>
          <t xml:space="preserve"> </t>
        </is>
      </c>
      <c r="C23" s="4" t="inlineStr">
        <is>
          <t xml:space="preserve"> </t>
        </is>
      </c>
    </row>
    <row r="24">
      <c r="A24" s="4" t="inlineStr">
        <is>
          <t>Accrued interest and other receivables</t>
        </is>
      </c>
      <c r="B24" s="5" t="n">
        <v>-5004</v>
      </c>
      <c r="C24" s="5" t="n">
        <v>407</v>
      </c>
    </row>
    <row r="25">
      <c r="A25" s="4" t="inlineStr">
        <is>
          <t>Other assets</t>
        </is>
      </c>
      <c r="B25" s="5" t="n">
        <v>430</v>
      </c>
      <c r="C25" s="5" t="n">
        <v>-921</v>
      </c>
    </row>
    <row r="26">
      <c r="A26" s="4" t="inlineStr">
        <is>
          <t>Accounts payable and accrued expenses</t>
        </is>
      </c>
      <c r="B26" s="5" t="n">
        <v>5147</v>
      </c>
      <c r="C26" s="5" t="n">
        <v>2660</v>
      </c>
    </row>
    <row r="27">
      <c r="A27" s="4" t="inlineStr">
        <is>
          <t>Net cash provided by operating activities</t>
        </is>
      </c>
      <c r="B27" s="5" t="n">
        <v>3536</v>
      </c>
      <c r="C27" s="5" t="n">
        <v>10581</v>
      </c>
    </row>
    <row r="28">
      <c r="A28" s="3" t="inlineStr">
        <is>
          <t>Cash flows from investing activities:</t>
        </is>
      </c>
      <c r="B28" s="4" t="inlineStr">
        <is>
          <t xml:space="preserve"> </t>
        </is>
      </c>
      <c r="C28" s="4" t="inlineStr">
        <is>
          <t xml:space="preserve"> </t>
        </is>
      </c>
    </row>
    <row r="29">
      <c r="A29" s="4" t="inlineStr">
        <is>
          <t>Purchase of loans held for investment</t>
        </is>
      </c>
      <c r="B29" s="4" t="inlineStr">
        <is>
          <t xml:space="preserve"> </t>
        </is>
      </c>
      <c r="C29" s="5" t="n">
        <v>-11591</v>
      </c>
    </row>
    <row r="30">
      <c r="A30" s="4" t="inlineStr">
        <is>
          <t>Origination of loans held for investment</t>
        </is>
      </c>
      <c r="B30" s="5" t="n">
        <v>-635537</v>
      </c>
      <c r="C30" s="5" t="n">
        <v>-378671</v>
      </c>
    </row>
    <row r="31">
      <c r="A31" s="4" t="inlineStr">
        <is>
          <t>Proceeds from sales of loans originally classified as held for investment</t>
        </is>
      </c>
      <c r="B31" s="4" t="inlineStr">
        <is>
          <t xml:space="preserve"> </t>
        </is>
      </c>
      <c r="C31" s="5" t="n">
        <v>15072</v>
      </c>
    </row>
    <row r="32">
      <c r="A32" s="4" t="inlineStr">
        <is>
          <t>Payoffs of loans held for investment and loans at fair value</t>
        </is>
      </c>
      <c r="B32" s="5" t="n">
        <v>228322</v>
      </c>
      <c r="C32" s="5" t="n">
        <v>158549</v>
      </c>
    </row>
    <row r="33">
      <c r="A33" s="4" t="inlineStr">
        <is>
          <t>Proceeds from sale of real estate owned</t>
        </is>
      </c>
      <c r="B33" s="5" t="n">
        <v>8019</v>
      </c>
      <c r="C33" s="5" t="n">
        <v>5741</v>
      </c>
    </row>
    <row r="34">
      <c r="A34" s="4" t="inlineStr">
        <is>
          <t>Capitalized improvement on real estate held for sale</t>
        </is>
      </c>
      <c r="B34" s="5" t="n">
        <v>-19</v>
      </c>
      <c r="C34" s="4" t="inlineStr">
        <is>
          <t xml:space="preserve"> </t>
        </is>
      </c>
    </row>
    <row r="35">
      <c r="A35" s="4" t="inlineStr">
        <is>
          <t>Change in advances</t>
        </is>
      </c>
      <c r="B35" s="5" t="n">
        <v>-1859</v>
      </c>
      <c r="C35" s="5" t="n">
        <v>-1503</v>
      </c>
    </row>
    <row r="36">
      <c r="A36" s="4" t="inlineStr">
        <is>
          <t>Change in impounds and deposits</t>
        </is>
      </c>
      <c r="B36" s="5" t="n">
        <v>-259</v>
      </c>
      <c r="C36" s="5" t="n">
        <v>-640</v>
      </c>
    </row>
    <row r="37">
      <c r="A37" s="4" t="inlineStr">
        <is>
          <t>Purchase of property and equipment</t>
        </is>
      </c>
      <c r="B37" s="5" t="n">
        <v>-80</v>
      </c>
      <c r="C37" s="5" t="n">
        <v>-41</v>
      </c>
    </row>
    <row r="38">
      <c r="A38" s="4" t="inlineStr">
        <is>
          <t>Proceeds from sale of property and equipment</t>
        </is>
      </c>
      <c r="B38" s="4" t="inlineStr">
        <is>
          <t xml:space="preserve"> </t>
        </is>
      </c>
      <c r="C38" s="5" t="n">
        <v>640</v>
      </c>
    </row>
    <row r="39">
      <c r="A39" s="4" t="inlineStr">
        <is>
          <t>Net cash used in investing activities</t>
        </is>
      </c>
      <c r="B39" s="5" t="n">
        <v>-401413</v>
      </c>
      <c r="C39" s="5" t="n">
        <v>-212444</v>
      </c>
    </row>
    <row r="40">
      <c r="A40" s="3" t="inlineStr">
        <is>
          <t>Cash flows from financing activities:</t>
        </is>
      </c>
      <c r="B40" s="4" t="inlineStr">
        <is>
          <t xml:space="preserve"> </t>
        </is>
      </c>
      <c r="C40" s="4" t="inlineStr">
        <is>
          <t xml:space="preserve"> </t>
        </is>
      </c>
    </row>
    <row r="41">
      <c r="A41" s="4" t="inlineStr">
        <is>
          <t>Warehouse repurchase facilities advances</t>
        </is>
      </c>
      <c r="B41" s="5" t="n">
        <v>819529</v>
      </c>
      <c r="C41" s="5" t="n">
        <v>329011</v>
      </c>
    </row>
    <row r="42">
      <c r="A42" s="4" t="inlineStr">
        <is>
          <t>Warehouse repurchase facilities repayments</t>
        </is>
      </c>
      <c r="B42" s="5" t="n">
        <v>-597740</v>
      </c>
      <c r="C42" s="5" t="n">
        <v>-303686</v>
      </c>
    </row>
    <row r="43">
      <c r="A43" s="4" t="inlineStr">
        <is>
          <t>Proceeds from secured financing</t>
        </is>
      </c>
      <c r="B43" s="4" t="inlineStr">
        <is>
          <t xml:space="preserve"> </t>
        </is>
      </c>
      <c r="C43" s="5" t="n">
        <v>74311</v>
      </c>
    </row>
    <row r="44">
      <c r="A44" s="4" t="inlineStr">
        <is>
          <t>Proceeds of securitized debt, net</t>
        </is>
      </c>
      <c r="B44" s="5" t="n">
        <v>415680</v>
      </c>
      <c r="C44" s="5" t="n">
        <v>229368</v>
      </c>
    </row>
    <row r="45">
      <c r="A45" s="4" t="inlineStr">
        <is>
          <t>Repayment of securitized debt</t>
        </is>
      </c>
      <c r="B45" s="5" t="n">
        <v>-262319</v>
      </c>
      <c r="C45" s="5" t="n">
        <v>-126568</v>
      </c>
    </row>
    <row r="46">
      <c r="A46" s="4" t="inlineStr">
        <is>
          <t>Debt issuance costs</t>
        </is>
      </c>
      <c r="B46" s="5" t="n">
        <v>-253</v>
      </c>
      <c r="C46" s="5" t="n">
        <v>-2326</v>
      </c>
    </row>
    <row r="47">
      <c r="A47" s="4" t="inlineStr">
        <is>
          <t>Proceeds from issuance of common stocks, net</t>
        </is>
      </c>
      <c r="B47" s="5" t="n">
        <v>28797</v>
      </c>
      <c r="C47" s="5" t="n">
        <v>155</v>
      </c>
    </row>
    <row r="48">
      <c r="A48" s="4" t="inlineStr">
        <is>
          <t>Tax withholding related to vesting of equity awards</t>
        </is>
      </c>
      <c r="B48" s="5" t="n">
        <v>-2162</v>
      </c>
      <c r="C48" s="5" t="n">
        <v>-1284</v>
      </c>
    </row>
    <row r="49">
      <c r="A49" s="4" t="inlineStr">
        <is>
          <t>Deferred stock issuance costs</t>
        </is>
      </c>
      <c r="B49" s="5" t="n">
        <v>-24</v>
      </c>
      <c r="C49" s="4" t="inlineStr">
        <is>
          <t xml:space="preserve"> </t>
        </is>
      </c>
    </row>
    <row r="50">
      <c r="A50" s="4" t="inlineStr">
        <is>
          <t>Net cash provided by financing activities</t>
        </is>
      </c>
      <c r="B50" s="5" t="n">
        <v>401508</v>
      </c>
      <c r="C50" s="5" t="n">
        <v>198981</v>
      </c>
    </row>
    <row r="51">
      <c r="A51" s="4" t="inlineStr">
        <is>
          <t>Net increase (decrease) in cash, cash equivalents, and restricted cash</t>
        </is>
      </c>
      <c r="B51" s="5" t="n">
        <v>3631</v>
      </c>
      <c r="C51" s="5" t="n">
        <v>-2882</v>
      </c>
    </row>
    <row r="52">
      <c r="A52" s="4" t="inlineStr">
        <is>
          <t>Cash, cash equivalents, and restricted cash at beginning of period</t>
        </is>
      </c>
      <c r="B52" s="5" t="n">
        <v>70830</v>
      </c>
      <c r="C52" s="5" t="n">
        <v>61927</v>
      </c>
    </row>
    <row r="53">
      <c r="A53" s="4" t="inlineStr">
        <is>
          <t>Cash, cash equivalents, and restricted cash at end of period</t>
        </is>
      </c>
      <c r="B53" s="5" t="n">
        <v>74461</v>
      </c>
      <c r="C53" s="5" t="n">
        <v>59045</v>
      </c>
    </row>
    <row r="54">
      <c r="A54" s="3" t="inlineStr">
        <is>
          <t>Supplemental cash flow information:</t>
        </is>
      </c>
      <c r="B54" s="4" t="inlineStr">
        <is>
          <t xml:space="preserve"> </t>
        </is>
      </c>
      <c r="C54" s="4" t="inlineStr">
        <is>
          <t xml:space="preserve"> </t>
        </is>
      </c>
    </row>
    <row r="55">
      <c r="A55" s="4" t="inlineStr">
        <is>
          <t>Cash paid during the period for interest</t>
        </is>
      </c>
      <c r="B55" s="5" t="n">
        <v>78344</v>
      </c>
      <c r="C55" s="5" t="n">
        <v>58917</v>
      </c>
    </row>
    <row r="56">
      <c r="A56" s="4" t="inlineStr">
        <is>
          <t>Cash paid during the period for income taxes, net</t>
        </is>
      </c>
      <c r="B56" s="5" t="n">
        <v>771</v>
      </c>
      <c r="C56" s="5" t="n">
        <v>17</v>
      </c>
    </row>
    <row r="57">
      <c r="A57" s="3" t="inlineStr">
        <is>
          <t>Noncash transactions from investing and financing activities:</t>
        </is>
      </c>
      <c r="B57" s="4" t="inlineStr">
        <is>
          <t xml:space="preserve"> </t>
        </is>
      </c>
      <c r="C57" s="4" t="inlineStr">
        <is>
          <t xml:space="preserve"> </t>
        </is>
      </c>
    </row>
    <row r="58">
      <c r="A58" s="4" t="inlineStr">
        <is>
          <t>Transfer of loans held for investment to real estate owned</t>
        </is>
      </c>
      <c r="B58" s="5" t="n">
        <v>22384</v>
      </c>
      <c r="C58" s="5" t="n">
        <v>8029</v>
      </c>
    </row>
    <row r="59">
      <c r="A59" s="4" t="inlineStr">
        <is>
          <t>Transfer of accrued interest to loans held for investment</t>
        </is>
      </c>
      <c r="B59" s="5" t="n">
        <v>699</v>
      </c>
      <c r="C59" s="5" t="n">
        <v>219</v>
      </c>
    </row>
    <row r="60">
      <c r="A60" s="4" t="inlineStr">
        <is>
          <t>Transfer of loans held for sale to held for investment</t>
        </is>
      </c>
      <c r="B60" s="4" t="inlineStr">
        <is>
          <t xml:space="preserve"> </t>
        </is>
      </c>
      <c r="C60" s="5" t="n">
        <v>2481</v>
      </c>
    </row>
    <row r="61">
      <c r="A61" s="4" t="inlineStr">
        <is>
          <t>Recognition of new leases in exchange for lease obligations</t>
        </is>
      </c>
      <c r="B61" s="5" t="n">
        <v>814</v>
      </c>
      <c r="C61" s="4" t="inlineStr">
        <is>
          <t xml:space="preserve"> </t>
        </is>
      </c>
    </row>
    <row r="62">
      <c r="A62" s="4" t="inlineStr">
        <is>
          <t>Deferred stock issuance costs charged against additional paid-in capital</t>
        </is>
      </c>
      <c r="B62" s="6" t="n">
        <v>255</v>
      </c>
      <c r="C62" s="6" t="n">
        <v>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Other Debt - Summary of Maximum Borrowing Capacity and Current Gross Balances Outstanding (Details) - USD ($)</t>
        </is>
      </c>
      <c r="H1" s="2" t="inlineStr">
        <is>
          <t>3 Months Ended</t>
        </is>
      </c>
    </row>
    <row r="2">
      <c r="C2" s="2" t="inlineStr">
        <is>
          <t>Nov. 07, 2024</t>
        </is>
      </c>
      <c r="D2" s="2" t="inlineStr">
        <is>
          <t>Jul. 25, 2024</t>
        </is>
      </c>
      <c r="E2" s="2" t="inlineStr">
        <is>
          <t>Dec. 27, 2023</t>
        </is>
      </c>
      <c r="F2" s="2" t="inlineStr">
        <is>
          <t>Apr. 16, 2021</t>
        </is>
      </c>
      <c r="G2" s="2" t="inlineStr">
        <is>
          <t>Jan. 29, 2021</t>
        </is>
      </c>
      <c r="H2" s="2" t="inlineStr">
        <is>
          <t>Mar. 31, 2025</t>
        </is>
      </c>
      <c r="I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End Balan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571834000</v>
      </c>
      <c r="I4" s="6" t="n">
        <v>350046000</v>
      </c>
    </row>
    <row r="5">
      <c r="A5" s="4" t="inlineStr">
        <is>
          <t>Maximum Borrowing Capacity</t>
        </is>
      </c>
      <c r="C5" s="4" t="inlineStr">
        <is>
          <t xml:space="preserve"> </t>
        </is>
      </c>
      <c r="D5" s="4" t="inlineStr">
        <is>
          <t xml:space="preserve"> </t>
        </is>
      </c>
      <c r="E5" s="4" t="inlineStr">
        <is>
          <t xml:space="preserve"> </t>
        </is>
      </c>
      <c r="F5" s="4" t="inlineStr">
        <is>
          <t xml:space="preserve"> </t>
        </is>
      </c>
      <c r="G5" s="4" t="inlineStr">
        <is>
          <t xml:space="preserve"> </t>
        </is>
      </c>
      <c r="H5" s="6" t="n">
        <v>810000000</v>
      </c>
      <c r="I5" s="5" t="n">
        <v>785000000</v>
      </c>
    </row>
    <row r="6">
      <c r="A6" s="4" t="inlineStr">
        <is>
          <t>September 2022 Term Repurchase Agreement | Secured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Jan.  04,  2011</t>
        </is>
      </c>
      <c r="I8" s="4" t="inlineStr">
        <is>
          <t xml:space="preserve"> </t>
        </is>
      </c>
    </row>
    <row r="9">
      <c r="A9" s="4" t="inlineStr">
        <is>
          <t>Maturity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Jul. 31,  2025</t>
        </is>
      </c>
      <c r="I9" s="4" t="inlineStr">
        <is>
          <t xml:space="preserve"> </t>
        </is>
      </c>
    </row>
    <row r="10">
      <c r="A10" s="4" t="inlineStr">
        <is>
          <t>Period End Balanc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6" t="n">
        <v>4886000</v>
      </c>
      <c r="I10" s="4" t="inlineStr">
        <is>
          <t xml:space="preserve"> </t>
        </is>
      </c>
    </row>
    <row r="11">
      <c r="A11" s="4" t="inlineStr">
        <is>
          <t>Maximum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6" t="n">
        <v>60000000</v>
      </c>
      <c r="I11" s="6" t="n">
        <v>60000000</v>
      </c>
    </row>
    <row r="12">
      <c r="A12" s="4" t="inlineStr">
        <is>
          <t>Effective Interest Rate</t>
        </is>
      </c>
      <c r="C12" s="4" t="inlineStr">
        <is>
          <t xml:space="preserve"> </t>
        </is>
      </c>
      <c r="D12" s="4" t="inlineStr">
        <is>
          <t xml:space="preserve"> </t>
        </is>
      </c>
      <c r="E12" s="4" t="inlineStr">
        <is>
          <t xml:space="preserve"> </t>
        </is>
      </c>
      <c r="F12" s="4" t="inlineStr">
        <is>
          <t xml:space="preserve"> </t>
        </is>
      </c>
      <c r="G12" s="4" t="inlineStr">
        <is>
          <t xml:space="preserve"> </t>
        </is>
      </c>
      <c r="H12" s="10" t="n">
        <v>0.061</v>
      </c>
      <c r="I12" s="10" t="n">
        <v>0.065</v>
      </c>
    </row>
    <row r="13">
      <c r="A13" s="4" t="inlineStr">
        <is>
          <t>2013 Repurchase Agreement | Secured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y 17,  2013</t>
        </is>
      </c>
      <c r="I15" s="4" t="inlineStr">
        <is>
          <t xml:space="preserve"> </t>
        </is>
      </c>
    </row>
    <row r="16">
      <c r="A16" s="4" t="inlineStr">
        <is>
          <t>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ep. 25,  2025</t>
        </is>
      </c>
      <c r="I16" s="4" t="inlineStr">
        <is>
          <t xml:space="preserve"> </t>
        </is>
      </c>
    </row>
    <row r="17">
      <c r="A17" s="4" t="inlineStr">
        <is>
          <t>Period End Balance</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195523000</v>
      </c>
      <c r="I17" s="6" t="n">
        <v>106675000</v>
      </c>
    </row>
    <row r="18">
      <c r="A18" s="4" t="inlineStr">
        <is>
          <t>Maximum Borrowing Capacity</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v>
      </c>
      <c r="I18" s="6" t="n">
        <v>300000000</v>
      </c>
    </row>
    <row r="19">
      <c r="A19" s="4" t="inlineStr">
        <is>
          <t>Effectiv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10" t="n">
        <v>0.077</v>
      </c>
      <c r="I19" s="8" t="n">
        <v>0.09</v>
      </c>
    </row>
    <row r="20">
      <c r="A20" s="4" t="inlineStr">
        <is>
          <t>2021/2024 Repurchase Agreement | Secured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y 20,  2025</t>
        </is>
      </c>
      <c r="I22" s="4" t="inlineStr">
        <is>
          <t xml:space="preserve"> </t>
        </is>
      </c>
    </row>
    <row r="23">
      <c r="A23" s="4" t="inlineStr">
        <is>
          <t>Period End Balanc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6" t="n">
        <v>179585000</v>
      </c>
      <c r="I23" s="6" t="n">
        <v>126815000</v>
      </c>
    </row>
    <row r="24">
      <c r="A24" s="4" t="inlineStr">
        <is>
          <t>Maximum Borrowing Capacity</t>
        </is>
      </c>
      <c r="C24" s="4" t="inlineStr">
        <is>
          <t xml:space="preserve"> </t>
        </is>
      </c>
      <c r="D24" s="4" t="inlineStr">
        <is>
          <t xml:space="preserve"> </t>
        </is>
      </c>
      <c r="E24" s="4" t="inlineStr">
        <is>
          <t xml:space="preserve"> </t>
        </is>
      </c>
      <c r="F24" s="4" t="inlineStr">
        <is>
          <t xml:space="preserve"> </t>
        </is>
      </c>
      <c r="G24" s="4" t="inlineStr">
        <is>
          <t xml:space="preserve"> </t>
        </is>
      </c>
      <c r="H24" s="6" t="n">
        <v>200000000</v>
      </c>
      <c r="I24" s="6" t="n">
        <v>200000000</v>
      </c>
    </row>
    <row r="25">
      <c r="A25" s="4" t="inlineStr">
        <is>
          <t>Effective Interest Rate</t>
        </is>
      </c>
      <c r="C25" s="4" t="inlineStr">
        <is>
          <t xml:space="preserve"> </t>
        </is>
      </c>
      <c r="D25" s="4" t="inlineStr">
        <is>
          <t xml:space="preserve"> </t>
        </is>
      </c>
      <c r="E25" s="4" t="inlineStr">
        <is>
          <t xml:space="preserve"> </t>
        </is>
      </c>
      <c r="F25" s="4" t="inlineStr">
        <is>
          <t xml:space="preserve"> </t>
        </is>
      </c>
      <c r="G25" s="4" t="inlineStr">
        <is>
          <t xml:space="preserve"> </t>
        </is>
      </c>
      <c r="H25" s="10" t="n">
        <v>0.078</v>
      </c>
      <c r="I25" s="8" t="n">
        <v>0.09</v>
      </c>
    </row>
    <row r="26">
      <c r="A26" s="4" t="inlineStr">
        <is>
          <t>2021 Term Repurchase Agreement | Secured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 Date</t>
        </is>
      </c>
      <c r="C28" s="4" t="inlineStr">
        <is>
          <t xml:space="preserve"> </t>
        </is>
      </c>
      <c r="D28" s="4" t="inlineStr">
        <is>
          <t xml:space="preserve"> </t>
        </is>
      </c>
      <c r="E28" s="4" t="inlineStr">
        <is>
          <t xml:space="preserve"> </t>
        </is>
      </c>
      <c r="F28" s="4" t="inlineStr">
        <is>
          <t>Apr. 16,  2021</t>
        </is>
      </c>
      <c r="G28" s="4" t="inlineStr">
        <is>
          <t xml:space="preserve"> </t>
        </is>
      </c>
      <c r="H28" s="4" t="inlineStr">
        <is>
          <t>Apr. 16,  2021</t>
        </is>
      </c>
      <c r="I28" s="4" t="inlineStr">
        <is>
          <t xml:space="preserve"> </t>
        </is>
      </c>
    </row>
    <row r="29">
      <c r="A29" s="4" t="inlineStr">
        <is>
          <t>Maturity Date</t>
        </is>
      </c>
      <c r="C29" s="4" t="inlineStr">
        <is>
          <t xml:space="preserve"> </t>
        </is>
      </c>
      <c r="D29" s="4" t="inlineStr">
        <is>
          <t xml:space="preserve"> </t>
        </is>
      </c>
      <c r="E29" s="4" t="inlineStr">
        <is>
          <t xml:space="preserve"> </t>
        </is>
      </c>
      <c r="F29" s="4" t="inlineStr">
        <is>
          <t>Apr. 16,  2026</t>
        </is>
      </c>
      <c r="G29" s="4" t="inlineStr">
        <is>
          <t xml:space="preserve"> </t>
        </is>
      </c>
      <c r="H29" s="4" t="inlineStr">
        <is>
          <t>Apr. 16,  2026</t>
        </is>
      </c>
      <c r="I29" s="4" t="inlineStr">
        <is>
          <t xml:space="preserve"> </t>
        </is>
      </c>
    </row>
    <row r="30">
      <c r="A30" s="4" t="inlineStr">
        <is>
          <t>Period End Balance</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6" t="n">
        <v>71756000</v>
      </c>
      <c r="I30" s="6" t="n">
        <v>52408000</v>
      </c>
    </row>
    <row r="31">
      <c r="A31" s="4" t="inlineStr">
        <is>
          <t>Maximum Borrowing Capacity</t>
        </is>
      </c>
      <c r="C31" s="4" t="inlineStr">
        <is>
          <t xml:space="preserve"> </t>
        </is>
      </c>
      <c r="D31" s="4" t="inlineStr">
        <is>
          <t xml:space="preserve"> </t>
        </is>
      </c>
      <c r="E31" s="4" t="inlineStr">
        <is>
          <t xml:space="preserve"> </t>
        </is>
      </c>
      <c r="F31" s="6" t="n">
        <v>100000000</v>
      </c>
      <c r="G31" s="4" t="inlineStr">
        <is>
          <t xml:space="preserve"> </t>
        </is>
      </c>
      <c r="H31" s="6" t="n">
        <v>100000000</v>
      </c>
      <c r="I31" s="6" t="n">
        <v>100000000</v>
      </c>
    </row>
    <row r="32">
      <c r="A32" s="4" t="inlineStr">
        <is>
          <t>Effective Interest Rate</t>
        </is>
      </c>
      <c r="C32" s="4" t="inlineStr">
        <is>
          <t xml:space="preserve"> </t>
        </is>
      </c>
      <c r="D32" s="4" t="inlineStr">
        <is>
          <t xml:space="preserve"> </t>
        </is>
      </c>
      <c r="E32" s="4" t="inlineStr">
        <is>
          <t xml:space="preserve"> </t>
        </is>
      </c>
      <c r="F32" s="4" t="inlineStr">
        <is>
          <t xml:space="preserve"> </t>
        </is>
      </c>
      <c r="G32" s="4" t="inlineStr">
        <is>
          <t xml:space="preserve"> </t>
        </is>
      </c>
      <c r="H32" s="10" t="n">
        <v>0.076</v>
      </c>
      <c r="I32" s="10" t="n">
        <v>0.08500000000000001</v>
      </c>
    </row>
    <row r="33">
      <c r="A33" s="4" t="inlineStr">
        <is>
          <t>2023 Repurchase Agre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Date</t>
        </is>
      </c>
      <c r="C35" s="4" t="inlineStr">
        <is>
          <t xml:space="preserve"> </t>
        </is>
      </c>
      <c r="D35" s="4" t="inlineStr">
        <is>
          <t xml:space="preserve"> </t>
        </is>
      </c>
      <c r="E35" s="4" t="inlineStr">
        <is>
          <t>Dec. 27,  2023</t>
        </is>
      </c>
      <c r="F35" s="4" t="inlineStr">
        <is>
          <t xml:space="preserve"> </t>
        </is>
      </c>
      <c r="G35" s="4" t="inlineStr">
        <is>
          <t xml:space="preserve"> </t>
        </is>
      </c>
      <c r="H35" s="4" t="inlineStr">
        <is>
          <t xml:space="preserve"> </t>
        </is>
      </c>
      <c r="I35" s="4" t="inlineStr">
        <is>
          <t xml:space="preserve"> </t>
        </is>
      </c>
    </row>
    <row r="36">
      <c r="A36" s="4" t="inlineStr">
        <is>
          <t>Maturity Date</t>
        </is>
      </c>
      <c r="C36" s="4" t="inlineStr">
        <is>
          <t xml:space="preserve"> </t>
        </is>
      </c>
      <c r="D36" s="4" t="inlineStr">
        <is>
          <t xml:space="preserve"> </t>
        </is>
      </c>
      <c r="E36" s="4" t="inlineStr">
        <is>
          <t>Dec. 27,  2026</t>
        </is>
      </c>
      <c r="F36" s="4" t="inlineStr">
        <is>
          <t xml:space="preserve"> </t>
        </is>
      </c>
      <c r="G36" s="4" t="inlineStr">
        <is>
          <t xml:space="preserve"> </t>
        </is>
      </c>
      <c r="H36" s="4" t="inlineStr">
        <is>
          <t xml:space="preserve"> </t>
        </is>
      </c>
      <c r="I36" s="4" t="inlineStr">
        <is>
          <t xml:space="preserve"> </t>
        </is>
      </c>
    </row>
    <row r="37">
      <c r="A37" s="4" t="inlineStr">
        <is>
          <t>2023 Repurchase Agreement | Secured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act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Dec. 27,  2023</t>
        </is>
      </c>
      <c r="I39" s="4" t="inlineStr">
        <is>
          <t xml:space="preserve"> </t>
        </is>
      </c>
    </row>
    <row r="40">
      <c r="A40" s="4" t="inlineStr">
        <is>
          <t>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Dec. 27,  2026</t>
        </is>
      </c>
      <c r="I40" s="4" t="inlineStr">
        <is>
          <t xml:space="preserve"> </t>
        </is>
      </c>
    </row>
    <row r="41">
      <c r="A41" s="4" t="inlineStr">
        <is>
          <t>Period End Balance</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6" t="n">
        <v>76800000</v>
      </c>
      <c r="I41" s="6" t="n">
        <v>44900000</v>
      </c>
    </row>
    <row r="42">
      <c r="A42" s="4" t="inlineStr">
        <is>
          <t>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6" t="n">
        <v>100000000</v>
      </c>
      <c r="I42" s="6" t="n">
        <v>75000000</v>
      </c>
    </row>
    <row r="43">
      <c r="A43" s="4" t="inlineStr">
        <is>
          <t>Effective Interest Rate</t>
        </is>
      </c>
      <c r="C43" s="4" t="inlineStr">
        <is>
          <t xml:space="preserve"> </t>
        </is>
      </c>
      <c r="D43" s="4" t="inlineStr">
        <is>
          <t xml:space="preserve"> </t>
        </is>
      </c>
      <c r="E43" s="4" t="inlineStr">
        <is>
          <t xml:space="preserve"> </t>
        </is>
      </c>
      <c r="F43" s="4" t="inlineStr">
        <is>
          <t xml:space="preserve"> </t>
        </is>
      </c>
      <c r="G43" s="4" t="inlineStr">
        <is>
          <t xml:space="preserve"> </t>
        </is>
      </c>
      <c r="H43" s="10" t="n">
        <v>0.083</v>
      </c>
      <c r="I43" s="10" t="n">
        <v>0.097</v>
      </c>
    </row>
    <row r="44">
      <c r="A44" s="4" t="inlineStr">
        <is>
          <t>2024 Bank Credit Agre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act Date</t>
        </is>
      </c>
      <c r="C46" s="4" t="inlineStr">
        <is>
          <t>Nov.  07,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C47" s="4" t="inlineStr">
        <is>
          <t>May  07,  2027</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4 Bank Credit Agreement | Secured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ract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Nov.  07,  2024</t>
        </is>
      </c>
      <c r="I50" s="4" t="inlineStr">
        <is>
          <t xml:space="preserve"> </t>
        </is>
      </c>
    </row>
    <row r="51">
      <c r="A51" s="4" t="inlineStr">
        <is>
          <t>Maturity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May  07,  2027</t>
        </is>
      </c>
      <c r="I51" s="4" t="inlineStr">
        <is>
          <t xml:space="preserve"> </t>
        </is>
      </c>
    </row>
    <row r="52">
      <c r="A52" s="4" t="inlineStr">
        <is>
          <t>Period End Balance</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6" t="n">
        <v>43284000</v>
      </c>
      <c r="I52" s="6" t="n">
        <v>19248000</v>
      </c>
    </row>
    <row r="53">
      <c r="A53" s="4" t="inlineStr">
        <is>
          <t>Maximum Borrowing Capacity</t>
        </is>
      </c>
      <c r="C53" s="4" t="inlineStr">
        <is>
          <t xml:space="preserve"> </t>
        </is>
      </c>
      <c r="D53" s="4" t="inlineStr">
        <is>
          <t xml:space="preserve"> </t>
        </is>
      </c>
      <c r="E53" s="4" t="inlineStr">
        <is>
          <t xml:space="preserve"> </t>
        </is>
      </c>
      <c r="F53" s="4" t="inlineStr">
        <is>
          <t xml:space="preserve"> </t>
        </is>
      </c>
      <c r="G53" s="4" t="inlineStr">
        <is>
          <t xml:space="preserve"> </t>
        </is>
      </c>
      <c r="H53" s="6" t="n">
        <v>50000000</v>
      </c>
      <c r="I53" s="6" t="n">
        <v>50000000</v>
      </c>
    </row>
    <row r="54">
      <c r="A54" s="4" t="inlineStr">
        <is>
          <t>Effective Interest Rate</t>
        </is>
      </c>
      <c r="C54" s="4" t="inlineStr">
        <is>
          <t xml:space="preserve"> </t>
        </is>
      </c>
      <c r="D54" s="4" t="inlineStr">
        <is>
          <t xml:space="preserve"> </t>
        </is>
      </c>
      <c r="E54" s="4" t="inlineStr">
        <is>
          <t xml:space="preserve"> </t>
        </is>
      </c>
      <c r="F54" s="4" t="inlineStr">
        <is>
          <t xml:space="preserve"> </t>
        </is>
      </c>
      <c r="G54" s="4" t="inlineStr">
        <is>
          <t xml:space="preserve"> </t>
        </is>
      </c>
      <c r="H54" s="10" t="n">
        <v>0.089</v>
      </c>
      <c r="I54" s="10" t="n">
        <v>0.092</v>
      </c>
    </row>
    <row r="55">
      <c r="A55" s="4" t="inlineStr">
        <is>
          <t>2024 Bank Credit Agreement | Revolving Credit Facil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C57" s="4" t="inlineStr">
        <is>
          <t xml:space="preserve"> </t>
        </is>
      </c>
      <c r="D57" s="4" t="inlineStr">
        <is>
          <t xml:space="preserve"> </t>
        </is>
      </c>
      <c r="E57" s="4" t="inlineStr">
        <is>
          <t xml:space="preserve"> </t>
        </is>
      </c>
      <c r="F57" s="4" t="inlineStr">
        <is>
          <t xml:space="preserve"> </t>
        </is>
      </c>
      <c r="G57" s="4" t="inlineStr">
        <is>
          <t xml:space="preserve"> </t>
        </is>
      </c>
      <c r="H57" s="6" t="n">
        <v>50000000</v>
      </c>
      <c r="I57" s="4" t="inlineStr">
        <is>
          <t xml:space="preserve"> </t>
        </is>
      </c>
    </row>
    <row r="58">
      <c r="A58" s="4" t="inlineStr">
        <is>
          <t>2021 Repurchase Agreement | Secured Deb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tract Date</t>
        </is>
      </c>
      <c r="C60" s="4" t="inlineStr">
        <is>
          <t xml:space="preserve"> </t>
        </is>
      </c>
      <c r="D60" s="4" t="inlineStr">
        <is>
          <t xml:space="preserve"> </t>
        </is>
      </c>
      <c r="E60" s="4" t="inlineStr">
        <is>
          <t xml:space="preserve"> </t>
        </is>
      </c>
      <c r="F60" s="4" t="inlineStr">
        <is>
          <t xml:space="preserve"> </t>
        </is>
      </c>
      <c r="G60" s="4" t="inlineStr">
        <is>
          <t>Jan. 29,  2021</t>
        </is>
      </c>
      <c r="H60" s="4" t="inlineStr">
        <is>
          <t>Jan. 29,  2021</t>
        </is>
      </c>
      <c r="I60" s="4" t="inlineStr">
        <is>
          <t xml:space="preserve"> </t>
        </is>
      </c>
    </row>
    <row r="61">
      <c r="A61" s="4" t="inlineStr">
        <is>
          <t>Maturity Date</t>
        </is>
      </c>
      <c r="C61" s="4" t="inlineStr">
        <is>
          <t xml:space="preserve"> </t>
        </is>
      </c>
      <c r="D61" s="4" t="inlineStr">
        <is>
          <t xml:space="preserve"> </t>
        </is>
      </c>
      <c r="E61" s="4" t="inlineStr">
        <is>
          <t xml:space="preserve"> </t>
        </is>
      </c>
      <c r="F61" s="4" t="inlineStr">
        <is>
          <t xml:space="preserve"> </t>
        </is>
      </c>
      <c r="G61" s="4" t="inlineStr">
        <is>
          <t>May 20,  2025</t>
        </is>
      </c>
      <c r="H61" s="4" t="inlineStr">
        <is>
          <t xml:space="preserve"> </t>
        </is>
      </c>
      <c r="I61" s="4" t="inlineStr">
        <is>
          <t xml:space="preserve"> </t>
        </is>
      </c>
    </row>
    <row r="62">
      <c r="A62" s="4" t="inlineStr">
        <is>
          <t>Maximum Borrowing Capacity</t>
        </is>
      </c>
      <c r="C62" s="4" t="inlineStr">
        <is>
          <t xml:space="preserve"> </t>
        </is>
      </c>
      <c r="D62" s="4" t="inlineStr">
        <is>
          <t xml:space="preserve"> </t>
        </is>
      </c>
      <c r="E62" s="4" t="inlineStr">
        <is>
          <t xml:space="preserve"> </t>
        </is>
      </c>
      <c r="F62" s="4" t="inlineStr">
        <is>
          <t xml:space="preserve"> </t>
        </is>
      </c>
      <c r="G62" s="6" t="n">
        <v>200000000</v>
      </c>
      <c r="H62" s="4" t="inlineStr">
        <is>
          <t xml:space="preserve"> </t>
        </is>
      </c>
      <c r="I62" s="4" t="inlineStr">
        <is>
          <t xml:space="preserve"> </t>
        </is>
      </c>
    </row>
    <row r="63">
      <c r="A63" s="4" t="inlineStr">
        <is>
          <t>2024 Repurchase Agreement | Secured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ract Date</t>
        </is>
      </c>
      <c r="C65" s="4" t="inlineStr">
        <is>
          <t xml:space="preserve"> </t>
        </is>
      </c>
      <c r="D65" s="4" t="inlineStr">
        <is>
          <t>Jul. 25,  2024</t>
        </is>
      </c>
      <c r="E65" s="4" t="inlineStr">
        <is>
          <t xml:space="preserve"> </t>
        </is>
      </c>
      <c r="F65" s="4" t="inlineStr">
        <is>
          <t xml:space="preserve"> </t>
        </is>
      </c>
      <c r="G65" s="4" t="inlineStr">
        <is>
          <t xml:space="preserve"> </t>
        </is>
      </c>
      <c r="H65" s="4" t="inlineStr">
        <is>
          <t>Jul. 25,  2024</t>
        </is>
      </c>
      <c r="I65" s="4" t="inlineStr">
        <is>
          <t xml:space="preserve"> </t>
        </is>
      </c>
    </row>
    <row r="66">
      <c r="A66" s="4" t="inlineStr">
        <is>
          <t>Maturity Date</t>
        </is>
      </c>
      <c r="C66" s="4" t="inlineStr">
        <is>
          <t xml:space="preserve"> </t>
        </is>
      </c>
      <c r="D66" s="4" t="inlineStr">
        <is>
          <t>May 20,  2025</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t>
        </is>
      </c>
      <c r="C67" s="4" t="inlineStr">
        <is>
          <t xml:space="preserve"> </t>
        </is>
      </c>
      <c r="D67" s="6" t="n">
        <v>200000000</v>
      </c>
      <c r="E67" s="4" t="inlineStr">
        <is>
          <t xml:space="preserve"> </t>
        </is>
      </c>
      <c r="F67" s="4" t="inlineStr">
        <is>
          <t xml:space="preserve"> </t>
        </is>
      </c>
      <c r="G67" s="4" t="inlineStr">
        <is>
          <t xml:space="preserve"> </t>
        </is>
      </c>
      <c r="H67" s="4" t="inlineStr">
        <is>
          <t xml:space="preserve"> </t>
        </is>
      </c>
      <c r="I67" s="4" t="inlineStr">
        <is>
          <t xml:space="preserve"> </t>
        </is>
      </c>
    </row>
    <row r="68"/>
    <row r="69">
      <c r="A69" s="4" t="inlineStr">
        <is>
          <t>[1] Warehouse repurchase facilities amounts on the Consolidated Balance Sheets are net of debt issuance costs, amounting to $ 1.8 million and $ 2.0 million as of March 31, 2025 and December 31, 2024 , respectively.</t>
        </is>
      </c>
    </row>
  </sheetData>
  <mergeCells count="3">
    <mergeCell ref="A1:B2"/>
    <mergeCell ref="A68:H68"/>
    <mergeCell ref="A69:H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Mar. 31, 2025</t>
        </is>
      </c>
      <c r="C1" s="2" t="inlineStr">
        <is>
          <t>Dec. 31, 2024</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9" t="n">
        <v>1.8</v>
      </c>
      <c r="C4"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Debt - Schedule of Activity and Effective Interest Rate (Details) - Warehouse and Repurchase Facilities - USD ($) $ in Thousands</t>
        </is>
      </c>
      <c r="C1" s="2" t="inlineStr">
        <is>
          <t>3 Months Ended</t>
        </is>
      </c>
    </row>
    <row r="2">
      <c r="C2" s="2" t="inlineStr">
        <is>
          <t>Mar. 31, 2025</t>
        </is>
      </c>
      <c r="D2" s="2" t="inlineStr">
        <is>
          <t>Mar. 31, 2024</t>
        </is>
      </c>
    </row>
    <row r="3">
      <c r="A3" s="3" t="inlineStr">
        <is>
          <t>Debt Instrument [Line Items]</t>
        </is>
      </c>
      <c r="C3" s="4" t="inlineStr">
        <is>
          <t xml:space="preserve"> </t>
        </is>
      </c>
      <c r="D3" s="4" t="inlineStr">
        <is>
          <t xml:space="preserve"> </t>
        </is>
      </c>
    </row>
    <row r="4">
      <c r="A4" s="4" t="inlineStr">
        <is>
          <t>Average outstanding balance</t>
        </is>
      </c>
      <c r="C4" s="6" t="n">
        <v>433790</v>
      </c>
      <c r="D4" s="6" t="n">
        <v>267559</v>
      </c>
    </row>
    <row r="5">
      <c r="A5" s="4" t="inlineStr">
        <is>
          <t>Highest outstanding balance at any month-end</t>
        </is>
      </c>
      <c r="C5" s="6" t="n">
        <v>571834</v>
      </c>
      <c r="D5" s="6" t="n">
        <v>361677</v>
      </c>
    </row>
    <row r="6">
      <c r="A6" s="4" t="inlineStr">
        <is>
          <t>Effective interest rate</t>
        </is>
      </c>
      <c r="B6" s="4" t="inlineStr">
        <is>
          <t>[1]</t>
        </is>
      </c>
      <c r="C6" s="10" t="n">
        <v>0.0784</v>
      </c>
      <c r="D6" s="10" t="n">
        <v>0.0956</v>
      </c>
    </row>
    <row r="7"/>
    <row r="8">
      <c r="A8" s="4" t="inlineStr">
        <is>
          <t>[1] Effective interest rate represents annualized interest expense divided by average gross outstanding balance. The rate includes average rate of 7.45 % and 8.83 % , and debt issuance cost amortization of 0.39 % and 0.73 % , for the three months ended March 31, 2025 and 2024 , respectively.</t>
        </is>
      </c>
    </row>
  </sheetData>
  <mergeCells count="4">
    <mergeCell ref="A1:B2"/>
    <mergeCell ref="C1:D1"/>
    <mergeCell ref="A8:C8"/>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bt - Schedule of Activity and Effective Interest Rate (Parenthetical) (Detail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 Instrument, average rate</t>
        </is>
      </c>
      <c r="B4" s="10" t="n">
        <v>0.0745</v>
      </c>
      <c r="C4" s="10" t="n">
        <v>0.0883</v>
      </c>
    </row>
    <row r="5">
      <c r="A5" s="4" t="inlineStr">
        <is>
          <t>Debt issue cost amortization percentage</t>
        </is>
      </c>
      <c r="B5" s="10" t="n">
        <v>0.0039</v>
      </c>
      <c r="C5" s="10" t="n">
        <v>0.007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Debt - Summary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 portfolio related</t>
        </is>
      </c>
      <c r="B4" s="6" t="n">
        <v>75088</v>
      </c>
      <c r="C4" s="6" t="n">
        <v>55675</v>
      </c>
    </row>
    <row r="5">
      <c r="A5" s="4" t="inlineStr">
        <is>
          <t>Interest expense — corporate debt</t>
        </is>
      </c>
      <c r="B5" s="5" t="n">
        <v>6142</v>
      </c>
      <c r="C5" s="5" t="n">
        <v>5380</v>
      </c>
    </row>
    <row r="6">
      <c r="A6" s="4" t="inlineStr">
        <is>
          <t>Total interest expense</t>
        </is>
      </c>
      <c r="B6" s="5" t="n">
        <v>81230</v>
      </c>
      <c r="C6" s="5" t="n">
        <v>61055</v>
      </c>
    </row>
    <row r="7">
      <c r="A7" s="4" t="inlineStr">
        <is>
          <t>Warehouse and Repurchase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 portfolio related</t>
        </is>
      </c>
      <c r="B9" s="5" t="n">
        <v>8505</v>
      </c>
      <c r="C9" s="5" t="n">
        <v>6392</v>
      </c>
    </row>
    <row r="10">
      <c r="A10" s="4" t="inlineStr">
        <is>
          <t>Securitiz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 portfolio related</t>
        </is>
      </c>
      <c r="B12" s="6" t="n">
        <v>66583</v>
      </c>
      <c r="C12" s="6" t="n">
        <v>4928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5</t>
        </is>
      </c>
      <c r="C2" s="2" t="inlineStr">
        <is>
          <t>Jun. 30, 2023</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Repurchase liability</t>
        </is>
      </c>
      <c r="B4" s="6" t="n">
        <v>144</v>
      </c>
      <c r="C4" s="4" t="inlineStr">
        <is>
          <t xml:space="preserve"> </t>
        </is>
      </c>
      <c r="D4" s="6" t="n">
        <v>144</v>
      </c>
    </row>
    <row r="5">
      <c r="A5" s="4" t="inlineStr">
        <is>
          <t>Coronavirus Aid Relief And Economic Security Ac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mployee retention credit amount received</t>
        </is>
      </c>
      <c r="B7" s="4" t="inlineStr">
        <is>
          <t xml:space="preserve"> </t>
        </is>
      </c>
      <c r="C7" s="6" t="n">
        <v>4200</v>
      </c>
      <c r="D7" s="4" t="inlineStr">
        <is>
          <t xml:space="preserve"> </t>
        </is>
      </c>
    </row>
    <row r="8">
      <c r="A8" s="4" t="inlineStr">
        <is>
          <t>Third Party Specialist Fees | Coronavirus Aid Relief And Economic Security Ac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mployee retention credit amount received</t>
        </is>
      </c>
      <c r="B10" s="5" t="n">
        <v>4200</v>
      </c>
      <c r="C10" s="4" t="inlineStr">
        <is>
          <t xml:space="preserve"> </t>
        </is>
      </c>
      <c r="D10" s="4" t="inlineStr">
        <is>
          <t xml:space="preserve"> </t>
        </is>
      </c>
    </row>
    <row r="11">
      <c r="A11" s="4" t="inlineStr">
        <is>
          <t>Accounts Payable And Accrued Axpenses | Third Party Specialist Fees | Coronavirus Aid Relief And Economic Security Ac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ther Liabilities, Current</t>
        </is>
      </c>
      <c r="B13" s="6" t="n">
        <v>600</v>
      </c>
      <c r="C13" s="4" t="inlineStr">
        <is>
          <t xml:space="preserve"> </t>
        </is>
      </c>
      <c r="D13" s="4" t="inlineStr">
        <is>
          <t xml:space="preserve"> </t>
        </is>
      </c>
    </row>
    <row r="14">
      <c r="A14" s="4" t="inlineStr">
        <is>
          <t>Other Liability, Current, Related Party, Type [Extensible Enumeration]</t>
        </is>
      </c>
      <c r="B14" s="4" t="inlineStr">
        <is>
          <t>us-gaap:RelatedPartyMember</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3 Months Ended</t>
        </is>
      </c>
    </row>
    <row r="2">
      <c r="B2" s="2" t="inlineStr">
        <is>
          <t>Feb. 28, 2022</t>
        </is>
      </c>
      <c r="C2" s="2" t="inlineStr">
        <is>
          <t>Mar. 31, 2025</t>
        </is>
      </c>
      <c r="D2" s="2" t="inlineStr">
        <is>
          <t>Mar. 31, 2024</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5" t="n">
        <v>100</v>
      </c>
      <c r="E4" s="4" t="inlineStr">
        <is>
          <t xml:space="preserve"> </t>
        </is>
      </c>
    </row>
    <row r="5">
      <c r="A5" s="4" t="inlineStr">
        <is>
          <t>Compensation expense</t>
        </is>
      </c>
      <c r="B5" s="4" t="inlineStr">
        <is>
          <t xml:space="preserve"> </t>
        </is>
      </c>
      <c r="C5" s="6" t="n">
        <v>1970</v>
      </c>
      <c r="D5" s="6" t="n">
        <v>1371</v>
      </c>
      <c r="E5" s="4" t="inlineStr">
        <is>
          <t xml:space="preserve"> </t>
        </is>
      </c>
    </row>
    <row r="6">
      <c r="A6" s="4" t="inlineStr">
        <is>
          <t>Amount of unrecognized compensation expense</t>
        </is>
      </c>
      <c r="B6" s="4" t="inlineStr">
        <is>
          <t xml:space="preserve"> </t>
        </is>
      </c>
      <c r="C6" s="6" t="n">
        <v>13317</v>
      </c>
      <c r="D6" s="4" t="inlineStr">
        <is>
          <t xml:space="preserve"> </t>
        </is>
      </c>
      <c r="E6" s="6" t="n">
        <v>9649</v>
      </c>
    </row>
    <row r="7">
      <c r="A7" s="4" t="inlineStr">
        <is>
          <t>Treasury shares, withheld</t>
        </is>
      </c>
      <c r="B7" s="4" t="inlineStr">
        <is>
          <t xml:space="preserve"> </t>
        </is>
      </c>
      <c r="C7" s="5" t="n">
        <v>115596</v>
      </c>
      <c r="D7" s="5" t="n">
        <v>79258</v>
      </c>
      <c r="E7" s="4" t="inlineStr">
        <is>
          <t xml:space="preserve"> </t>
        </is>
      </c>
    </row>
    <row r="8">
      <c r="A8" s="4" t="inlineStr">
        <is>
          <t>Treasury shares withheld average cost per share</t>
        </is>
      </c>
      <c r="B8" s="4" t="inlineStr">
        <is>
          <t xml:space="preserve"> </t>
        </is>
      </c>
      <c r="C8" s="9" t="n">
        <v>18.7</v>
      </c>
      <c r="D8" s="9" t="n">
        <v>16.2</v>
      </c>
      <c r="E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Awards granted requisite service period</t>
        </is>
      </c>
      <c r="B11" s="4" t="inlineStr">
        <is>
          <t xml:space="preserve"> </t>
        </is>
      </c>
      <c r="C11" s="4" t="inlineStr">
        <is>
          <t>3 years</t>
        </is>
      </c>
      <c r="D11" s="4" t="inlineStr">
        <is>
          <t xml:space="preserve"> </t>
        </is>
      </c>
      <c r="E11" s="4" t="inlineStr">
        <is>
          <t xml:space="preserve"> </t>
        </is>
      </c>
    </row>
    <row r="12">
      <c r="A12" s="4" t="inlineStr">
        <is>
          <t>Performance Stock Unit</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Description of compensation expense related to stock options</t>
        </is>
      </c>
      <c r="B14" s="4" t="inlineStr">
        <is>
          <t xml:space="preserve"> </t>
        </is>
      </c>
      <c r="C14" s="4" t="inlineStr">
        <is>
          <t>Compensation expense related to PSUs is based on the fair value of the underlying stock on the award date and is recognized over the vesting period using an estimate of the probability of achieving the performance target.</t>
        </is>
      </c>
      <c r="D14" s="4" t="inlineStr">
        <is>
          <t xml:space="preserve"> </t>
        </is>
      </c>
      <c r="E14" s="4" t="inlineStr">
        <is>
          <t xml:space="preserve"> </t>
        </is>
      </c>
    </row>
    <row r="15">
      <c r="A15" s="4" t="inlineStr">
        <is>
          <t>Compensation expense</t>
        </is>
      </c>
      <c r="B15" s="4" t="inlineStr">
        <is>
          <t xml:space="preserve"> </t>
        </is>
      </c>
      <c r="C15" s="6" t="n">
        <v>907</v>
      </c>
      <c r="D15" s="6" t="n">
        <v>547</v>
      </c>
      <c r="E15" s="4" t="inlineStr">
        <is>
          <t xml:space="preserve"> </t>
        </is>
      </c>
    </row>
    <row r="16">
      <c r="A16" s="4" t="inlineStr">
        <is>
          <t>Amount of unrecognized compensation expense</t>
        </is>
      </c>
      <c r="B16" s="4" t="inlineStr">
        <is>
          <t xml:space="preserve"> </t>
        </is>
      </c>
      <c r="C16" s="6" t="n">
        <v>6058</v>
      </c>
      <c r="D16" s="4" t="inlineStr">
        <is>
          <t xml:space="preserve"> </t>
        </is>
      </c>
      <c r="E16" s="5" t="n">
        <v>4801</v>
      </c>
    </row>
    <row r="17">
      <c r="A17" s="4" t="inlineStr">
        <is>
          <t>Performance Stock Unit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 issued based on vesting eligibility based on performance range percentage</t>
        </is>
      </c>
      <c r="B19" s="8" t="n">
        <v>2</v>
      </c>
      <c r="C19" s="4" t="inlineStr">
        <is>
          <t xml:space="preserve"> </t>
        </is>
      </c>
      <c r="D19" s="4" t="inlineStr">
        <is>
          <t xml:space="preserve"> </t>
        </is>
      </c>
      <c r="E19" s="4" t="inlineStr">
        <is>
          <t xml:space="preserve"> </t>
        </is>
      </c>
    </row>
    <row r="20">
      <c r="A20" s="4" t="inlineStr">
        <is>
          <t>Performance Stock Unit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 issued based on vesting eligibility based on performance range percentage</t>
        </is>
      </c>
      <c r="B22" s="8" t="n">
        <v>0</v>
      </c>
      <c r="C22" s="4" t="inlineStr">
        <is>
          <t xml:space="preserve"> </t>
        </is>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Awards granted vesting period</t>
        </is>
      </c>
      <c r="B25" s="4" t="inlineStr">
        <is>
          <t xml:space="preserve"> </t>
        </is>
      </c>
      <c r="C25" s="4" t="inlineStr">
        <is>
          <t>3 years</t>
        </is>
      </c>
      <c r="D25" s="4" t="inlineStr">
        <is>
          <t xml:space="preserve"> </t>
        </is>
      </c>
      <c r="E25" s="4" t="inlineStr">
        <is>
          <t xml:space="preserve"> </t>
        </is>
      </c>
    </row>
    <row r="26">
      <c r="A26" s="4" t="inlineStr">
        <is>
          <t>Compensation expense</t>
        </is>
      </c>
      <c r="B26" s="4" t="inlineStr">
        <is>
          <t xml:space="preserve"> </t>
        </is>
      </c>
      <c r="C26" s="6" t="n">
        <v>129</v>
      </c>
      <c r="D26" s="6" t="n">
        <v>2</v>
      </c>
      <c r="E26" s="4" t="inlineStr">
        <is>
          <t xml:space="preserve"> </t>
        </is>
      </c>
    </row>
    <row r="27">
      <c r="A27" s="4" t="inlineStr">
        <is>
          <t>Amount of unrecognized compensation expense</t>
        </is>
      </c>
      <c r="B27" s="4" t="inlineStr">
        <is>
          <t xml:space="preserve"> </t>
        </is>
      </c>
      <c r="C27" s="6" t="n">
        <v>1234</v>
      </c>
      <c r="D27" s="4" t="inlineStr">
        <is>
          <t xml:space="preserve"> </t>
        </is>
      </c>
      <c r="E27" s="6" t="n">
        <v>21</v>
      </c>
    </row>
    <row r="28">
      <c r="A28" s="4" t="inlineStr">
        <is>
          <t>Stock option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granted exercisable period</t>
        </is>
      </c>
      <c r="B30" s="4" t="inlineStr">
        <is>
          <t xml:space="preserve"> </t>
        </is>
      </c>
      <c r="C30" s="4" t="inlineStr">
        <is>
          <t>10 years</t>
        </is>
      </c>
      <c r="D30" s="4" t="inlineStr">
        <is>
          <t xml:space="preserve"> </t>
        </is>
      </c>
      <c r="E30" s="4" t="inlineStr">
        <is>
          <t xml:space="preserve"> </t>
        </is>
      </c>
    </row>
    <row r="31">
      <c r="A31" s="4" t="inlineStr">
        <is>
          <t>Employee Stock Purchase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purchase price</t>
        </is>
      </c>
      <c r="B33" s="4" t="inlineStr">
        <is>
          <t xml:space="preserve"> </t>
        </is>
      </c>
      <c r="C33" s="8" t="n">
        <v>0.85</v>
      </c>
      <c r="D33" s="4" t="inlineStr">
        <is>
          <t xml:space="preserve"> </t>
        </is>
      </c>
      <c r="E33" s="4" t="inlineStr">
        <is>
          <t xml:space="preserve"> </t>
        </is>
      </c>
    </row>
    <row r="34">
      <c r="A34" s="4" t="inlineStr">
        <is>
          <t>Employee Stock Purchase Plan | Max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payroll deduction</t>
        </is>
      </c>
      <c r="B36" s="4" t="inlineStr">
        <is>
          <t xml:space="preserve"> </t>
        </is>
      </c>
      <c r="C36" s="8" t="n">
        <v>0.15</v>
      </c>
      <c r="D36" s="4" t="inlineStr">
        <is>
          <t xml:space="preserve"> </t>
        </is>
      </c>
      <c r="E36" s="4" t="inlineStr">
        <is>
          <t xml:space="preserve"> </t>
        </is>
      </c>
    </row>
    <row r="37">
      <c r="A37" s="4" t="inlineStr">
        <is>
          <t>2020 Omnibus Incentiv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to grant</t>
        </is>
      </c>
      <c r="B39" s="4" t="inlineStr">
        <is>
          <t xml:space="preserve"> </t>
        </is>
      </c>
      <c r="C39" s="5" t="n">
        <v>2770000</v>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ies of Recognized and Unrecognized Stock-Based Compensation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cognized compensation expense</t>
        </is>
      </c>
      <c r="B4" s="6" t="n">
        <v>1970</v>
      </c>
      <c r="C4" s="6" t="n">
        <v>1371</v>
      </c>
      <c r="D4" s="4" t="inlineStr">
        <is>
          <t xml:space="preserve"> </t>
        </is>
      </c>
    </row>
    <row r="5">
      <c r="A5" s="4" t="inlineStr">
        <is>
          <t>Unrecognized compensation expense</t>
        </is>
      </c>
      <c r="B5" s="5" t="n">
        <v>13317</v>
      </c>
      <c r="C5" s="4" t="inlineStr">
        <is>
          <t xml:space="preserve"> </t>
        </is>
      </c>
      <c r="D5" s="6" t="n">
        <v>9649</v>
      </c>
    </row>
    <row r="6">
      <c r="A6" s="4" t="inlineStr">
        <is>
          <t>Employee Stock Optio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Recognized compensation expense</t>
        </is>
      </c>
      <c r="B8" s="5" t="n">
        <v>129</v>
      </c>
      <c r="C8" s="5" t="n">
        <v>2</v>
      </c>
      <c r="D8" s="4" t="inlineStr">
        <is>
          <t xml:space="preserve"> </t>
        </is>
      </c>
    </row>
    <row r="9">
      <c r="A9" s="4" t="inlineStr">
        <is>
          <t>Unrecognized compensation expense</t>
        </is>
      </c>
      <c r="B9" s="6" t="n">
        <v>1234</v>
      </c>
      <c r="C9" s="4" t="inlineStr">
        <is>
          <t xml:space="preserve"> </t>
        </is>
      </c>
      <c r="D9" s="6" t="n">
        <v>21</v>
      </c>
    </row>
    <row r="10">
      <c r="A10" s="4" t="inlineStr">
        <is>
          <t>Weighted average period expected to be recognized (in years)</t>
        </is>
      </c>
      <c r="B10" s="4" t="inlineStr">
        <is>
          <t>2 years 4 months 24 days</t>
        </is>
      </c>
      <c r="C10" s="4" t="inlineStr">
        <is>
          <t xml:space="preserve"> </t>
        </is>
      </c>
      <c r="D10" s="4" t="inlineStr">
        <is>
          <t>2 years 6 months</t>
        </is>
      </c>
    </row>
    <row r="11">
      <c r="A11" s="4" t="inlineStr">
        <is>
          <t>RSA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Recognized compensation expense</t>
        </is>
      </c>
      <c r="B13" s="6" t="n">
        <v>747</v>
      </c>
      <c r="C13" s="5" t="n">
        <v>577</v>
      </c>
      <c r="D13" s="4" t="inlineStr">
        <is>
          <t xml:space="preserve"> </t>
        </is>
      </c>
    </row>
    <row r="14">
      <c r="A14" s="4" t="inlineStr">
        <is>
          <t>Unrecognized compensation expense</t>
        </is>
      </c>
      <c r="B14" s="6" t="n">
        <v>5836</v>
      </c>
      <c r="C14" s="4" t="inlineStr">
        <is>
          <t xml:space="preserve"> </t>
        </is>
      </c>
      <c r="D14" s="6" t="n">
        <v>4617</v>
      </c>
    </row>
    <row r="15">
      <c r="A15" s="4" t="inlineStr">
        <is>
          <t>Weighted average period expected to be recognized (in years)</t>
        </is>
      </c>
      <c r="B15" s="4" t="inlineStr">
        <is>
          <t>2 years 3 months 18 days</t>
        </is>
      </c>
      <c r="C15" s="4" t="inlineStr">
        <is>
          <t xml:space="preserve"> </t>
        </is>
      </c>
      <c r="D15" s="4" t="inlineStr">
        <is>
          <t>2 years 3 months 18 days</t>
        </is>
      </c>
    </row>
    <row r="16">
      <c r="A16" s="4" t="inlineStr">
        <is>
          <t>PSU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Recognized compensation expense</t>
        </is>
      </c>
      <c r="B18" s="6" t="n">
        <v>907</v>
      </c>
      <c r="C18" s="5" t="n">
        <v>547</v>
      </c>
      <c r="D18" s="4" t="inlineStr">
        <is>
          <t xml:space="preserve"> </t>
        </is>
      </c>
    </row>
    <row r="19">
      <c r="A19" s="4" t="inlineStr">
        <is>
          <t>Unrecognized compensation expense</t>
        </is>
      </c>
      <c r="B19" s="5" t="n">
        <v>6058</v>
      </c>
      <c r="C19" s="4" t="inlineStr">
        <is>
          <t xml:space="preserve"> </t>
        </is>
      </c>
      <c r="D19" s="6" t="n">
        <v>4801</v>
      </c>
    </row>
    <row r="20">
      <c r="A20" s="4" t="inlineStr">
        <is>
          <t>ESPP</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Recognized compensation expense</t>
        </is>
      </c>
      <c r="B22" s="5" t="n">
        <v>187</v>
      </c>
      <c r="C22" s="6" t="n">
        <v>245</v>
      </c>
      <c r="D22" s="4" t="inlineStr">
        <is>
          <t xml:space="preserve"> </t>
        </is>
      </c>
    </row>
    <row r="23">
      <c r="A23" s="4" t="inlineStr">
        <is>
          <t>Unrecognized compensation expense</t>
        </is>
      </c>
      <c r="B23" s="6" t="n">
        <v>189</v>
      </c>
      <c r="C23" s="4" t="inlineStr">
        <is>
          <t xml:space="preserve"> </t>
        </is>
      </c>
      <c r="D23" s="6" t="n">
        <v>21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Stock Option Activity (Details) - USD ($) $ / shares in Units, $ in Thousands</t>
        </is>
      </c>
      <c r="C1" s="2" t="inlineStr">
        <is>
          <t>3 Months Ended</t>
        </is>
      </c>
    </row>
    <row r="2">
      <c r="C2" s="2" t="inlineStr">
        <is>
          <t>Mar. 31, 2025</t>
        </is>
      </c>
      <c r="D2" s="2" t="inlineStr">
        <is>
          <t>Mar. 31, 2024</t>
        </is>
      </c>
    </row>
    <row r="3">
      <c r="A3" s="3" t="inlineStr">
        <is>
          <t>Share-Based Payment Arrangement [Abstract]</t>
        </is>
      </c>
      <c r="C3" s="4" t="inlineStr">
        <is>
          <t xml:space="preserve"> </t>
        </is>
      </c>
      <c r="D3" s="4" t="inlineStr">
        <is>
          <t xml:space="preserve"> </t>
        </is>
      </c>
    </row>
    <row r="4">
      <c r="A4" s="4" t="inlineStr">
        <is>
          <t>Options, Outstanding at beginning of period</t>
        </is>
      </c>
      <c r="C4" s="5" t="n">
        <v>1065772</v>
      </c>
      <c r="D4" s="5" t="n">
        <v>752964</v>
      </c>
    </row>
    <row r="5">
      <c r="A5" s="4" t="inlineStr">
        <is>
          <t>Options, Granted</t>
        </is>
      </c>
      <c r="C5" s="4" t="inlineStr">
        <is>
          <t xml:space="preserve"> </t>
        </is>
      </c>
      <c r="D5" s="5" t="n">
        <v>100</v>
      </c>
    </row>
    <row r="6">
      <c r="A6" s="4" t="inlineStr">
        <is>
          <t>Options, Outstanding at end of period</t>
        </is>
      </c>
      <c r="C6" s="5" t="n">
        <v>1065772</v>
      </c>
      <c r="D6" s="5" t="n">
        <v>753064</v>
      </c>
    </row>
    <row r="7">
      <c r="A7" s="4" t="inlineStr">
        <is>
          <t>Options, Exercisable at end of period</t>
        </is>
      </c>
      <c r="C7" s="5" t="n">
        <v>749344</v>
      </c>
      <c r="D7" s="5" t="n">
        <v>747500</v>
      </c>
    </row>
    <row r="8">
      <c r="A8" s="4" t="inlineStr">
        <is>
          <t>Options, Expected to vest</t>
        </is>
      </c>
      <c r="B8" s="4" t="inlineStr">
        <is>
          <t>[1]</t>
        </is>
      </c>
      <c r="C8" s="5" t="n">
        <v>316428</v>
      </c>
      <c r="D8" s="5" t="n">
        <v>5564</v>
      </c>
    </row>
    <row r="9">
      <c r="A9" s="4" t="inlineStr">
        <is>
          <t>Weighted Average Exercise Price, Outstanding at beginning of period</t>
        </is>
      </c>
      <c r="C9" s="7" t="n">
        <v>14.46</v>
      </c>
      <c r="D9" s="7" t="n">
        <v>12.88</v>
      </c>
    </row>
    <row r="10">
      <c r="A10" s="4" t="inlineStr">
        <is>
          <t>Weighted Average Exercise Price, Granted</t>
        </is>
      </c>
      <c r="C10" s="4" t="inlineStr">
        <is>
          <t xml:space="preserve"> </t>
        </is>
      </c>
      <c r="D10" s="12" t="n">
        <v>15.86</v>
      </c>
    </row>
    <row r="11">
      <c r="A11" s="4" t="inlineStr">
        <is>
          <t>Weighted Average Exercise Price, Outstanding at end of period</t>
        </is>
      </c>
      <c r="C11" s="12" t="n">
        <v>14.46</v>
      </c>
      <c r="D11" s="12" t="n">
        <v>12.88</v>
      </c>
    </row>
    <row r="12">
      <c r="A12" s="4" t="inlineStr">
        <is>
          <t>Weighted Average Exercise Price, Exercisable at end of period</t>
        </is>
      </c>
      <c r="C12" s="12" t="n">
        <v>12.88</v>
      </c>
      <c r="D12" s="12" t="n">
        <v>12.89</v>
      </c>
    </row>
    <row r="13">
      <c r="A13" s="4" t="inlineStr">
        <is>
          <t>Weighted Average Exercise Price, Expected to vest</t>
        </is>
      </c>
      <c r="B13" s="4" t="inlineStr">
        <is>
          <t>[1]</t>
        </is>
      </c>
      <c r="C13" s="7" t="n">
        <v>18.19</v>
      </c>
      <c r="D13" s="7" t="n">
        <v>12.89</v>
      </c>
    </row>
    <row r="14">
      <c r="A14" s="4" t="inlineStr">
        <is>
          <t>Aggregate Intrinsic Value, Outstanding at end of period</t>
        </is>
      </c>
      <c r="B14" s="4" t="inlineStr">
        <is>
          <t>[2]</t>
        </is>
      </c>
      <c r="C14" s="6" t="n">
        <v>4538</v>
      </c>
      <c r="D14" s="6" t="n">
        <v>3857</v>
      </c>
    </row>
    <row r="15">
      <c r="A15" s="4" t="inlineStr">
        <is>
          <t>Aggregate Intrinsic Value, Exercisable at end of period</t>
        </is>
      </c>
      <c r="B15" s="4" t="inlineStr">
        <is>
          <t>[2]</t>
        </is>
      </c>
      <c r="C15" s="5" t="n">
        <v>4365</v>
      </c>
      <c r="D15" s="5" t="n">
        <v>3822</v>
      </c>
    </row>
    <row r="16">
      <c r="A16" s="4" t="inlineStr">
        <is>
          <t>Aggregate Intrinsic Value, Expected to vest</t>
        </is>
      </c>
      <c r="B16" s="4" t="inlineStr">
        <is>
          <t>[1],[2]</t>
        </is>
      </c>
      <c r="C16" s="6" t="n">
        <v>173</v>
      </c>
      <c r="D16" s="6" t="n">
        <v>35</v>
      </c>
    </row>
    <row r="17">
      <c r="A17" s="4" t="inlineStr">
        <is>
          <t>Weighted Average Remaining Contractual Term, Outstanding</t>
        </is>
      </c>
      <c r="C17" s="4" t="inlineStr">
        <is>
          <t>6 years 2 months 12 days</t>
        </is>
      </c>
      <c r="D17" s="4" t="inlineStr">
        <is>
          <t>5 years 9 months 18 days</t>
        </is>
      </c>
    </row>
    <row r="18">
      <c r="A18" s="4" t="inlineStr">
        <is>
          <t>Weighted Average Remaining Contractual Term, Exercisable at end of year</t>
        </is>
      </c>
      <c r="C18" s="4" t="inlineStr">
        <is>
          <t>4 years 9 months 18 days</t>
        </is>
      </c>
      <c r="D18" s="4" t="inlineStr">
        <is>
          <t>5 years 9 months 18 days</t>
        </is>
      </c>
    </row>
    <row r="19">
      <c r="A19" s="4" t="inlineStr">
        <is>
          <t>Weighted Average Remaining Contractual Term, Expected to vest</t>
        </is>
      </c>
      <c r="B19" s="4" t="inlineStr">
        <is>
          <t>[1]</t>
        </is>
      </c>
      <c r="C19" s="4" t="inlineStr">
        <is>
          <t>9 years 4 months 24 days</t>
        </is>
      </c>
      <c r="D19" s="4" t="inlineStr">
        <is>
          <t>9 years 6 months</t>
        </is>
      </c>
    </row>
    <row r="20"/>
    <row r="21">
      <c r="A21" s="4" t="inlineStr">
        <is>
          <t>[1] The number of options expected to vest reflects no expected forfeiture. The aggregate intrinsic value represents the amount by which the fair value of underlying stock exceeds the “in-the-money” option exercise price.</t>
        </is>
      </c>
    </row>
  </sheetData>
  <mergeCells count="4">
    <mergeCell ref="A1:B2"/>
    <mergeCell ref="C1:D1"/>
    <mergeCell ref="A20:C20"/>
    <mergeCell ref="A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Restricted Stock Award and Performance Stock Units Activities (Details) - $ / shares</t>
        </is>
      </c>
      <c r="C1" s="2" t="inlineStr">
        <is>
          <t>3 Months Ended</t>
        </is>
      </c>
    </row>
    <row r="2">
      <c r="C2" s="2" t="inlineStr">
        <is>
          <t>Mar. 31, 2025</t>
        </is>
      </c>
      <c r="D2" s="2" t="inlineStr">
        <is>
          <t>Mar. 31, 2024</t>
        </is>
      </c>
    </row>
    <row r="3">
      <c r="A3" s="4" t="inlineStr">
        <is>
          <t>Restricted Stock Awards</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Unvested at beginning of year</t>
        </is>
      </c>
      <c r="C5" s="5" t="n">
        <v>402935</v>
      </c>
      <c r="D5" s="5" t="n">
        <v>470413</v>
      </c>
    </row>
    <row r="6">
      <c r="A6" s="4" t="inlineStr">
        <is>
          <t>Shares granted</t>
        </is>
      </c>
      <c r="C6" s="5" t="n">
        <v>180003</v>
      </c>
      <c r="D6" s="5" t="n">
        <v>189679</v>
      </c>
    </row>
    <row r="7">
      <c r="A7" s="4" t="inlineStr">
        <is>
          <t>Vested</t>
        </is>
      </c>
      <c r="C7" s="5" t="n">
        <v>-163779</v>
      </c>
      <c r="D7" s="5" t="n">
        <v>-248796</v>
      </c>
    </row>
    <row r="8">
      <c r="A8" s="4" t="inlineStr">
        <is>
          <t>Unvested at end of year</t>
        </is>
      </c>
      <c r="C8" s="5" t="n">
        <v>419159</v>
      </c>
      <c r="D8" s="5" t="n">
        <v>411296</v>
      </c>
    </row>
    <row r="9">
      <c r="A9" s="4" t="inlineStr">
        <is>
          <t>Weighted Average Grant Date Fair Value, Unvested beginning</t>
        </is>
      </c>
      <c r="C9" s="7" t="n">
        <v>13.34</v>
      </c>
      <c r="D9" s="7" t="n">
        <v>9.380000000000001</v>
      </c>
    </row>
    <row r="10">
      <c r="A10" s="4" t="inlineStr">
        <is>
          <t>Weighted Average Grant Date Fair Value, Granted</t>
        </is>
      </c>
      <c r="C10" s="12" t="n">
        <v>18.82</v>
      </c>
      <c r="D10" s="12" t="n">
        <v>15.86</v>
      </c>
    </row>
    <row r="11">
      <c r="A11" s="4" t="inlineStr">
        <is>
          <t>Weighted Average Grant Date Fair Value, Vested</t>
        </is>
      </c>
      <c r="C11" s="12" t="n">
        <v>12.92</v>
      </c>
      <c r="D11" s="12" t="n">
        <v>8.609999999999999</v>
      </c>
    </row>
    <row r="12">
      <c r="A12" s="4" t="inlineStr">
        <is>
          <t>Weighted Average Grant Date Fair Value, Unvested ending</t>
        </is>
      </c>
      <c r="C12" s="7" t="n">
        <v>15.86</v>
      </c>
      <c r="D12" s="7" t="n">
        <v>12.83</v>
      </c>
    </row>
    <row r="13">
      <c r="A13" s="4" t="inlineStr">
        <is>
          <t>Restricted Stock Awards | Employee</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Unvested at beginning of year</t>
        </is>
      </c>
      <c r="C15" s="5" t="n">
        <v>355505</v>
      </c>
      <c r="D15" s="5" t="n">
        <v>409137</v>
      </c>
    </row>
    <row r="16">
      <c r="A16" s="4" t="inlineStr">
        <is>
          <t>Shares granted</t>
        </is>
      </c>
      <c r="C16" s="5" t="n">
        <v>180003</v>
      </c>
      <c r="D16" s="5" t="n">
        <v>189679</v>
      </c>
    </row>
    <row r="17">
      <c r="A17" s="4" t="inlineStr">
        <is>
          <t>Vested</t>
        </is>
      </c>
      <c r="C17" s="5" t="n">
        <v>-163779</v>
      </c>
      <c r="D17" s="5" t="n">
        <v>-248796</v>
      </c>
    </row>
    <row r="18">
      <c r="A18" s="4" t="inlineStr">
        <is>
          <t>Unvested at end of year</t>
        </is>
      </c>
      <c r="C18" s="5" t="n">
        <v>371729</v>
      </c>
      <c r="D18" s="5" t="n">
        <v>350020</v>
      </c>
    </row>
    <row r="19">
      <c r="A19" s="4" t="inlineStr">
        <is>
          <t>Weighted Average Grant Date Fair Value, Unvested beginning</t>
        </is>
      </c>
      <c r="C19" s="7" t="n">
        <v>13.52</v>
      </c>
      <c r="D19" s="7" t="n">
        <v>9.390000000000001</v>
      </c>
    </row>
    <row r="20">
      <c r="A20" s="4" t="inlineStr">
        <is>
          <t>Weighted Average Grant Date Fair Value, Granted</t>
        </is>
      </c>
      <c r="C20" s="12" t="n">
        <v>18.82</v>
      </c>
      <c r="D20" s="12" t="n">
        <v>15.86</v>
      </c>
    </row>
    <row r="21">
      <c r="A21" s="4" t="inlineStr">
        <is>
          <t>Weighted Average Grant Date Fair Value, Vested</t>
        </is>
      </c>
      <c r="C21" s="12" t="n">
        <v>12.92</v>
      </c>
      <c r="D21" s="12" t="n">
        <v>8.609999999999999</v>
      </c>
    </row>
    <row r="22">
      <c r="A22" s="4" t="inlineStr">
        <is>
          <t>Weighted Average Grant Date Fair Value, Unvested ending</t>
        </is>
      </c>
      <c r="C22" s="7" t="n">
        <v>16.35</v>
      </c>
      <c r="D22" s="7" t="n">
        <v>13.45</v>
      </c>
    </row>
    <row r="23">
      <c r="A23" s="4" t="inlineStr">
        <is>
          <t>Restricted Stock Awards | Non-Employee Director</t>
        </is>
      </c>
      <c r="C23" s="4" t="inlineStr">
        <is>
          <t xml:space="preserve"> </t>
        </is>
      </c>
      <c r="D23" s="4" t="inlineStr">
        <is>
          <t xml:space="preserve"> </t>
        </is>
      </c>
    </row>
    <row r="24">
      <c r="A24" s="3" t="inlineStr">
        <is>
          <t>Share-Based Compensation Arrangement by Share-Based Payment Award [Line Items]</t>
        </is>
      </c>
      <c r="C24" s="4" t="inlineStr">
        <is>
          <t xml:space="preserve"> </t>
        </is>
      </c>
      <c r="D24" s="4" t="inlineStr">
        <is>
          <t xml:space="preserve"> </t>
        </is>
      </c>
    </row>
    <row r="25">
      <c r="A25" s="4" t="inlineStr">
        <is>
          <t>Unvested at beginning of year</t>
        </is>
      </c>
      <c r="C25" s="5" t="n">
        <v>47430</v>
      </c>
      <c r="D25" s="5" t="n">
        <v>61276</v>
      </c>
    </row>
    <row r="26">
      <c r="A26" s="4" t="inlineStr">
        <is>
          <t>Unvested at end of year</t>
        </is>
      </c>
      <c r="C26" s="5" t="n">
        <v>47430</v>
      </c>
      <c r="D26" s="5" t="n">
        <v>61276</v>
      </c>
    </row>
    <row r="27">
      <c r="A27" s="4" t="inlineStr">
        <is>
          <t>Weighted Average Grant Date Fair Value, Unvested beginning</t>
        </is>
      </c>
      <c r="C27" s="7" t="n">
        <v>12.03</v>
      </c>
      <c r="D27" s="7" t="n">
        <v>9.31</v>
      </c>
    </row>
    <row r="28">
      <c r="A28" s="4" t="inlineStr">
        <is>
          <t>Weighted Average Grant Date Fair Value, Unvested ending</t>
        </is>
      </c>
      <c r="C28" s="7" t="n">
        <v>12.03</v>
      </c>
      <c r="D28" s="7" t="n">
        <v>9.31</v>
      </c>
    </row>
    <row r="29">
      <c r="A29" s="4" t="inlineStr">
        <is>
          <t>Performance Stock Unit | 2020 Omnibus Incentive Plan</t>
        </is>
      </c>
      <c r="C29" s="4" t="inlineStr">
        <is>
          <t xml:space="preserve"> </t>
        </is>
      </c>
      <c r="D29" s="4" t="inlineStr">
        <is>
          <t xml:space="preserve"> </t>
        </is>
      </c>
    </row>
    <row r="30">
      <c r="A30" s="3" t="inlineStr">
        <is>
          <t>Share-Based Compensation Arrangement by Share-Based Payment Award [Line Items]</t>
        </is>
      </c>
      <c r="C30" s="4" t="inlineStr">
        <is>
          <t xml:space="preserve"> </t>
        </is>
      </c>
      <c r="D30" s="4" t="inlineStr">
        <is>
          <t xml:space="preserve"> </t>
        </is>
      </c>
    </row>
    <row r="31">
      <c r="A31" s="4" t="inlineStr">
        <is>
          <t>Unvested at beginning of year</t>
        </is>
      </c>
      <c r="B31" s="4" t="inlineStr">
        <is>
          <t>[1]</t>
        </is>
      </c>
      <c r="C31" s="5" t="n">
        <v>517131</v>
      </c>
      <c r="D31" s="5" t="n">
        <v>256387</v>
      </c>
    </row>
    <row r="32">
      <c r="A32" s="4" t="inlineStr">
        <is>
          <t>Shares granted</t>
        </is>
      </c>
      <c r="B32" s="4" t="inlineStr">
        <is>
          <t>[1]</t>
        </is>
      </c>
      <c r="C32" s="5" t="n">
        <v>155165</v>
      </c>
      <c r="D32" s="5" t="n">
        <v>157994</v>
      </c>
    </row>
    <row r="33">
      <c r="A33" s="4" t="inlineStr">
        <is>
          <t>Performance adjustment</t>
        </is>
      </c>
      <c r="C33" s="5" t="n">
        <v>153637</v>
      </c>
      <c r="D33" s="4" t="inlineStr">
        <is>
          <t xml:space="preserve"> </t>
        </is>
      </c>
    </row>
    <row r="34">
      <c r="A34" s="4" t="inlineStr">
        <is>
          <t>Vested</t>
        </is>
      </c>
      <c r="C34" s="5" t="n">
        <v>-205500</v>
      </c>
      <c r="D34" s="4" t="inlineStr">
        <is>
          <t xml:space="preserve"> </t>
        </is>
      </c>
    </row>
    <row r="35">
      <c r="A35" s="4" t="inlineStr">
        <is>
          <t>Unvested at end of year</t>
        </is>
      </c>
      <c r="C35" s="5" t="n">
        <v>620433</v>
      </c>
      <c r="D35" s="5" t="n">
        <v>414381</v>
      </c>
    </row>
    <row r="36">
      <c r="A36" s="4" t="inlineStr">
        <is>
          <t>Weighted Average Grant Date Fair Value, Unvested beginning</t>
        </is>
      </c>
      <c r="C36" s="7" t="n">
        <v>12.83</v>
      </c>
      <c r="D36" s="7" t="n">
        <v>11.05</v>
      </c>
    </row>
    <row r="37">
      <c r="A37" s="4" t="inlineStr">
        <is>
          <t>Weighted Average Grant Date Fair Value, Granted</t>
        </is>
      </c>
      <c r="C37" s="12" t="n">
        <v>18.82</v>
      </c>
      <c r="D37" s="12" t="n">
        <v>15.86</v>
      </c>
    </row>
    <row r="38">
      <c r="A38" s="4" t="inlineStr">
        <is>
          <t>Weighted Average Grant Date Fair Value, Performance adjustment</t>
        </is>
      </c>
      <c r="C38" s="5" t="n">
        <v>10</v>
      </c>
      <c r="D38" s="4" t="inlineStr">
        <is>
          <t xml:space="preserve"> </t>
        </is>
      </c>
    </row>
    <row r="39">
      <c r="A39" s="4" t="inlineStr">
        <is>
          <t>Weighted Average Grant Date Fair Value, Vested</t>
        </is>
      </c>
      <c r="C39" s="12" t="n">
        <v>12.63</v>
      </c>
      <c r="D39" s="4" t="inlineStr">
        <is>
          <t xml:space="preserve"> </t>
        </is>
      </c>
    </row>
    <row r="40">
      <c r="A40" s="4" t="inlineStr">
        <is>
          <t>Weighted Average Grant Date Fair Value, Unvested ending</t>
        </is>
      </c>
      <c r="C40" s="7" t="n">
        <v>13.69</v>
      </c>
      <c r="D40" s="7" t="n">
        <v>12.88</v>
      </c>
    </row>
    <row r="41"/>
    <row r="42">
      <c r="A42" s="4" t="inlineStr">
        <is>
          <t>[1] The number of PSUs are presented at 100 % of the specified target shares.</t>
        </is>
      </c>
    </row>
  </sheetData>
  <mergeCells count="4">
    <mergeCell ref="A1:B2"/>
    <mergeCell ref="C1:D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87</v>
      </c>
      <c r="C4" s="6" t="n">
        <v>1725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estricted Stock Award and Performance Stock Units Activities (Parenthetical) (Details)</t>
        </is>
      </c>
      <c r="B1" s="2" t="inlineStr">
        <is>
          <t>3 Months Ended</t>
        </is>
      </c>
    </row>
    <row r="2">
      <c r="B2" s="2" t="inlineStr">
        <is>
          <t>Mar. 31, 2025</t>
        </is>
      </c>
    </row>
    <row r="3">
      <c r="A3" s="4" t="inlineStr">
        <is>
          <t>Performance Stock Unit</t>
        </is>
      </c>
      <c r="B3" s="4" t="inlineStr">
        <is>
          <t xml:space="preserve"> </t>
        </is>
      </c>
    </row>
    <row r="4">
      <c r="A4" s="3" t="inlineStr">
        <is>
          <t>Share-Based Compensation Arrangement by Share-Based Payment Award [Line Items]</t>
        </is>
      </c>
      <c r="B4" s="4" t="inlineStr">
        <is>
          <t xml:space="preserve"> </t>
        </is>
      </c>
    </row>
    <row r="5">
      <c r="A5" s="4" t="inlineStr">
        <is>
          <t>Number of target shares percentage</t>
        </is>
      </c>
      <c r="B5" s="8"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Calculations (Details) - USD ($) $ / shares in Units, shares in Thousand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attributable to common shareholders</t>
        </is>
      </c>
      <c r="B4" s="6" t="n">
        <v>18887</v>
      </c>
      <c r="C4" s="6" t="n">
        <v>17251</v>
      </c>
    </row>
    <row r="5">
      <c r="A5" s="4" t="inlineStr">
        <is>
          <t>Less: undistributed earnings attributable to unvested restricted stock awards</t>
        </is>
      </c>
      <c r="B5" s="5" t="n">
        <v>233</v>
      </c>
      <c r="C5" s="5" t="n">
        <v>217</v>
      </c>
    </row>
    <row r="6">
      <c r="A6" s="4" t="inlineStr">
        <is>
          <t>Net earnings attributable to common stockholders</t>
        </is>
      </c>
      <c r="B6" s="6" t="n">
        <v>18654</v>
      </c>
      <c r="C6" s="6" t="n">
        <v>17034</v>
      </c>
    </row>
    <row r="7">
      <c r="A7" s="4" t="inlineStr">
        <is>
          <t>Weighted average common shares outstanding</t>
        </is>
      </c>
      <c r="B7" s="5" t="n">
        <v>33687</v>
      </c>
      <c r="C7" s="5" t="n">
        <v>32541</v>
      </c>
    </row>
    <row r="8">
      <c r="A8" s="4" t="inlineStr">
        <is>
          <t>Basic earnings per common share</t>
        </is>
      </c>
      <c r="B8" s="7" t="n">
        <v>0.55</v>
      </c>
      <c r="C8" s="7" t="n">
        <v>0.52</v>
      </c>
    </row>
    <row r="9">
      <c r="A9" s="3" t="inlineStr">
        <is>
          <t>Diluted EPS:</t>
        </is>
      </c>
      <c r="B9" s="4" t="inlineStr">
        <is>
          <t xml:space="preserve"> </t>
        </is>
      </c>
      <c r="C9" s="4" t="inlineStr">
        <is>
          <t xml:space="preserve"> </t>
        </is>
      </c>
    </row>
    <row r="10">
      <c r="A10" s="4" t="inlineStr">
        <is>
          <t>Net income attributable to common stockholders</t>
        </is>
      </c>
      <c r="B10" s="6" t="n">
        <v>18887</v>
      </c>
      <c r="C10" s="6" t="n">
        <v>17251</v>
      </c>
    </row>
    <row r="11">
      <c r="A11" s="4" t="inlineStr">
        <is>
          <t>Weighted average common shares outstanding</t>
        </is>
      </c>
      <c r="B11" s="5" t="n">
        <v>33687</v>
      </c>
      <c r="C11" s="5" t="n">
        <v>32541</v>
      </c>
    </row>
    <row r="12">
      <c r="A12" s="4" t="inlineStr">
        <is>
          <t>Add dilutive effects for warrants</t>
        </is>
      </c>
      <c r="B12" s="5" t="n">
        <v>2434</v>
      </c>
      <c r="C12" s="5" t="n">
        <v>2344</v>
      </c>
    </row>
    <row r="13">
      <c r="A13" s="4" t="inlineStr">
        <is>
          <t>Add dilutive effects for stock options</t>
        </is>
      </c>
      <c r="B13" s="5" t="n">
        <v>237</v>
      </c>
      <c r="C13" s="5" t="n">
        <v>157</v>
      </c>
    </row>
    <row r="14">
      <c r="A14" s="4" t="inlineStr">
        <is>
          <t>Add dilutive effects of unvested restricted stock awards</t>
        </is>
      </c>
      <c r="B14" s="5" t="n">
        <v>128</v>
      </c>
      <c r="C14" s="5" t="n">
        <v>151</v>
      </c>
    </row>
    <row r="15">
      <c r="A15" s="4" t="inlineStr">
        <is>
          <t>Add dilutive effects of unvested performance-based stock units</t>
        </is>
      </c>
      <c r="B15" s="5" t="n">
        <v>322</v>
      </c>
      <c r="C15" s="5" t="n">
        <v>246</v>
      </c>
    </row>
    <row r="16">
      <c r="A16" s="4" t="inlineStr">
        <is>
          <t>Add dilutive effects of employee stock purchase plan</t>
        </is>
      </c>
      <c r="B16" s="5" t="n">
        <v>3</v>
      </c>
      <c r="C16" s="4" t="inlineStr">
        <is>
          <t xml:space="preserve"> </t>
        </is>
      </c>
    </row>
    <row r="17">
      <c r="A17" s="4" t="inlineStr">
        <is>
          <t>Weighted Average Number of Shares Outstanding, Diluted, Total</t>
        </is>
      </c>
      <c r="B17" s="5" t="n">
        <v>36811</v>
      </c>
      <c r="C17" s="5" t="n">
        <v>35439</v>
      </c>
    </row>
    <row r="18">
      <c r="A18" s="4" t="inlineStr">
        <is>
          <t>Diluted earnings per common share</t>
        </is>
      </c>
      <c r="B18" s="7" t="n">
        <v>0.51</v>
      </c>
      <c r="C18" s="7" t="n">
        <v>0.4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arnings Per Share - Schedule of Antidilutive Securities Excluded from Computation of Diluted Earnings Per Share (Details) - shares</t>
        </is>
      </c>
      <c r="B1" s="2" t="inlineStr">
        <is>
          <t>3 Months Ended</t>
        </is>
      </c>
    </row>
    <row r="2">
      <c r="B2" s="2" t="inlineStr">
        <is>
          <t>Mar. 31, 2025</t>
        </is>
      </c>
      <c r="C2" s="2" t="inlineStr">
        <is>
          <t>[1]</t>
        </is>
      </c>
      <c r="D2" s="2" t="inlineStr">
        <is>
          <t>Mar. 31, 2024</t>
        </is>
      </c>
    </row>
    <row r="3">
      <c r="A3" s="3" t="inlineStr">
        <is>
          <t>Antidilutive Securities Excluded From Computation Of Earnings Per Share [Line Items]</t>
        </is>
      </c>
      <c r="B3" s="4" t="inlineStr">
        <is>
          <t xml:space="preserve"> </t>
        </is>
      </c>
      <c r="D3" s="4" t="inlineStr">
        <is>
          <t xml:space="preserve"> </t>
        </is>
      </c>
    </row>
    <row r="4">
      <c r="A4" s="4" t="inlineStr">
        <is>
          <t>Share equivalents excluded from EPS</t>
        </is>
      </c>
      <c r="B4" s="5" t="n">
        <v>493</v>
      </c>
      <c r="D4" s="5" t="n">
        <v>298</v>
      </c>
    </row>
    <row r="5">
      <c r="A5" s="4" t="inlineStr">
        <is>
          <t>Stock options</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Share equivalents excluded from EPS</t>
        </is>
      </c>
      <c r="B7" s="5" t="n">
        <v>313</v>
      </c>
      <c r="D7" s="5" t="n">
        <v>108</v>
      </c>
    </row>
    <row r="8">
      <c r="A8" s="4" t="inlineStr">
        <is>
          <t>Unvested restricted stock awards</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Share equivalents excluded from EPS</t>
        </is>
      </c>
      <c r="B10" s="5" t="n">
        <v>180</v>
      </c>
      <c r="D10" s="5" t="n">
        <v>190</v>
      </c>
    </row>
    <row r="11"/>
    <row r="12">
      <c r="A12" s="4" t="inlineStr">
        <is>
          <t xml:space="preserve">[1] Weighted average. </t>
        </is>
      </c>
    </row>
  </sheetData>
  <mergeCells count="12">
    <mergeCell ref="B6:C6"/>
    <mergeCell ref="B7:C7"/>
    <mergeCell ref="B3:C3"/>
    <mergeCell ref="B5:C5"/>
    <mergeCell ref="B1:D1"/>
    <mergeCell ref="A12:D12"/>
    <mergeCell ref="B10:C10"/>
    <mergeCell ref="A11:D11"/>
    <mergeCell ref="B9:C9"/>
    <mergeCell ref="B8:C8"/>
    <mergeCell ref="B4:C4"/>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Warrants and Related Party Transactions - Additional Information (Details) - USD ($)</t>
        </is>
      </c>
      <c r="E1" s="2" t="inlineStr">
        <is>
          <t>3 Months Ended</t>
        </is>
      </c>
    </row>
    <row r="2">
      <c r="B2" s="2" t="inlineStr">
        <is>
          <t>Apr. 07, 2020</t>
        </is>
      </c>
      <c r="C2" s="2" t="inlineStr">
        <is>
          <t>Jan. 28, 2020</t>
        </is>
      </c>
      <c r="D2" s="2" t="inlineStr">
        <is>
          <t>Jan. 22, 2020</t>
        </is>
      </c>
      <c r="E2" s="2" t="inlineStr">
        <is>
          <t>Mar. 31, 2025</t>
        </is>
      </c>
      <c r="F2" s="2" t="inlineStr">
        <is>
          <t>Mar. 31, 2024</t>
        </is>
      </c>
      <c r="G2" s="2" t="inlineStr">
        <is>
          <t>Oct. 08, 2021</t>
        </is>
      </c>
      <c r="H2" s="2" t="inlineStr">
        <is>
          <t>Jan. 1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an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Percentage of common stock held by warrant holder and affiliates</t>
        </is>
      </c>
      <c r="B5" s="4" t="inlineStr">
        <is>
          <t xml:space="preserve"> </t>
        </is>
      </c>
      <c r="C5" s="4" t="inlineStr">
        <is>
          <t xml:space="preserve"> </t>
        </is>
      </c>
      <c r="D5" s="4" t="inlineStr">
        <is>
          <t xml:space="preserve"> </t>
        </is>
      </c>
      <c r="E5" s="8" t="n">
        <v>0.49</v>
      </c>
      <c r="F5" s="4" t="inlineStr">
        <is>
          <t xml:space="preserve"> </t>
        </is>
      </c>
      <c r="G5" s="4" t="inlineStr">
        <is>
          <t xml:space="preserve"> </t>
        </is>
      </c>
      <c r="H5" s="4" t="inlineStr">
        <is>
          <t xml:space="preserve"> </t>
        </is>
      </c>
    </row>
    <row r="6">
      <c r="A6" s="4" t="inlineStr">
        <is>
          <t>Securitized debt issued</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Exercise Price of $2.96 per Shar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per share</t>
        </is>
      </c>
      <c r="B9" s="4" t="inlineStr">
        <is>
          <t xml:space="preserve"> </t>
        </is>
      </c>
      <c r="C9" s="4" t="inlineStr">
        <is>
          <t xml:space="preserve"> </t>
        </is>
      </c>
      <c r="D9" s="4" t="inlineStr">
        <is>
          <t xml:space="preserve"> </t>
        </is>
      </c>
      <c r="E9" s="7" t="n">
        <v>2.96</v>
      </c>
      <c r="F9" s="4" t="inlineStr">
        <is>
          <t xml:space="preserve"> </t>
        </is>
      </c>
      <c r="G9" s="4" t="inlineStr">
        <is>
          <t xml:space="preserve"> </t>
        </is>
      </c>
      <c r="H9" s="4" t="inlineStr">
        <is>
          <t xml:space="preserve"> </t>
        </is>
      </c>
    </row>
    <row r="10">
      <c r="A10" s="4" t="inlineStr">
        <is>
          <t>Warrants to purchase an aggregate shares</t>
        </is>
      </c>
      <c r="B10" s="4" t="inlineStr">
        <is>
          <t xml:space="preserve"> </t>
        </is>
      </c>
      <c r="C10" s="4" t="inlineStr">
        <is>
          <t xml:space="preserve"> </t>
        </is>
      </c>
      <c r="D10" s="4" t="inlineStr">
        <is>
          <t xml:space="preserve"> </t>
        </is>
      </c>
      <c r="E10" s="5" t="n">
        <v>2008749</v>
      </c>
      <c r="F10" s="4" t="inlineStr">
        <is>
          <t xml:space="preserve"> </t>
        </is>
      </c>
      <c r="G10" s="4" t="inlineStr">
        <is>
          <t xml:space="preserve"> </t>
        </is>
      </c>
      <c r="H10" s="4" t="inlineStr">
        <is>
          <t xml:space="preserve"> </t>
        </is>
      </c>
    </row>
    <row r="11">
      <c r="A11" s="4" t="inlineStr">
        <is>
          <t>Exercise Price of $4.94 per Shar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per share</t>
        </is>
      </c>
      <c r="B13" s="4" t="inlineStr">
        <is>
          <t xml:space="preserve"> </t>
        </is>
      </c>
      <c r="C13" s="4" t="inlineStr">
        <is>
          <t xml:space="preserve"> </t>
        </is>
      </c>
      <c r="D13" s="4" t="inlineStr">
        <is>
          <t xml:space="preserve"> </t>
        </is>
      </c>
      <c r="E13" s="7" t="n">
        <v>4.94</v>
      </c>
      <c r="F13" s="4" t="inlineStr">
        <is>
          <t xml:space="preserve"> </t>
        </is>
      </c>
      <c r="G13" s="4" t="inlineStr">
        <is>
          <t xml:space="preserve"> </t>
        </is>
      </c>
      <c r="H13" s="4" t="inlineStr">
        <is>
          <t xml:space="preserve"> </t>
        </is>
      </c>
    </row>
    <row r="14">
      <c r="A14" s="4" t="inlineStr">
        <is>
          <t>Warrants to purchase an aggregate shares</t>
        </is>
      </c>
      <c r="B14" s="4" t="inlineStr">
        <is>
          <t xml:space="preserve"> </t>
        </is>
      </c>
      <c r="C14" s="4" t="inlineStr">
        <is>
          <t xml:space="preserve"> </t>
        </is>
      </c>
      <c r="D14" s="4" t="inlineStr">
        <is>
          <t xml:space="preserve"> </t>
        </is>
      </c>
      <c r="E14" s="5" t="n">
        <v>1004375</v>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shares</t>
        </is>
      </c>
      <c r="B17" s="4" t="inlineStr">
        <is>
          <t xml:space="preserve"> </t>
        </is>
      </c>
      <c r="C17" s="5" t="n">
        <v>1087500</v>
      </c>
      <c r="D17" s="5" t="n">
        <v>7250000</v>
      </c>
      <c r="E17" s="5" t="n">
        <v>1569255</v>
      </c>
      <c r="F17" s="5" t="n">
        <v>9537</v>
      </c>
      <c r="G17" s="4" t="inlineStr">
        <is>
          <t xml:space="preserve"> </t>
        </is>
      </c>
      <c r="H17" s="4" t="inlineStr">
        <is>
          <t xml:space="preserve"> </t>
        </is>
      </c>
    </row>
    <row r="18">
      <c r="A18" s="4" t="inlineStr">
        <is>
          <t>Convertible preferred shares outstanding in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1688310</v>
      </c>
      <c r="H18" s="5" t="n">
        <v>11749994</v>
      </c>
    </row>
    <row r="19">
      <c r="A19" s="4" t="inlineStr">
        <is>
          <t>Shares Underly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an aggregate shares</t>
        </is>
      </c>
      <c r="B22" s="5" t="n">
        <v>3013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45000</v>
      </c>
      <c r="H25" s="4" t="inlineStr">
        <is>
          <t xml:space="preserve"> </t>
        </is>
      </c>
    </row>
    <row r="26">
      <c r="A26" s="4" t="inlineStr">
        <is>
          <t>Private Placement | 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shares</t>
        </is>
      </c>
      <c r="B28" s="5" t="n">
        <v>4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or stated value per share</t>
        </is>
      </c>
      <c r="B29" s="7"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Additional Information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Cumulative gain (loss) for qualifying hedges reported as a component of accumulated other comprehensive income (loss) net of tax</t>
        </is>
      </c>
      <c r="B4" s="6" t="n">
        <v>-1800</v>
      </c>
      <c r="C4" s="6" t="n">
        <v>800</v>
      </c>
    </row>
    <row r="5">
      <c r="A5" s="4" t="inlineStr">
        <is>
          <t>Estimated after tax loss to be reclassified from accumulated other comprehensive income into earnings</t>
        </is>
      </c>
      <c r="B5" s="6" t="n">
        <v>300</v>
      </c>
      <c r="C5" s="4" t="inlineStr">
        <is>
          <t xml:space="preserve"> </t>
        </is>
      </c>
    </row>
    <row r="6">
      <c r="A6" s="4" t="inlineStr">
        <is>
          <t>Maximum length of time hedged in future cash flow hedge for forecasted transactions</t>
        </is>
      </c>
      <c r="B6" s="4" t="inlineStr">
        <is>
          <t>4 years</t>
        </is>
      </c>
      <c r="C6" s="4" t="inlineStr">
        <is>
          <t xml:space="preserve"> </t>
        </is>
      </c>
    </row>
    <row r="7">
      <c r="A7" s="4" t="inlineStr">
        <is>
          <t>Income (loss) on terminated derivative instruments reclassified from AOCI to interest expense, after-tax</t>
        </is>
      </c>
      <c r="B7" s="6" t="n">
        <v>62</v>
      </c>
      <c r="C7" s="6" t="n">
        <v>113</v>
      </c>
    </row>
    <row r="8">
      <c r="A8" s="4" t="inlineStr">
        <is>
          <t>Derivative Instrument, Gain (Loss) Reclassified from AOCI into Income, Effective Portion, Statement of Income or Comprehensive Income [Extensible Enumeration]</t>
        </is>
      </c>
      <c r="B8" s="4" t="inlineStr">
        <is>
          <t>Interest Expense, Borrowings</t>
        </is>
      </c>
      <c r="C8" s="4" t="inlineStr">
        <is>
          <t>Interest Expense, Borrowings</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Financial Instruments by Balance Sheet Classification and Location (Details) - USD ($) $ in Thousands</t>
        </is>
      </c>
      <c r="C1" s="2" t="inlineStr">
        <is>
          <t>Mar. 31, 2025</t>
        </is>
      </c>
      <c r="D1" s="2" t="inlineStr">
        <is>
          <t>Dec. 31, 2024</t>
        </is>
      </c>
    </row>
    <row r="2">
      <c r="A2" s="3" t="inlineStr">
        <is>
          <t>Derivative [Line Items]</t>
        </is>
      </c>
      <c r="C2" s="4" t="inlineStr">
        <is>
          <t xml:space="preserve"> </t>
        </is>
      </c>
      <c r="D2" s="4" t="inlineStr">
        <is>
          <t xml:space="preserve"> </t>
        </is>
      </c>
    </row>
    <row r="3">
      <c r="A3" s="4" t="inlineStr">
        <is>
          <t>Fair Value</t>
        </is>
      </c>
      <c r="C3" s="6" t="n">
        <v>1004</v>
      </c>
      <c r="D3" s="4" t="inlineStr">
        <is>
          <t xml:space="preserve"> </t>
        </is>
      </c>
    </row>
    <row r="4">
      <c r="A4" s="4" t="inlineStr">
        <is>
          <t>Designated as Hedging Instrument | Cash Flow Hedging | Forward Starting Payer Interest Rate Swap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Derivative Liability, Current, Statement of Financial Position [Extensible Enumeration]</t>
        </is>
      </c>
      <c r="C6" s="4" t="inlineStr">
        <is>
          <t xml:space="preserve"> </t>
        </is>
      </c>
      <c r="D6" s="4" t="inlineStr">
        <is>
          <t>Fair Value</t>
        </is>
      </c>
    </row>
    <row r="7">
      <c r="A7" s="4" t="inlineStr">
        <is>
          <t>Designated as Hedging Instrument | Cash Flow Hedging | Interest Rate Payer and Receiver Swaptions</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t>
        </is>
      </c>
      <c r="C9" s="5" t="n">
        <v>341000</v>
      </c>
      <c r="D9" s="4" t="inlineStr">
        <is>
          <t xml:space="preserve"> </t>
        </is>
      </c>
    </row>
    <row r="10">
      <c r="A10" s="4" t="inlineStr">
        <is>
          <t>Fair Value</t>
        </is>
      </c>
      <c r="B10" s="4" t="inlineStr">
        <is>
          <t>[1]</t>
        </is>
      </c>
      <c r="C10" s="6" t="n">
        <v>1004</v>
      </c>
      <c r="D10" s="4" t="inlineStr">
        <is>
          <t xml:space="preserve"> </t>
        </is>
      </c>
    </row>
    <row r="11">
      <c r="A11" s="4" t="inlineStr">
        <is>
          <t>Derivative Liability, Current, Statement of Financial Position [Extensible Enumeration]</t>
        </is>
      </c>
      <c r="C11" s="4" t="inlineStr">
        <is>
          <t>Fair Value</t>
        </is>
      </c>
      <c r="D11" s="4" t="inlineStr">
        <is>
          <t xml:space="preserve"> </t>
        </is>
      </c>
    </row>
    <row r="12"/>
    <row r="13">
      <c r="A13" s="4" t="inlineStr">
        <is>
          <t>[1] Fair value reported is exclusive of collateral held and pledged, related to derivative exposure between the Company and its derivative counterparty. As of March 31, 2025, collateral pledged to its derivative counterparty was $ 1.2 million . As of December 31, 2024, no collateral was pledged to its derivative counterparty. These amounts were included in “Other receivables” on the Consolidated Balance Sheets.</t>
        </is>
      </c>
    </row>
  </sheetData>
  <mergeCells count="3">
    <mergeCell ref="A12:C12"/>
    <mergeCell ref="A13:C13"/>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Financial Instruments by Balance Sheet Classification and Location (Parenthetical)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ollateral held and pledged recorded in other receivables</t>
        </is>
      </c>
      <c r="B3" s="9" t="n">
        <v>1.2</v>
      </c>
      <c r="C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the Component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20215</v>
      </c>
      <c r="C4" s="6" t="n">
        <v>436873</v>
      </c>
    </row>
    <row r="5">
      <c r="A5" s="4" t="inlineStr">
        <is>
          <t>Net unrealized gain (loss) on cash flow hedges arising during the period, net of tax</t>
        </is>
      </c>
      <c r="B5" s="5" t="n">
        <v>-1056</v>
      </c>
      <c r="C5" s="5" t="n">
        <v>1891</v>
      </c>
    </row>
    <row r="6">
      <c r="A6" s="4" t="inlineStr">
        <is>
          <t>Reclassification adjustments included in net income</t>
        </is>
      </c>
      <c r="B6" s="5" t="n">
        <v>62</v>
      </c>
      <c r="C6" s="5" t="n">
        <v>113</v>
      </c>
    </row>
    <row r="7">
      <c r="A7" s="4" t="inlineStr">
        <is>
          <t>Ending balance</t>
        </is>
      </c>
      <c r="B7" s="5" t="n">
        <v>566219</v>
      </c>
      <c r="C7" s="5" t="n">
        <v>456452</v>
      </c>
    </row>
    <row r="8">
      <c r="A8" s="4" t="inlineStr">
        <is>
          <t>Accumulated Other Comprehensive Income, Net of Tax</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805</v>
      </c>
      <c r="C10" s="5" t="n">
        <v>-1210</v>
      </c>
    </row>
    <row r="11">
      <c r="A11" s="4" t="inlineStr">
        <is>
          <t>Net unrealized gain (loss) on cash flow hedges arising during the period, net of tax</t>
        </is>
      </c>
      <c r="B11" s="5" t="n">
        <v>-1056</v>
      </c>
      <c r="C11" s="5" t="n">
        <v>1891</v>
      </c>
    </row>
    <row r="12">
      <c r="A12" s="4" t="inlineStr">
        <is>
          <t>Reclassification adjustments included in net income</t>
        </is>
      </c>
      <c r="B12" s="5" t="n">
        <v>62</v>
      </c>
      <c r="C12" s="5" t="n">
        <v>113</v>
      </c>
    </row>
    <row r="13">
      <c r="A13" s="4" t="inlineStr">
        <is>
          <t>Ending balance</t>
        </is>
      </c>
      <c r="B13" s="6" t="n">
        <v>-1799</v>
      </c>
      <c r="C13" s="6" t="n">
        <v>79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 of Other Comprehensive Income (Loss) and Related Tax Effect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Net unrealized gain (loss) on cash flow hedges arising during the period, net of tax</t>
        </is>
      </c>
      <c r="B4" s="6" t="n">
        <v>-1056</v>
      </c>
      <c r="C4" s="6" t="n">
        <v>1891</v>
      </c>
    </row>
    <row r="5">
      <c r="A5" s="4" t="inlineStr">
        <is>
          <t>Reclassification adjustments included in net income</t>
        </is>
      </c>
      <c r="B5" s="5" t="n">
        <v>62</v>
      </c>
      <c r="C5" s="5" t="n">
        <v>113</v>
      </c>
    </row>
    <row r="6">
      <c r="A6" s="4" t="inlineStr">
        <is>
          <t>Total other comprehensive income (loss), net of tax</t>
        </is>
      </c>
      <c r="B6" s="5" t="n">
        <v>-994</v>
      </c>
      <c r="C6" s="5" t="n">
        <v>2004</v>
      </c>
    </row>
    <row r="7">
      <c r="A7" s="4" t="inlineStr">
        <is>
          <t>Cash Flow Hedging | Forward Starting Payer Interest Rate Swap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et unrealized gain (loss) arising during the period, Before tax</t>
        </is>
      </c>
      <c r="B9" s="5" t="n">
        <v>-1488</v>
      </c>
      <c r="C9" s="5" t="n">
        <v>2627</v>
      </c>
    </row>
    <row r="10">
      <c r="A10" s="4" t="inlineStr">
        <is>
          <t>Net unrealized gain (loss) arising during the period, Tax effect</t>
        </is>
      </c>
      <c r="B10" s="5" t="n">
        <v>432</v>
      </c>
      <c r="C10" s="5" t="n">
        <v>-736</v>
      </c>
    </row>
    <row r="11">
      <c r="A11" s="4" t="inlineStr">
        <is>
          <t>Net unrealized gain (loss) on cash flow hedges arising during the period, net of tax</t>
        </is>
      </c>
      <c r="B11" s="5" t="n">
        <v>-1056</v>
      </c>
      <c r="C11" s="5" t="n">
        <v>1891</v>
      </c>
    </row>
    <row r="12">
      <c r="A12" s="4" t="inlineStr">
        <is>
          <t>Reclassification adjustments included in net income, Before-Tax</t>
        </is>
      </c>
      <c r="B12" s="5" t="n">
        <v>88</v>
      </c>
      <c r="C12" s="5" t="n">
        <v>155</v>
      </c>
    </row>
    <row r="13">
      <c r="A13" s="4" t="inlineStr">
        <is>
          <t>Reclassification adjustments included in net income, Tax Effect</t>
        </is>
      </c>
      <c r="B13" s="5" t="n">
        <v>-26</v>
      </c>
      <c r="C13" s="5" t="n">
        <v>-42</v>
      </c>
    </row>
    <row r="14">
      <c r="A14" s="4" t="inlineStr">
        <is>
          <t>Reclassification adjustments included in net income</t>
        </is>
      </c>
      <c r="B14" s="5" t="n">
        <v>62</v>
      </c>
      <c r="C14" s="5" t="n">
        <v>113</v>
      </c>
    </row>
    <row r="15">
      <c r="A15" s="4" t="inlineStr">
        <is>
          <t>Other comprehensive income (loss), Before-Tax</t>
        </is>
      </c>
      <c r="B15" s="5" t="n">
        <v>-1400</v>
      </c>
      <c r="C15" s="5" t="n">
        <v>2782</v>
      </c>
    </row>
    <row r="16">
      <c r="A16" s="4" t="inlineStr">
        <is>
          <t>Other comprehensive income (loss), Tax Effect</t>
        </is>
      </c>
      <c r="B16" s="5" t="n">
        <v>406</v>
      </c>
      <c r="C16" s="5" t="n">
        <v>-778</v>
      </c>
    </row>
    <row r="17">
      <c r="A17" s="4" t="inlineStr">
        <is>
          <t>Total other comprehensive income (loss), net of tax</t>
        </is>
      </c>
      <c r="B17" s="6" t="n">
        <v>-994</v>
      </c>
      <c r="C17" s="6" t="n">
        <v>200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Information on Assets and Liabilities Measured and Recorded at Fair Value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6" t="n">
        <v>5008</v>
      </c>
      <c r="C3" s="4" t="inlineStr">
        <is>
          <t xml:space="preserve"> </t>
        </is>
      </c>
      <c r="D3" s="4" t="inlineStr">
        <is>
          <t xml:space="preserve"> </t>
        </is>
      </c>
      <c r="E3" s="4" t="inlineStr">
        <is>
          <t xml:space="preserve"> </t>
        </is>
      </c>
    </row>
    <row r="4">
      <c r="A4" s="4" t="inlineStr">
        <is>
          <t>Loans held for investment, at fair value</t>
        </is>
      </c>
      <c r="B4" s="5" t="n">
        <v>3287188</v>
      </c>
      <c r="C4" s="6" t="n">
        <v>2766951</v>
      </c>
      <c r="D4" s="4" t="inlineStr">
        <is>
          <t xml:space="preserve"> </t>
        </is>
      </c>
      <c r="E4" s="4" t="inlineStr">
        <is>
          <t xml:space="preserve"> </t>
        </is>
      </c>
    </row>
    <row r="5">
      <c r="A5" s="4" t="inlineStr">
        <is>
          <t>Mortgage servicing rights</t>
        </is>
      </c>
      <c r="B5" s="5" t="n">
        <v>12631</v>
      </c>
      <c r="C5" s="5" t="n">
        <v>13712</v>
      </c>
      <c r="D5" s="6" t="n">
        <v>9022</v>
      </c>
      <c r="E5" s="6" t="n">
        <v>8578</v>
      </c>
    </row>
    <row r="6">
      <c r="A6" s="4" t="inlineStr">
        <is>
          <t>Assets</t>
        </is>
      </c>
      <c r="B6" s="5" t="n">
        <v>3399209</v>
      </c>
      <c r="C6" s="5" t="n">
        <v>2860547</v>
      </c>
      <c r="D6" s="4" t="inlineStr">
        <is>
          <t xml:space="preserve"> </t>
        </is>
      </c>
      <c r="E6" s="4" t="inlineStr">
        <is>
          <t xml:space="preserve"> </t>
        </is>
      </c>
    </row>
    <row r="7">
      <c r="A7" s="4" t="inlineStr">
        <is>
          <t>Real estate owned, net</t>
        </is>
      </c>
      <c r="B7" s="5" t="n">
        <v>83444</v>
      </c>
      <c r="C7" s="5" t="n">
        <v>68000</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itized debt, at fair value</t>
        </is>
      </c>
      <c r="B9" s="5" t="n">
        <v>2459767</v>
      </c>
      <c r="C9" s="5" t="n">
        <v>2207408</v>
      </c>
      <c r="D9" s="4" t="inlineStr">
        <is>
          <t xml:space="preserve"> </t>
        </is>
      </c>
      <c r="E9" s="4" t="inlineStr">
        <is>
          <t xml:space="preserve"> </t>
        </is>
      </c>
    </row>
    <row r="10">
      <c r="A10" s="4" t="inlineStr">
        <is>
          <t>Derivative liability</t>
        </is>
      </c>
      <c r="B10" s="5" t="n">
        <v>1004</v>
      </c>
      <c r="C10" s="4" t="inlineStr">
        <is>
          <t xml:space="preserve"> </t>
        </is>
      </c>
      <c r="D10" s="4" t="inlineStr">
        <is>
          <t xml:space="preserve"> </t>
        </is>
      </c>
      <c r="E10" s="4" t="inlineStr">
        <is>
          <t xml:space="preserve"> </t>
        </is>
      </c>
    </row>
    <row r="11">
      <c r="A11" s="4" t="inlineStr">
        <is>
          <t>Liabilities</t>
        </is>
      </c>
      <c r="B11" s="5" t="n">
        <v>2460771</v>
      </c>
      <c r="C11" s="5" t="n">
        <v>2207408</v>
      </c>
      <c r="D11" s="4" t="inlineStr">
        <is>
          <t xml:space="preserve"> </t>
        </is>
      </c>
      <c r="E11" s="4" t="inlineStr">
        <is>
          <t xml:space="preserve"> </t>
        </is>
      </c>
    </row>
    <row r="12">
      <c r="A12" s="4" t="inlineStr">
        <is>
          <t>Recurring Fair Value Measuremen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Loans held for sale, at fair value</t>
        </is>
      </c>
      <c r="B14" s="5" t="n">
        <v>5008</v>
      </c>
      <c r="C14" s="4" t="inlineStr">
        <is>
          <t xml:space="preserve"> </t>
        </is>
      </c>
      <c r="D14" s="4" t="inlineStr">
        <is>
          <t xml:space="preserve"> </t>
        </is>
      </c>
      <c r="E14" s="4" t="inlineStr">
        <is>
          <t xml:space="preserve"> </t>
        </is>
      </c>
    </row>
    <row r="15">
      <c r="A15" s="4" t="inlineStr">
        <is>
          <t>Loans held for investment, at fair value</t>
        </is>
      </c>
      <c r="B15" s="5" t="n">
        <v>3287188</v>
      </c>
      <c r="C15" s="5" t="n">
        <v>2766951</v>
      </c>
      <c r="D15" s="4" t="inlineStr">
        <is>
          <t xml:space="preserve"> </t>
        </is>
      </c>
      <c r="E15" s="4" t="inlineStr">
        <is>
          <t xml:space="preserve"> </t>
        </is>
      </c>
    </row>
    <row r="16">
      <c r="A16" s="4" t="inlineStr">
        <is>
          <t>Mortgage servicing rights</t>
        </is>
      </c>
      <c r="B16" s="5" t="n">
        <v>12631</v>
      </c>
      <c r="C16" s="5" t="n">
        <v>13712</v>
      </c>
      <c r="D16" s="4" t="inlineStr">
        <is>
          <t xml:space="preserve"> </t>
        </is>
      </c>
      <c r="E16" s="4" t="inlineStr">
        <is>
          <t xml:space="preserve"> </t>
        </is>
      </c>
    </row>
    <row r="17">
      <c r="A17" s="4" t="inlineStr">
        <is>
          <t>Assets</t>
        </is>
      </c>
      <c r="B17" s="5" t="n">
        <v>3304827</v>
      </c>
      <c r="C17" s="5" t="n">
        <v>2780663</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itized debt, at fair value</t>
        </is>
      </c>
      <c r="B19" s="5" t="n">
        <v>2459767</v>
      </c>
      <c r="C19" s="5" t="n">
        <v>2207408</v>
      </c>
      <c r="D19" s="4" t="inlineStr">
        <is>
          <t xml:space="preserve"> </t>
        </is>
      </c>
      <c r="E19" s="4" t="inlineStr">
        <is>
          <t xml:space="preserve"> </t>
        </is>
      </c>
    </row>
    <row r="20">
      <c r="A20" s="4" t="inlineStr">
        <is>
          <t>Derivative liability</t>
        </is>
      </c>
      <c r="B20" s="5" t="n">
        <v>1004</v>
      </c>
      <c r="C20" s="4" t="inlineStr">
        <is>
          <t xml:space="preserve"> </t>
        </is>
      </c>
      <c r="D20" s="4" t="inlineStr">
        <is>
          <t xml:space="preserve"> </t>
        </is>
      </c>
      <c r="E20" s="4" t="inlineStr">
        <is>
          <t xml:space="preserve"> </t>
        </is>
      </c>
    </row>
    <row r="21">
      <c r="A21" s="4" t="inlineStr">
        <is>
          <t>Liabilities</t>
        </is>
      </c>
      <c r="B21" s="5" t="n">
        <v>2460771</v>
      </c>
      <c r="C21" s="5" t="n">
        <v>2207408</v>
      </c>
      <c r="D21" s="4" t="inlineStr">
        <is>
          <t xml:space="preserve"> </t>
        </is>
      </c>
      <c r="E21" s="4" t="inlineStr">
        <is>
          <t xml:space="preserve"> </t>
        </is>
      </c>
    </row>
    <row r="22">
      <c r="A22" s="4" t="inlineStr">
        <is>
          <t>Nonrecurring Fair Value Measurement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Assets</t>
        </is>
      </c>
      <c r="B24" s="5" t="n">
        <v>94382</v>
      </c>
      <c r="C24" s="5" t="n">
        <v>79884</v>
      </c>
      <c r="D24" s="4" t="inlineStr">
        <is>
          <t xml:space="preserve"> </t>
        </is>
      </c>
      <c r="E24" s="4" t="inlineStr">
        <is>
          <t xml:space="preserve"> </t>
        </is>
      </c>
    </row>
    <row r="25">
      <c r="A25" s="4" t="inlineStr">
        <is>
          <t>Real estate owned, net</t>
        </is>
      </c>
      <c r="B25" s="5" t="n">
        <v>83444</v>
      </c>
      <c r="C25" s="5" t="n">
        <v>68000</v>
      </c>
      <c r="D25" s="4" t="inlineStr">
        <is>
          <t xml:space="preserve"> </t>
        </is>
      </c>
      <c r="E25" s="4" t="inlineStr">
        <is>
          <t xml:space="preserve"> </t>
        </is>
      </c>
    </row>
    <row r="26">
      <c r="A26" s="4" t="inlineStr">
        <is>
          <t>Individually evaluated/Impaired loans requiring specific allowance, net</t>
        </is>
      </c>
      <c r="B26" s="5" t="n">
        <v>10938</v>
      </c>
      <c r="C26" s="5" t="n">
        <v>11884</v>
      </c>
      <c r="D26" s="4" t="inlineStr">
        <is>
          <t xml:space="preserve"> </t>
        </is>
      </c>
      <c r="E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Assets</t>
        </is>
      </c>
      <c r="B29" s="5" t="n">
        <v>5008</v>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Liabilities</t>
        </is>
      </c>
      <c r="B31" s="5" t="n">
        <v>2460771</v>
      </c>
      <c r="C31" s="5" t="n">
        <v>2207408</v>
      </c>
      <c r="D31" s="4" t="inlineStr">
        <is>
          <t xml:space="preserve"> </t>
        </is>
      </c>
      <c r="E31" s="4" t="inlineStr">
        <is>
          <t xml:space="preserve"> </t>
        </is>
      </c>
    </row>
    <row r="32">
      <c r="A32" s="4" t="inlineStr">
        <is>
          <t>Level 2 | Recurring Fair Value Measurement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Loans held for sale, at fair value</t>
        </is>
      </c>
      <c r="B34" s="5" t="n">
        <v>5008</v>
      </c>
      <c r="C34" s="4" t="inlineStr">
        <is>
          <t xml:space="preserve"> </t>
        </is>
      </c>
      <c r="D34" s="4" t="inlineStr">
        <is>
          <t xml:space="preserve"> </t>
        </is>
      </c>
      <c r="E34" s="4" t="inlineStr">
        <is>
          <t xml:space="preserve"> </t>
        </is>
      </c>
    </row>
    <row r="35">
      <c r="A35" s="4" t="inlineStr">
        <is>
          <t>Assets</t>
        </is>
      </c>
      <c r="B35" s="5" t="n">
        <v>5008</v>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Securitized debt, at fair value</t>
        </is>
      </c>
      <c r="B37" s="5" t="n">
        <v>2459767</v>
      </c>
      <c r="C37" s="5" t="n">
        <v>2207408</v>
      </c>
      <c r="D37" s="4" t="inlineStr">
        <is>
          <t xml:space="preserve"> </t>
        </is>
      </c>
      <c r="E37" s="4" t="inlineStr">
        <is>
          <t xml:space="preserve"> </t>
        </is>
      </c>
    </row>
    <row r="38">
      <c r="A38" s="4" t="inlineStr">
        <is>
          <t>Derivative liability</t>
        </is>
      </c>
      <c r="B38" s="5" t="n">
        <v>1004</v>
      </c>
      <c r="C38" s="4" t="inlineStr">
        <is>
          <t xml:space="preserve"> </t>
        </is>
      </c>
      <c r="D38" s="4" t="inlineStr">
        <is>
          <t xml:space="preserve"> </t>
        </is>
      </c>
      <c r="E38" s="4" t="inlineStr">
        <is>
          <t xml:space="preserve"> </t>
        </is>
      </c>
    </row>
    <row r="39">
      <c r="A39" s="4" t="inlineStr">
        <is>
          <t>Liabilities</t>
        </is>
      </c>
      <c r="B39" s="5" t="n">
        <v>2460771</v>
      </c>
      <c r="C39" s="5" t="n">
        <v>2207408</v>
      </c>
      <c r="D39" s="4" t="inlineStr">
        <is>
          <t xml:space="preserve"> </t>
        </is>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Assets</t>
        </is>
      </c>
      <c r="B42" s="5" t="n">
        <v>3394201</v>
      </c>
      <c r="C42" s="5" t="n">
        <v>2860547</v>
      </c>
      <c r="D42" s="4" t="inlineStr">
        <is>
          <t xml:space="preserve"> </t>
        </is>
      </c>
      <c r="E42" s="4" t="inlineStr">
        <is>
          <t xml:space="preserve"> </t>
        </is>
      </c>
    </row>
    <row r="43">
      <c r="A43" s="4" t="inlineStr">
        <is>
          <t>Level 3 | Recurring Fair Value Measure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Loans held for investment, at fair value</t>
        </is>
      </c>
      <c r="B45" s="5" t="n">
        <v>3287188</v>
      </c>
      <c r="C45" s="5" t="n">
        <v>2766951</v>
      </c>
      <c r="D45" s="4" t="inlineStr">
        <is>
          <t xml:space="preserve"> </t>
        </is>
      </c>
      <c r="E45" s="4" t="inlineStr">
        <is>
          <t xml:space="preserve"> </t>
        </is>
      </c>
    </row>
    <row r="46">
      <c r="A46" s="4" t="inlineStr">
        <is>
          <t>Mortgage servicing rights</t>
        </is>
      </c>
      <c r="B46" s="5" t="n">
        <v>12631</v>
      </c>
      <c r="C46" s="5" t="n">
        <v>13712</v>
      </c>
      <c r="D46" s="4" t="inlineStr">
        <is>
          <t xml:space="preserve"> </t>
        </is>
      </c>
      <c r="E46" s="4" t="inlineStr">
        <is>
          <t xml:space="preserve"> </t>
        </is>
      </c>
    </row>
    <row r="47">
      <c r="A47" s="4" t="inlineStr">
        <is>
          <t>Assets</t>
        </is>
      </c>
      <c r="B47" s="5" t="n">
        <v>3299819</v>
      </c>
      <c r="C47" s="5" t="n">
        <v>2780663</v>
      </c>
      <c r="D47" s="4" t="inlineStr">
        <is>
          <t xml:space="preserve"> </t>
        </is>
      </c>
      <c r="E47" s="4" t="inlineStr">
        <is>
          <t xml:space="preserve"> </t>
        </is>
      </c>
    </row>
    <row r="48">
      <c r="A48" s="4" t="inlineStr">
        <is>
          <t>Level 3 | Nonrecurring Fair Value Measuremen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Assets</t>
        </is>
      </c>
      <c r="B50" s="5" t="n">
        <v>94382</v>
      </c>
      <c r="C50" s="5" t="n">
        <v>79884</v>
      </c>
      <c r="D50" s="4" t="inlineStr">
        <is>
          <t xml:space="preserve"> </t>
        </is>
      </c>
      <c r="E50" s="4" t="inlineStr">
        <is>
          <t xml:space="preserve"> </t>
        </is>
      </c>
    </row>
    <row r="51">
      <c r="A51" s="4" t="inlineStr">
        <is>
          <t>Real estate owned, net</t>
        </is>
      </c>
      <c r="B51" s="5" t="n">
        <v>83444</v>
      </c>
      <c r="C51" s="5" t="n">
        <v>68000</v>
      </c>
      <c r="D51" s="4" t="inlineStr">
        <is>
          <t xml:space="preserve"> </t>
        </is>
      </c>
      <c r="E51" s="4" t="inlineStr">
        <is>
          <t xml:space="preserve"> </t>
        </is>
      </c>
    </row>
    <row r="52">
      <c r="A52" s="4" t="inlineStr">
        <is>
          <t>Individually evaluated/Impaired loans requiring specific allowance, net</t>
        </is>
      </c>
      <c r="B52" s="6" t="n">
        <v>10938</v>
      </c>
      <c r="C52" s="6" t="n">
        <v>11884</v>
      </c>
      <c r="D52" s="4" t="inlineStr">
        <is>
          <t xml:space="preserve"> </t>
        </is>
      </c>
      <c r="E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On March 18, 2025 , Jeffrey T. Taylor , our Executive Vice President , Capital Markets, adopted a Rule 10b5-1 trading arrangement (as such term is defined in Item 408(a) of Regulation S-K) intended to satisfy the affirmative defense of Rule 10b5-1(c) with respect to the sale of up to an aggregate of 21,250 shares of our common stock. The plan will expire June 30, 2026 , subject to early termination for certain specified events as set forth in the plan. On March 20, 2025 , Mark R. Szczepaniak , our Chief Financial Officer , adopted a Rule 10b5-1 trading arrangement (as such term is defined in Item 408(a) of Regulation S-K) intended to satisfy the affirmative defense of Rule 10b5-1(c) with respect to the sale of up to an aggregate of 18,870 shares of our common stock. The plan will expire June 30, 2026 , subject to early termination for certain specified events as set forth in the plan. </t>
        </is>
      </c>
    </row>
    <row r="5">
      <c r="A5" s="4" t="inlineStr">
        <is>
          <t>Jeffrey T. Taylor</t>
        </is>
      </c>
      <c r="B5" s="4" t="inlineStr">
        <is>
          <t xml:space="preserve"> </t>
        </is>
      </c>
    </row>
    <row r="6">
      <c r="A6" s="3" t="inlineStr">
        <is>
          <t>Trading Arrangements, by Individual</t>
        </is>
      </c>
      <c r="B6" s="4" t="inlineStr">
        <is>
          <t xml:space="preserve"> </t>
        </is>
      </c>
    </row>
    <row r="7">
      <c r="A7" s="4" t="inlineStr">
        <is>
          <t>Name</t>
        </is>
      </c>
      <c r="B7" s="4" t="inlineStr">
        <is>
          <t>Jeffrey T. Taylor</t>
        </is>
      </c>
    </row>
    <row r="8">
      <c r="A8" s="4" t="inlineStr">
        <is>
          <t>Title</t>
        </is>
      </c>
      <c r="B8" s="4" t="inlineStr">
        <is>
          <t>Executive Vice President</t>
        </is>
      </c>
    </row>
    <row r="9">
      <c r="A9" s="4" t="inlineStr">
        <is>
          <t>Rule 10b5-1 Arrangement Adopted</t>
        </is>
      </c>
      <c r="B9" s="4" t="inlineStr">
        <is>
          <t>true</t>
        </is>
      </c>
    </row>
    <row r="10">
      <c r="A10" s="4" t="inlineStr">
        <is>
          <t>Adoption Date</t>
        </is>
      </c>
      <c r="B10" s="4" t="inlineStr">
        <is>
          <t>March 18, 2025</t>
        </is>
      </c>
    </row>
    <row r="11">
      <c r="A11" s="4" t="inlineStr">
        <is>
          <t>Expiration Date</t>
        </is>
      </c>
      <c r="B11" s="4" t="inlineStr">
        <is>
          <t>June 30, 2026</t>
        </is>
      </c>
    </row>
    <row r="12">
      <c r="A12" s="4" t="inlineStr">
        <is>
          <t>Aggregate Available</t>
        </is>
      </c>
      <c r="B12" s="5" t="n">
        <v>21250</v>
      </c>
    </row>
    <row r="13">
      <c r="A13" s="4" t="inlineStr">
        <is>
          <t>Mark R. Szczepaniak</t>
        </is>
      </c>
      <c r="B13" s="4" t="inlineStr">
        <is>
          <t xml:space="preserve"> </t>
        </is>
      </c>
    </row>
    <row r="14">
      <c r="A14" s="3" t="inlineStr">
        <is>
          <t>Trading Arrangements, by Individual</t>
        </is>
      </c>
      <c r="B14" s="4" t="inlineStr">
        <is>
          <t xml:space="preserve"> </t>
        </is>
      </c>
    </row>
    <row r="15">
      <c r="A15" s="4" t="inlineStr">
        <is>
          <t>Name</t>
        </is>
      </c>
      <c r="B15" s="4" t="inlineStr">
        <is>
          <t>Mark R. Szczepaniak</t>
        </is>
      </c>
    </row>
    <row r="16">
      <c r="A16" s="4" t="inlineStr">
        <is>
          <t>Title</t>
        </is>
      </c>
      <c r="B16" s="4" t="inlineStr">
        <is>
          <t xml:space="preserve"> Chief Financial Officer</t>
        </is>
      </c>
    </row>
    <row r="17">
      <c r="A17" s="4" t="inlineStr">
        <is>
          <t>Rule 10b5-1 Arrangement Adopted</t>
        </is>
      </c>
      <c r="B17" s="4" t="inlineStr">
        <is>
          <t>true</t>
        </is>
      </c>
    </row>
    <row r="18">
      <c r="A18" s="4" t="inlineStr">
        <is>
          <t>Adoption Date</t>
        </is>
      </c>
      <c r="B18" s="4" t="inlineStr">
        <is>
          <t>March 20, 2025</t>
        </is>
      </c>
    </row>
    <row r="19">
      <c r="A19" s="4" t="inlineStr">
        <is>
          <t>Expiration Date</t>
        </is>
      </c>
      <c r="B19" s="4" t="inlineStr">
        <is>
          <t>June 30, 2026</t>
        </is>
      </c>
    </row>
    <row r="20">
      <c r="A20" s="4" t="inlineStr">
        <is>
          <t>Aggregate Available</t>
        </is>
      </c>
      <c r="B20" s="5" t="n">
        <v>1887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s and Losses Recognized on Assets Measured on Nonrecurring Basis (Details) - Nonrecurring Fair Value Measurement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net loss</t>
        </is>
      </c>
      <c r="B4" s="6" t="n">
        <v>-2473</v>
      </c>
      <c r="C4" s="6" t="n">
        <v>-2179</v>
      </c>
    </row>
    <row r="5">
      <c r="A5" s="4" t="inlineStr">
        <is>
          <t>Real Estate Owned,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net loss</t>
        </is>
      </c>
      <c r="B7" s="5" t="n">
        <v>-2073</v>
      </c>
      <c r="C7" s="5" t="n">
        <v>-1722</v>
      </c>
    </row>
    <row r="8">
      <c r="A8" s="4" t="inlineStr">
        <is>
          <t>Individually Evaluated Loans Requiring Specific Allowance, N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et loss</t>
        </is>
      </c>
      <c r="B10" s="6" t="n">
        <v>-400</v>
      </c>
      <c r="C10" s="6" t="n">
        <v>-45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urring fair value measurements</t>
        </is>
      </c>
      <c r="B3" s="6" t="n">
        <v>3399209</v>
      </c>
      <c r="C3" s="6" t="n">
        <v>286054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urring fair value measurements</t>
        </is>
      </c>
      <c r="B6" s="5" t="n">
        <v>3304827</v>
      </c>
      <c r="C6" s="5" t="n">
        <v>2780663</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urring fair value measurements</t>
        </is>
      </c>
      <c r="B9" s="5" t="n">
        <v>94382</v>
      </c>
      <c r="C9" s="5" t="n">
        <v>7988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urring fair value measurements</t>
        </is>
      </c>
      <c r="B12" s="5" t="n">
        <v>3394201</v>
      </c>
      <c r="C12" s="5" t="n">
        <v>2860547</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urring fair value measurements</t>
        </is>
      </c>
      <c r="B15" s="5" t="n">
        <v>3299819</v>
      </c>
      <c r="C15" s="5" t="n">
        <v>2780663</v>
      </c>
    </row>
    <row r="16">
      <c r="A16" s="4" t="inlineStr">
        <is>
          <t>Level 3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fair value measurements</t>
        </is>
      </c>
      <c r="B18" s="6" t="n">
        <v>94382</v>
      </c>
      <c r="C18" s="6" t="n">
        <v>79884</v>
      </c>
    </row>
    <row r="19">
      <c r="A19" s="4" t="inlineStr">
        <is>
          <t>Level 3 | Valuation, Market Approach | Measurement Input Selling Cost |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 requiring specific allowance, net</t>
        </is>
      </c>
      <c r="B21" s="12" t="n">
        <v>0.08</v>
      </c>
      <c r="C21" s="12" t="n">
        <v>0.08</v>
      </c>
    </row>
    <row r="22">
      <c r="A22" s="4" t="inlineStr">
        <is>
          <t>Real estate owned, net</t>
        </is>
      </c>
      <c r="B22" s="12" t="n">
        <v>0.08</v>
      </c>
      <c r="C22" s="12" t="n">
        <v>0.08</v>
      </c>
    </row>
    <row r="23">
      <c r="A23" s="4" t="inlineStr">
        <is>
          <t>Level 3 | Discounted Cash Flow | Discount rate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 for investment, at fair value</t>
        </is>
      </c>
      <c r="B25" s="12" t="n">
        <v>0.08</v>
      </c>
      <c r="C25" s="13" t="n">
        <v>0.08400000000000001</v>
      </c>
    </row>
    <row r="26">
      <c r="A26" s="4" t="inlineStr">
        <is>
          <t>Mortgage servicing rights, at fair value</t>
        </is>
      </c>
      <c r="B26" s="12" t="n">
        <v>0.08</v>
      </c>
      <c r="C26" s="12" t="n">
        <v>0.08</v>
      </c>
    </row>
    <row r="27">
      <c r="A27" s="4" t="inlineStr">
        <is>
          <t>Level 3 | Minimum | Discounted Cash Flow | Measurement Input, Prepayment Rate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investment, at fair value</t>
        </is>
      </c>
      <c r="B29" s="5" t="n">
        <v>0</v>
      </c>
      <c r="C29" s="5" t="n">
        <v>0</v>
      </c>
    </row>
    <row r="30">
      <c r="A30" s="4" t="inlineStr">
        <is>
          <t>Mortgage servicing rights, at fair value</t>
        </is>
      </c>
      <c r="B30" s="13" t="n">
        <v>0.022</v>
      </c>
      <c r="C30" s="13" t="n">
        <v>0.022</v>
      </c>
    </row>
    <row r="31">
      <c r="A31" s="4" t="inlineStr">
        <is>
          <t>Level 3 | Minimum | Discounted Cash Flow | Default Rate [Member]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investment, at fair value</t>
        </is>
      </c>
      <c r="B33" s="13" t="n">
        <v>0.001</v>
      </c>
      <c r="C33" s="13" t="n">
        <v>0.001</v>
      </c>
    </row>
    <row r="34">
      <c r="A34" s="4" t="inlineStr">
        <is>
          <t>Level 3 | Minimum | Discounted Cash Flow | Loss Severity Rate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investment, at fair value</t>
        </is>
      </c>
      <c r="B36" s="5" t="n">
        <v>0</v>
      </c>
      <c r="C36" s="5" t="n">
        <v>0</v>
      </c>
    </row>
    <row r="37">
      <c r="A37" s="4" t="inlineStr">
        <is>
          <t>Level 3 | Maximum | Discounted Cash Flow | Measurement Input, Prepayment Rate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held for investment, at fair value</t>
        </is>
      </c>
      <c r="B39" s="12" t="n">
        <v>0.5</v>
      </c>
      <c r="C39" s="12" t="n">
        <v>0.3</v>
      </c>
    </row>
    <row r="40">
      <c r="A40" s="4" t="inlineStr">
        <is>
          <t>Mortgage servicing rights, at fair value</t>
        </is>
      </c>
      <c r="B40" s="13" t="n">
        <v>0.119</v>
      </c>
      <c r="C40" s="13" t="n">
        <v>0.117</v>
      </c>
    </row>
    <row r="41">
      <c r="A41" s="4" t="inlineStr">
        <is>
          <t>Level 3 | Maximum | Discounted Cash Flow | Default Rate [Member]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investment, at fair value</t>
        </is>
      </c>
      <c r="B43" s="13" t="n">
        <v>0.022</v>
      </c>
      <c r="C43" s="13" t="n">
        <v>0.028</v>
      </c>
    </row>
    <row r="44">
      <c r="A44" s="4" t="inlineStr">
        <is>
          <t>Level 3 | Maximum | Discounted Cash Flow | Loss Severity Rate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investment, at fair value</t>
        </is>
      </c>
      <c r="B46" s="13" t="n">
        <v>0.117</v>
      </c>
      <c r="C46" s="13" t="n">
        <v>0.105</v>
      </c>
    </row>
    <row r="47">
      <c r="A47" s="4" t="inlineStr">
        <is>
          <t>Level 3 | Weighted Average | Valuation, Market Approach | Measurement Input Selling Cost | Non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evaluated loans requiring specific allowance, net</t>
        </is>
      </c>
      <c r="B49" s="12" t="n">
        <v>0.08</v>
      </c>
      <c r="C49" s="12" t="n">
        <v>0.08</v>
      </c>
    </row>
    <row r="50">
      <c r="A50" s="4" t="inlineStr">
        <is>
          <t>Real estate owned, net</t>
        </is>
      </c>
      <c r="B50" s="12" t="n">
        <v>0.08</v>
      </c>
      <c r="C50" s="12" t="n">
        <v>0.08</v>
      </c>
    </row>
    <row r="51">
      <c r="A51" s="4" t="inlineStr">
        <is>
          <t>Level 3 | Weighted Average | Discounted Cash Flow | Discount rate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ans held for investment, at fair value</t>
        </is>
      </c>
      <c r="B53" s="12" t="n">
        <v>0.08</v>
      </c>
      <c r="C53" s="13" t="n">
        <v>0.08400000000000001</v>
      </c>
    </row>
    <row r="54">
      <c r="A54" s="4" t="inlineStr">
        <is>
          <t>Mortgage servicing rights, at fair value</t>
        </is>
      </c>
      <c r="B54" s="12" t="n">
        <v>0.08</v>
      </c>
      <c r="C54" s="12" t="n">
        <v>0.08</v>
      </c>
    </row>
    <row r="55">
      <c r="A55" s="4" t="inlineStr">
        <is>
          <t>Level 3 | Weighted Average | Discounted Cash Flow | Measurement Input, Prepayment Rate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eld for investment, at fair value</t>
        </is>
      </c>
      <c r="B57" s="13" t="n">
        <v>0.08599999999999999</v>
      </c>
      <c r="C57" s="12" t="n">
        <v>0.09</v>
      </c>
    </row>
    <row r="58">
      <c r="A58" s="4" t="inlineStr">
        <is>
          <t>Mortgage servicing rights, at fair value</t>
        </is>
      </c>
      <c r="B58" s="13" t="n">
        <v>0.052</v>
      </c>
      <c r="C58" s="13" t="n">
        <v>0.051</v>
      </c>
    </row>
    <row r="59">
      <c r="A59" s="4" t="inlineStr">
        <is>
          <t>Level 3 | Weighted Average | Discounted Cash Flow | Default Rate [Member]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 for investment, at fair value</t>
        </is>
      </c>
      <c r="B61" s="13" t="n">
        <v>0.007</v>
      </c>
      <c r="C61" s="12" t="n">
        <v>0.01</v>
      </c>
    </row>
    <row r="62">
      <c r="A62" s="4" t="inlineStr">
        <is>
          <t>Level 3 | Weighted Average | Discounted Cash Flow | Loss Severity Rate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 for investment, at fair value</t>
        </is>
      </c>
      <c r="B64" s="13" t="n">
        <v>0.029</v>
      </c>
      <c r="C64" s="12" t="n">
        <v>0.01</v>
      </c>
    </row>
    <row r="65">
      <c r="A65" s="4" t="inlineStr">
        <is>
          <t>Level 3 | Real Estate Owned, Net | Non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recurring fair value measurements</t>
        </is>
      </c>
      <c r="B67" s="6" t="n">
        <v>83444</v>
      </c>
      <c r="C67" s="6" t="n">
        <v>68000</v>
      </c>
    </row>
    <row r="68">
      <c r="A68" s="4" t="inlineStr">
        <is>
          <t>Level 3 | Individually evaluated loans requiring allowance net | Non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recurring fair value measurements</t>
        </is>
      </c>
      <c r="B70" s="5" t="n">
        <v>10938</v>
      </c>
      <c r="C70" s="5" t="n">
        <v>11884</v>
      </c>
    </row>
    <row r="71">
      <c r="A71" s="4" t="inlineStr">
        <is>
          <t>Level 3 | Loans Held for Investment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recurring fair value measurements</t>
        </is>
      </c>
      <c r="B73" s="5" t="n">
        <v>3287188</v>
      </c>
      <c r="C73" s="5" t="n">
        <v>2766951</v>
      </c>
    </row>
    <row r="74">
      <c r="A74" s="4" t="inlineStr">
        <is>
          <t>Level 3 | Mortgage Servicing Right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recurring fair value measurements</t>
        </is>
      </c>
      <c r="B76" s="6" t="n">
        <v>12631</v>
      </c>
      <c r="C76" s="6" t="n">
        <v>137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Loans held for investment and held for sale and Securitized Debt Measured at Estimated Fair Value on Recurring Basis (Details) - USD ($) $ in Thousands</t>
        </is>
      </c>
      <c r="B1" s="2" t="inlineStr">
        <is>
          <t>3 Months Ended</t>
        </is>
      </c>
    </row>
    <row r="2">
      <c r="B2" s="2" t="inlineStr">
        <is>
          <t>Mar. 31, 2025</t>
        </is>
      </c>
      <c r="C2" s="2" t="inlineStr">
        <is>
          <t>Mar. 31, 2024</t>
        </is>
      </c>
    </row>
    <row r="3">
      <c r="A3" s="4" t="inlineStr">
        <is>
          <t>Loans Held For Invest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balance</t>
        </is>
      </c>
      <c r="B5" s="6" t="n">
        <v>2766951</v>
      </c>
      <c r="C5" s="6" t="n">
        <v>1306072</v>
      </c>
    </row>
    <row r="6">
      <c r="A6" s="4" t="inlineStr">
        <is>
          <t>Originations</t>
        </is>
      </c>
      <c r="B6" s="5" t="n">
        <v>635537</v>
      </c>
      <c r="C6" s="5" t="n">
        <v>378671</v>
      </c>
    </row>
    <row r="7">
      <c r="A7" s="4" t="inlineStr">
        <is>
          <t>Loans liquidated</t>
        </is>
      </c>
      <c r="B7" s="5" t="n">
        <v>-132710</v>
      </c>
      <c r="C7" s="5" t="n">
        <v>-61753</v>
      </c>
    </row>
    <row r="8">
      <c r="A8" s="4" t="inlineStr">
        <is>
          <t>Acquisition</t>
        </is>
      </c>
      <c r="B8" s="4" t="inlineStr">
        <is>
          <t xml:space="preserve"> </t>
        </is>
      </c>
      <c r="C8" s="5" t="n">
        <v>11591</v>
      </c>
    </row>
    <row r="9">
      <c r="A9" s="4" t="inlineStr">
        <is>
          <t>REO Transfer</t>
        </is>
      </c>
      <c r="B9" s="5" t="n">
        <v>-6529</v>
      </c>
      <c r="C9" s="5" t="n">
        <v>-925</v>
      </c>
    </row>
    <row r="10">
      <c r="A10" s="4" t="inlineStr">
        <is>
          <t>Principal paydowns and payoffs</t>
        </is>
      </c>
      <c r="B10" s="5" t="n">
        <v>-10775</v>
      </c>
      <c r="C10" s="5" t="n">
        <v>-6069</v>
      </c>
    </row>
    <row r="11">
      <c r="A11" s="4" t="inlineStr">
        <is>
          <t>Total unrealized (loss) gain included in net income</t>
        </is>
      </c>
      <c r="B11" s="5" t="n">
        <v>34714</v>
      </c>
      <c r="C11" s="5" t="n">
        <v>19472</v>
      </c>
    </row>
    <row r="12">
      <c r="A12" s="4" t="inlineStr">
        <is>
          <t>Loans transfer (to held for sale) from held for investment</t>
        </is>
      </c>
      <c r="B12" s="4" t="inlineStr">
        <is>
          <t xml:space="preserve"> </t>
        </is>
      </c>
      <c r="C12" s="5" t="n">
        <v>2481</v>
      </c>
    </row>
    <row r="13">
      <c r="A13" s="4" t="inlineStr">
        <is>
          <t>Ending balance</t>
        </is>
      </c>
      <c r="B13" s="5" t="n">
        <v>3287188</v>
      </c>
      <c r="C13" s="5" t="n">
        <v>1649540</v>
      </c>
    </row>
    <row r="14">
      <c r="A14" s="4" t="inlineStr">
        <is>
          <t>Loans Held For Sa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eginning balance</t>
        </is>
      </c>
      <c r="B16" s="4" t="inlineStr">
        <is>
          <t xml:space="preserve"> </t>
        </is>
      </c>
      <c r="C16" s="5" t="n">
        <v>17590</v>
      </c>
    </row>
    <row r="17">
      <c r="A17" s="4" t="inlineStr">
        <is>
          <t>Originations</t>
        </is>
      </c>
      <c r="B17" s="5" t="n">
        <v>4886</v>
      </c>
      <c r="C17" s="4" t="inlineStr">
        <is>
          <t xml:space="preserve"> </t>
        </is>
      </c>
    </row>
    <row r="18">
      <c r="A18" s="4" t="inlineStr">
        <is>
          <t>Loans liquidated</t>
        </is>
      </c>
      <c r="B18" s="4" t="inlineStr">
        <is>
          <t xml:space="preserve"> </t>
        </is>
      </c>
      <c r="C18" s="5" t="n">
        <v>-14533</v>
      </c>
    </row>
    <row r="19">
      <c r="A19" s="4" t="inlineStr">
        <is>
          <t>Principal paydowns and payoffs</t>
        </is>
      </c>
      <c r="B19" s="4" t="inlineStr">
        <is>
          <t xml:space="preserve"> </t>
        </is>
      </c>
      <c r="C19" s="5" t="n">
        <v>-29</v>
      </c>
    </row>
    <row r="20">
      <c r="A20" s="4" t="inlineStr">
        <is>
          <t>Total unrealized (loss) gain included in net income</t>
        </is>
      </c>
      <c r="B20" s="5" t="n">
        <v>122</v>
      </c>
      <c r="C20" s="5" t="n">
        <v>-547</v>
      </c>
    </row>
    <row r="21">
      <c r="A21" s="4" t="inlineStr">
        <is>
          <t>Loans transfer (to held for sale) from held for investment</t>
        </is>
      </c>
      <c r="B21" s="4" t="inlineStr">
        <is>
          <t xml:space="preserve"> </t>
        </is>
      </c>
      <c r="C21" s="5" t="n">
        <v>-2481</v>
      </c>
    </row>
    <row r="22">
      <c r="A22" s="4" t="inlineStr">
        <is>
          <t>Ending balance</t>
        </is>
      </c>
      <c r="B22" s="5" t="n">
        <v>5008</v>
      </c>
      <c r="C22" s="5" t="n">
        <v>0</v>
      </c>
    </row>
    <row r="23">
      <c r="A23" s="4" t="inlineStr">
        <is>
          <t>Securitiz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eginning balance</t>
        </is>
      </c>
      <c r="B25" s="5" t="n">
        <v>2207408</v>
      </c>
      <c r="C25" s="5" t="n">
        <v>877417</v>
      </c>
    </row>
    <row r="26">
      <c r="A26" s="4" t="inlineStr">
        <is>
          <t>Additions</t>
        </is>
      </c>
      <c r="B26" s="5" t="n">
        <v>374360</v>
      </c>
      <c r="C26" s="5" t="n">
        <v>229368</v>
      </c>
    </row>
    <row r="27">
      <c r="A27" s="4" t="inlineStr">
        <is>
          <t>Principal paydowns and payoffs</t>
        </is>
      </c>
      <c r="B27" s="5" t="n">
        <v>-135683</v>
      </c>
      <c r="C27" s="5" t="n">
        <v>-35260</v>
      </c>
    </row>
    <row r="28">
      <c r="A28" s="4" t="inlineStr">
        <is>
          <t>Total unrealized (loss) gain included in net income</t>
        </is>
      </c>
      <c r="B28" s="5" t="n">
        <v>13682</v>
      </c>
      <c r="C28" s="5" t="n">
        <v>2318</v>
      </c>
    </row>
    <row r="29">
      <c r="A29" s="4" t="inlineStr">
        <is>
          <t>Ending balance</t>
        </is>
      </c>
      <c r="B29" s="6" t="n">
        <v>2459767</v>
      </c>
      <c r="C29" s="6" t="n">
        <v>107384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31, 2025</t>
        </is>
      </c>
      <c r="C1" s="2" t="inlineStr">
        <is>
          <t>Dec. 31, 2024</t>
        </is>
      </c>
      <c r="D1" s="2" t="inlineStr">
        <is>
          <t>Mar. 31, 2024</t>
        </is>
      </c>
    </row>
    <row r="2">
      <c r="A2" s="3" t="inlineStr">
        <is>
          <t>Fair Value Disclosures [Abstract]</t>
        </is>
      </c>
      <c r="B2" s="4" t="inlineStr">
        <is>
          <t xml:space="preserve"> </t>
        </is>
      </c>
      <c r="C2" s="4" t="inlineStr">
        <is>
          <t xml:space="preserve"> </t>
        </is>
      </c>
      <c r="D2" s="4" t="inlineStr">
        <is>
          <t xml:space="preserve"> </t>
        </is>
      </c>
    </row>
    <row r="3">
      <c r="A3" s="4" t="inlineStr">
        <is>
          <t>Loans individually evaluated for allowance</t>
        </is>
      </c>
      <c r="B3" s="6" t="n">
        <v>10900</v>
      </c>
      <c r="C3" s="6" t="n">
        <v>11900</v>
      </c>
      <c r="D3" s="4" t="inlineStr">
        <is>
          <t xml:space="preserve"> </t>
        </is>
      </c>
    </row>
    <row r="4">
      <c r="A4" s="4" t="inlineStr">
        <is>
          <t>Allowance for loan losses</t>
        </is>
      </c>
      <c r="B4" s="6" t="n">
        <v>1429</v>
      </c>
      <c r="C4" s="6" t="n">
        <v>1029</v>
      </c>
      <c r="D4" s="6" t="n">
        <v>14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Financial Instrument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22785</v>
      </c>
      <c r="C3" s="6" t="n">
        <v>20929</v>
      </c>
      <c r="D3" s="6" t="n">
        <v>24216</v>
      </c>
      <c r="E3" s="4" t="inlineStr">
        <is>
          <t xml:space="preserve"> </t>
        </is>
      </c>
    </row>
    <row r="4">
      <c r="A4" s="4" t="inlineStr">
        <is>
          <t>Loans held for sale, at fair value</t>
        </is>
      </c>
      <c r="B4" s="5" t="n">
        <v>5008</v>
      </c>
      <c r="C4" s="4" t="inlineStr">
        <is>
          <t xml:space="preserve"> </t>
        </is>
      </c>
      <c r="D4" s="4" t="inlineStr">
        <is>
          <t xml:space="preserve"> </t>
        </is>
      </c>
      <c r="E4" s="4" t="inlineStr">
        <is>
          <t xml:space="preserve"> </t>
        </is>
      </c>
    </row>
    <row r="5">
      <c r="A5" s="4" t="inlineStr">
        <is>
          <t>Loans held for investment, at amortized cost</t>
        </is>
      </c>
      <c r="B5" s="5" t="n">
        <v>2322009</v>
      </c>
      <c r="C5" s="5" t="n">
        <v>2420116</v>
      </c>
      <c r="D5" s="4" t="inlineStr">
        <is>
          <t xml:space="preserve"> </t>
        </is>
      </c>
      <c r="E5" s="4" t="inlineStr">
        <is>
          <t xml:space="preserve"> </t>
        </is>
      </c>
    </row>
    <row r="6">
      <c r="A6" s="4" t="inlineStr">
        <is>
          <t>Loans held for investment, at fair value</t>
        </is>
      </c>
      <c r="B6" s="5" t="n">
        <v>3287188</v>
      </c>
      <c r="C6" s="5" t="n">
        <v>2766951</v>
      </c>
      <c r="D6" s="4" t="inlineStr">
        <is>
          <t xml:space="preserve"> </t>
        </is>
      </c>
      <c r="E6" s="4" t="inlineStr">
        <is>
          <t xml:space="preserve"> </t>
        </is>
      </c>
    </row>
    <row r="7">
      <c r="A7" s="4" t="inlineStr">
        <is>
          <t>Mortgage servicing rights</t>
        </is>
      </c>
      <c r="B7" s="5" t="n">
        <v>12631</v>
      </c>
      <c r="C7" s="5" t="n">
        <v>13712</v>
      </c>
      <c r="D7" s="6" t="n">
        <v>9022</v>
      </c>
      <c r="E7" s="6" t="n">
        <v>8578</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ed financing, net</t>
        </is>
      </c>
      <c r="B9" s="5" t="n">
        <v>285294</v>
      </c>
      <c r="C9" s="5" t="n">
        <v>284833</v>
      </c>
      <c r="D9" s="4" t="inlineStr">
        <is>
          <t xml:space="preserve"> </t>
        </is>
      </c>
      <c r="E9" s="4" t="inlineStr">
        <is>
          <t xml:space="preserve"> </t>
        </is>
      </c>
    </row>
    <row r="10">
      <c r="A10" s="4" t="inlineStr">
        <is>
          <t>Securitized debt, at amortized cost</t>
        </is>
      </c>
      <c r="B10" s="5" t="n">
        <v>1935746</v>
      </c>
      <c r="C10" s="5" t="n">
        <v>2019056</v>
      </c>
      <c r="D10" s="4" t="inlineStr">
        <is>
          <t xml:space="preserve"> </t>
        </is>
      </c>
      <c r="E10" s="4" t="inlineStr">
        <is>
          <t xml:space="preserve"> </t>
        </is>
      </c>
    </row>
    <row r="11">
      <c r="A11" s="4" t="inlineStr">
        <is>
          <t>Derivative liability</t>
        </is>
      </c>
      <c r="B11" s="5" t="n">
        <v>1004</v>
      </c>
      <c r="C11" s="4" t="inlineStr">
        <is>
          <t xml:space="preserve"> </t>
        </is>
      </c>
      <c r="D11" s="4" t="inlineStr">
        <is>
          <t xml:space="preserve"> </t>
        </is>
      </c>
      <c r="E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5" t="n">
        <v>51676</v>
      </c>
      <c r="C14" s="5" t="n">
        <v>49901</v>
      </c>
      <c r="D14" s="4" t="inlineStr">
        <is>
          <t xml:space="preserve"> </t>
        </is>
      </c>
      <c r="E14" s="4" t="inlineStr">
        <is>
          <t xml:space="preserve"> </t>
        </is>
      </c>
    </row>
    <row r="15">
      <c r="A15" s="4" t="inlineStr">
        <is>
          <t>Restricted cash</t>
        </is>
      </c>
      <c r="B15" s="5" t="n">
        <v>22785</v>
      </c>
      <c r="C15" s="5" t="n">
        <v>20929</v>
      </c>
      <c r="D15" s="4" t="inlineStr">
        <is>
          <t xml:space="preserve"> </t>
        </is>
      </c>
      <c r="E15" s="4" t="inlineStr">
        <is>
          <t xml:space="preserve"> </t>
        </is>
      </c>
    </row>
    <row r="16">
      <c r="A16" s="4" t="inlineStr">
        <is>
          <t>Loans held for sale, at fair value</t>
        </is>
      </c>
      <c r="B16" s="5" t="n">
        <v>5008</v>
      </c>
      <c r="C16" s="4" t="inlineStr">
        <is>
          <t xml:space="preserve"> </t>
        </is>
      </c>
      <c r="D16" s="4" t="inlineStr">
        <is>
          <t xml:space="preserve"> </t>
        </is>
      </c>
      <c r="E16" s="4" t="inlineStr">
        <is>
          <t xml:space="preserve"> </t>
        </is>
      </c>
    </row>
    <row r="17">
      <c r="A17" s="4" t="inlineStr">
        <is>
          <t>Loans held for investment, at amortized cost</t>
        </is>
      </c>
      <c r="B17" s="5" t="n">
        <v>2322009</v>
      </c>
      <c r="C17" s="5" t="n">
        <v>2420116</v>
      </c>
      <c r="D17" s="4" t="inlineStr">
        <is>
          <t xml:space="preserve"> </t>
        </is>
      </c>
      <c r="E17" s="4" t="inlineStr">
        <is>
          <t xml:space="preserve"> </t>
        </is>
      </c>
    </row>
    <row r="18">
      <c r="A18" s="4" t="inlineStr">
        <is>
          <t>Loans held for investment, at fair value</t>
        </is>
      </c>
      <c r="B18" s="5" t="n">
        <v>3287188</v>
      </c>
      <c r="C18" s="5" t="n">
        <v>2766951</v>
      </c>
      <c r="D18" s="4" t="inlineStr">
        <is>
          <t xml:space="preserve"> </t>
        </is>
      </c>
      <c r="E18" s="4" t="inlineStr">
        <is>
          <t xml:space="preserve"> </t>
        </is>
      </c>
    </row>
    <row r="19">
      <c r="A19" s="4" t="inlineStr">
        <is>
          <t>Accrued interest receivables</t>
        </is>
      </c>
      <c r="B19" s="5" t="n">
        <v>38460</v>
      </c>
      <c r="C19" s="5" t="n">
        <v>35235</v>
      </c>
      <c r="D19" s="4" t="inlineStr">
        <is>
          <t xml:space="preserve"> </t>
        </is>
      </c>
      <c r="E19" s="4" t="inlineStr">
        <is>
          <t xml:space="preserve"> </t>
        </is>
      </c>
    </row>
    <row r="20">
      <c r="A20" s="4" t="inlineStr">
        <is>
          <t>Mortgage servicing rights</t>
        </is>
      </c>
      <c r="B20" s="5" t="n">
        <v>12631</v>
      </c>
      <c r="C20" s="5" t="n">
        <v>13712</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cured financing, net</t>
        </is>
      </c>
      <c r="B22" s="5" t="n">
        <v>285294</v>
      </c>
      <c r="C22" s="5" t="n">
        <v>284833</v>
      </c>
      <c r="D22" s="4" t="inlineStr">
        <is>
          <t xml:space="preserve"> </t>
        </is>
      </c>
      <c r="E22" s="4" t="inlineStr">
        <is>
          <t xml:space="preserve"> </t>
        </is>
      </c>
    </row>
    <row r="23">
      <c r="A23" s="4" t="inlineStr">
        <is>
          <t>Warehouse repurchase facilities, net</t>
        </is>
      </c>
      <c r="B23" s="5" t="n">
        <v>570025</v>
      </c>
      <c r="C23" s="5" t="n">
        <v>348082</v>
      </c>
      <c r="D23" s="4" t="inlineStr">
        <is>
          <t xml:space="preserve"> </t>
        </is>
      </c>
      <c r="E23" s="4" t="inlineStr">
        <is>
          <t xml:space="preserve"> </t>
        </is>
      </c>
    </row>
    <row r="24">
      <c r="A24" s="4" t="inlineStr">
        <is>
          <t>Securitized debt, at amortized cost</t>
        </is>
      </c>
      <c r="B24" s="5" t="n">
        <v>1935746</v>
      </c>
      <c r="C24" s="5" t="n">
        <v>2019056</v>
      </c>
      <c r="D24" s="4" t="inlineStr">
        <is>
          <t xml:space="preserve"> </t>
        </is>
      </c>
      <c r="E24" s="4" t="inlineStr">
        <is>
          <t xml:space="preserve"> </t>
        </is>
      </c>
    </row>
    <row r="25">
      <c r="A25" s="4" t="inlineStr">
        <is>
          <t>Securitized debt, at fair value</t>
        </is>
      </c>
      <c r="B25" s="5" t="n">
        <v>2459767</v>
      </c>
      <c r="C25" s="5" t="n">
        <v>2207408</v>
      </c>
      <c r="D25" s="4" t="inlineStr">
        <is>
          <t xml:space="preserve"> </t>
        </is>
      </c>
      <c r="E25" s="4" t="inlineStr">
        <is>
          <t xml:space="preserve"> </t>
        </is>
      </c>
    </row>
    <row r="26">
      <c r="A26" s="4" t="inlineStr">
        <is>
          <t>Derivative liability</t>
        </is>
      </c>
      <c r="B26" s="5" t="n">
        <v>1004</v>
      </c>
      <c r="C26" s="5" t="n">
        <v>28028</v>
      </c>
      <c r="D26" s="4" t="inlineStr">
        <is>
          <t xml:space="preserve"> </t>
        </is>
      </c>
      <c r="E26" s="4" t="inlineStr">
        <is>
          <t xml:space="preserve"> </t>
        </is>
      </c>
    </row>
    <row r="27">
      <c r="A27" s="4" t="inlineStr">
        <is>
          <t>Accrued interest payable</t>
        </is>
      </c>
      <c r="B27" s="5" t="n">
        <v>27929</v>
      </c>
      <c r="C27" s="4" t="inlineStr">
        <is>
          <t xml:space="preserve"> </t>
        </is>
      </c>
      <c r="D27" s="4" t="inlineStr">
        <is>
          <t xml:space="preserve"> </t>
        </is>
      </c>
      <c r="E27" s="4" t="inlineStr">
        <is>
          <t xml:space="preserve"> </t>
        </is>
      </c>
    </row>
    <row r="28">
      <c r="A28" s="4" t="inlineStr">
        <is>
          <t>Estimate of Fair Value Measurement</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t>
        </is>
      </c>
      <c r="B30" s="5" t="n">
        <v>51676</v>
      </c>
      <c r="C30" s="5" t="n">
        <v>49901</v>
      </c>
      <c r="D30" s="4" t="inlineStr">
        <is>
          <t xml:space="preserve"> </t>
        </is>
      </c>
      <c r="E30" s="4" t="inlineStr">
        <is>
          <t xml:space="preserve"> </t>
        </is>
      </c>
    </row>
    <row r="31">
      <c r="A31" s="4" t="inlineStr">
        <is>
          <t>Restricted cash</t>
        </is>
      </c>
      <c r="B31" s="5" t="n">
        <v>22785</v>
      </c>
      <c r="C31" s="5" t="n">
        <v>20929</v>
      </c>
      <c r="D31" s="4" t="inlineStr">
        <is>
          <t xml:space="preserve"> </t>
        </is>
      </c>
      <c r="E31" s="4" t="inlineStr">
        <is>
          <t xml:space="preserve"> </t>
        </is>
      </c>
    </row>
    <row r="32">
      <c r="A32" s="4" t="inlineStr">
        <is>
          <t>Loans held for sale, at fair value</t>
        </is>
      </c>
      <c r="B32" s="5" t="n">
        <v>5008</v>
      </c>
      <c r="C32" s="4" t="inlineStr">
        <is>
          <t xml:space="preserve"> </t>
        </is>
      </c>
      <c r="D32" s="4" t="inlineStr">
        <is>
          <t xml:space="preserve"> </t>
        </is>
      </c>
      <c r="E32" s="4" t="inlineStr">
        <is>
          <t xml:space="preserve"> </t>
        </is>
      </c>
    </row>
    <row r="33">
      <c r="A33" s="4" t="inlineStr">
        <is>
          <t>Loans held for investment, at amortized cost</t>
        </is>
      </c>
      <c r="B33" s="5" t="n">
        <v>2242198</v>
      </c>
      <c r="C33" s="5" t="n">
        <v>2321141</v>
      </c>
      <c r="D33" s="4" t="inlineStr">
        <is>
          <t xml:space="preserve"> </t>
        </is>
      </c>
      <c r="E33" s="4" t="inlineStr">
        <is>
          <t xml:space="preserve"> </t>
        </is>
      </c>
    </row>
    <row r="34">
      <c r="A34" s="4" t="inlineStr">
        <is>
          <t>Loans held for investment, at fair value</t>
        </is>
      </c>
      <c r="B34" s="5" t="n">
        <v>3287188</v>
      </c>
      <c r="C34" s="5" t="n">
        <v>2766951</v>
      </c>
      <c r="D34" s="4" t="inlineStr">
        <is>
          <t xml:space="preserve"> </t>
        </is>
      </c>
      <c r="E34" s="4" t="inlineStr">
        <is>
          <t xml:space="preserve"> </t>
        </is>
      </c>
    </row>
    <row r="35">
      <c r="A35" s="4" t="inlineStr">
        <is>
          <t>Accrued interest receivables</t>
        </is>
      </c>
      <c r="B35" s="5" t="n">
        <v>38460</v>
      </c>
      <c r="C35" s="5" t="n">
        <v>35235</v>
      </c>
      <c r="D35" s="4" t="inlineStr">
        <is>
          <t xml:space="preserve"> </t>
        </is>
      </c>
      <c r="E35" s="4" t="inlineStr">
        <is>
          <t xml:space="preserve"> </t>
        </is>
      </c>
    </row>
    <row r="36">
      <c r="A36" s="4" t="inlineStr">
        <is>
          <t>Mortgage servicing rights</t>
        </is>
      </c>
      <c r="B36" s="5" t="n">
        <v>12631</v>
      </c>
      <c r="C36" s="5" t="n">
        <v>13712</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Secured financing, net</t>
        </is>
      </c>
      <c r="B38" s="5" t="n">
        <v>289075</v>
      </c>
      <c r="C38" s="5" t="n">
        <v>287970</v>
      </c>
      <c r="D38" s="4" t="inlineStr">
        <is>
          <t xml:space="preserve"> </t>
        </is>
      </c>
      <c r="E38" s="4" t="inlineStr">
        <is>
          <t xml:space="preserve"> </t>
        </is>
      </c>
    </row>
    <row r="39">
      <c r="A39" s="4" t="inlineStr">
        <is>
          <t>Warehouse repurchase facilities, net</t>
        </is>
      </c>
      <c r="B39" s="5" t="n">
        <v>570025</v>
      </c>
      <c r="C39" s="5" t="n">
        <v>348082</v>
      </c>
      <c r="D39" s="4" t="inlineStr">
        <is>
          <t xml:space="preserve"> </t>
        </is>
      </c>
      <c r="E39" s="4" t="inlineStr">
        <is>
          <t xml:space="preserve"> </t>
        </is>
      </c>
    </row>
    <row r="40">
      <c r="A40" s="4" t="inlineStr">
        <is>
          <t>Securitized debt, at amortized cost</t>
        </is>
      </c>
      <c r="B40" s="5" t="n">
        <v>1775083</v>
      </c>
      <c r="C40" s="5" t="n">
        <v>1820945</v>
      </c>
      <c r="D40" s="4" t="inlineStr">
        <is>
          <t xml:space="preserve"> </t>
        </is>
      </c>
      <c r="E40" s="4" t="inlineStr">
        <is>
          <t xml:space="preserve"> </t>
        </is>
      </c>
    </row>
    <row r="41">
      <c r="A41" s="4" t="inlineStr">
        <is>
          <t>Securitized debt, at fair value</t>
        </is>
      </c>
      <c r="B41" s="5" t="n">
        <v>2459767</v>
      </c>
      <c r="C41" s="5" t="n">
        <v>2207408</v>
      </c>
      <c r="D41" s="4" t="inlineStr">
        <is>
          <t xml:space="preserve"> </t>
        </is>
      </c>
      <c r="E41" s="4" t="inlineStr">
        <is>
          <t xml:space="preserve"> </t>
        </is>
      </c>
    </row>
    <row r="42">
      <c r="A42" s="4" t="inlineStr">
        <is>
          <t>Derivative liability</t>
        </is>
      </c>
      <c r="B42" s="5" t="n">
        <v>1004</v>
      </c>
      <c r="C42" s="5" t="n">
        <v>28028</v>
      </c>
      <c r="D42" s="4" t="inlineStr">
        <is>
          <t xml:space="preserve"> </t>
        </is>
      </c>
      <c r="E42" s="4" t="inlineStr">
        <is>
          <t xml:space="preserve"> </t>
        </is>
      </c>
    </row>
    <row r="43">
      <c r="A43" s="4" t="inlineStr">
        <is>
          <t>Accrued interest payable</t>
        </is>
      </c>
      <c r="B43" s="5" t="n">
        <v>27929</v>
      </c>
      <c r="C43" s="4" t="inlineStr">
        <is>
          <t xml:space="preserve"> </t>
        </is>
      </c>
      <c r="D43" s="4" t="inlineStr">
        <is>
          <t xml:space="preserve"> </t>
        </is>
      </c>
      <c r="E43" s="4" t="inlineStr">
        <is>
          <t xml:space="preserve"> </t>
        </is>
      </c>
    </row>
    <row r="44">
      <c r="A44" s="4" t="inlineStr">
        <is>
          <t>Level 1 | Estimate of Fair Value Measurement</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t>
        </is>
      </c>
      <c r="B46" s="5" t="n">
        <v>51676</v>
      </c>
      <c r="C46" s="5" t="n">
        <v>49901</v>
      </c>
      <c r="D46" s="4" t="inlineStr">
        <is>
          <t xml:space="preserve"> </t>
        </is>
      </c>
      <c r="E46" s="4" t="inlineStr">
        <is>
          <t xml:space="preserve"> </t>
        </is>
      </c>
    </row>
    <row r="47">
      <c r="A47" s="4" t="inlineStr">
        <is>
          <t>Restricted cash</t>
        </is>
      </c>
      <c r="B47" s="5" t="n">
        <v>22785</v>
      </c>
      <c r="C47" s="5" t="n">
        <v>20929</v>
      </c>
      <c r="D47" s="4" t="inlineStr">
        <is>
          <t xml:space="preserve"> </t>
        </is>
      </c>
      <c r="E47" s="4" t="inlineStr">
        <is>
          <t xml:space="preserve"> </t>
        </is>
      </c>
    </row>
    <row r="48">
      <c r="A48" s="4" t="inlineStr">
        <is>
          <t>Accrued interest receivables</t>
        </is>
      </c>
      <c r="B48" s="5" t="n">
        <v>38460</v>
      </c>
      <c r="C48" s="5" t="n">
        <v>35235</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rivative liability</t>
        </is>
      </c>
      <c r="B50" s="4" t="inlineStr">
        <is>
          <t xml:space="preserve"> </t>
        </is>
      </c>
      <c r="C50" s="5" t="n">
        <v>28028</v>
      </c>
      <c r="D50" s="4" t="inlineStr">
        <is>
          <t xml:space="preserve"> </t>
        </is>
      </c>
      <c r="E50" s="4" t="inlineStr">
        <is>
          <t xml:space="preserve"> </t>
        </is>
      </c>
    </row>
    <row r="51">
      <c r="A51" s="4" t="inlineStr">
        <is>
          <t>Accrued interest payable</t>
        </is>
      </c>
      <c r="B51" s="5" t="n">
        <v>27929</v>
      </c>
      <c r="C51" s="4" t="inlineStr">
        <is>
          <t xml:space="preserve"> </t>
        </is>
      </c>
      <c r="D51" s="4" t="inlineStr">
        <is>
          <t xml:space="preserve"> </t>
        </is>
      </c>
      <c r="E51" s="4" t="inlineStr">
        <is>
          <t xml:space="preserve"> </t>
        </is>
      </c>
    </row>
    <row r="52">
      <c r="A52" s="4" t="inlineStr">
        <is>
          <t>Level 2 | Estimate of Fair Value Measurement</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Loans held for sale, at fair value</t>
        </is>
      </c>
      <c r="B54" s="5" t="n">
        <v>5008</v>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Warehouse repurchase facilities, net</t>
        </is>
      </c>
      <c r="B56" s="5" t="n">
        <v>570025</v>
      </c>
      <c r="C56" s="5" t="n">
        <v>348082</v>
      </c>
      <c r="D56" s="4" t="inlineStr">
        <is>
          <t xml:space="preserve"> </t>
        </is>
      </c>
      <c r="E56" s="4" t="inlineStr">
        <is>
          <t xml:space="preserve"> </t>
        </is>
      </c>
    </row>
    <row r="57">
      <c r="A57" s="4" t="inlineStr">
        <is>
          <t>Securitized debt, at amortized cost</t>
        </is>
      </c>
      <c r="B57" s="5" t="n">
        <v>1775083</v>
      </c>
      <c r="C57" s="5" t="n">
        <v>1820945</v>
      </c>
      <c r="D57" s="4" t="inlineStr">
        <is>
          <t xml:space="preserve"> </t>
        </is>
      </c>
      <c r="E57" s="4" t="inlineStr">
        <is>
          <t xml:space="preserve"> </t>
        </is>
      </c>
    </row>
    <row r="58">
      <c r="A58" s="4" t="inlineStr">
        <is>
          <t>Securitized debt, at fair value</t>
        </is>
      </c>
      <c r="B58" s="5" t="n">
        <v>2459767</v>
      </c>
      <c r="C58" s="5" t="n">
        <v>2207408</v>
      </c>
      <c r="D58" s="4" t="inlineStr">
        <is>
          <t xml:space="preserve"> </t>
        </is>
      </c>
      <c r="E58" s="4" t="inlineStr">
        <is>
          <t xml:space="preserve"> </t>
        </is>
      </c>
    </row>
    <row r="59">
      <c r="A59" s="4" t="inlineStr">
        <is>
          <t>Derivative liability</t>
        </is>
      </c>
      <c r="B59" s="5" t="n">
        <v>1004</v>
      </c>
      <c r="C59" s="4" t="inlineStr">
        <is>
          <t xml:space="preserve"> </t>
        </is>
      </c>
      <c r="D59" s="4" t="inlineStr">
        <is>
          <t xml:space="preserve"> </t>
        </is>
      </c>
      <c r="E59" s="4" t="inlineStr">
        <is>
          <t xml:space="preserve"> </t>
        </is>
      </c>
    </row>
    <row r="60">
      <c r="A60" s="4" t="inlineStr">
        <is>
          <t>Level 3 | Estimate of Fair Value Measurement</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Loans held for sale, at fair value</t>
        </is>
      </c>
      <c r="B62" s="5" t="n">
        <v>3287188</v>
      </c>
      <c r="C62" s="4" t="inlineStr">
        <is>
          <t xml:space="preserve"> </t>
        </is>
      </c>
      <c r="D62" s="4" t="inlineStr">
        <is>
          <t xml:space="preserve"> </t>
        </is>
      </c>
      <c r="E62" s="4" t="inlineStr">
        <is>
          <t xml:space="preserve"> </t>
        </is>
      </c>
    </row>
    <row r="63">
      <c r="A63" s="4" t="inlineStr">
        <is>
          <t>Loans held for investment, at amortized cost</t>
        </is>
      </c>
      <c r="B63" s="5" t="n">
        <v>2242198</v>
      </c>
      <c r="C63" s="5" t="n">
        <v>2321141</v>
      </c>
      <c r="D63" s="4" t="inlineStr">
        <is>
          <t xml:space="preserve"> </t>
        </is>
      </c>
      <c r="E63" s="4" t="inlineStr">
        <is>
          <t xml:space="preserve"> </t>
        </is>
      </c>
    </row>
    <row r="64">
      <c r="A64" s="4" t="inlineStr">
        <is>
          <t>Loans held for investment, at fair value</t>
        </is>
      </c>
      <c r="B64" s="4" t="inlineStr">
        <is>
          <t xml:space="preserve"> </t>
        </is>
      </c>
      <c r="C64" s="5" t="n">
        <v>2766951</v>
      </c>
      <c r="D64" s="4" t="inlineStr">
        <is>
          <t xml:space="preserve"> </t>
        </is>
      </c>
      <c r="E64" s="4" t="inlineStr">
        <is>
          <t xml:space="preserve"> </t>
        </is>
      </c>
    </row>
    <row r="65">
      <c r="A65" s="4" t="inlineStr">
        <is>
          <t>Mortgage servicing rights</t>
        </is>
      </c>
      <c r="B65" s="5" t="n">
        <v>12631</v>
      </c>
      <c r="C65" s="5" t="n">
        <v>13712</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Secured financing, net</t>
        </is>
      </c>
      <c r="B67" s="6" t="n">
        <v>289075</v>
      </c>
      <c r="C67" s="6" t="n">
        <v>287970</v>
      </c>
      <c r="D67" s="4" t="inlineStr">
        <is>
          <t xml:space="preserve"> </t>
        </is>
      </c>
      <c r="E6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The CODM regularly reviews net income as presented on the Company’s Consolidated Statements of Income for purposes of assessing performance and making decisions about resource allocation. Items regularly reviewed by the CODM include those line items reported on the Company’s Consolidated Statements of Income, the most significant of which include net interest income, unrealized gain (loss) on fair value loans, unrealized gain (loss) on fair value securitized debt, origination fee income, and compensation and benefit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 Additional Information (Details) - shares</t>
        </is>
      </c>
      <c r="E1" s="2" t="inlineStr">
        <is>
          <t>3 Months Ended</t>
        </is>
      </c>
    </row>
    <row r="2">
      <c r="B2" s="2" t="inlineStr">
        <is>
          <t>Apr. 02, 2025</t>
        </is>
      </c>
      <c r="C2" s="2" t="inlineStr">
        <is>
          <t>Jan. 28, 2020</t>
        </is>
      </c>
      <c r="D2" s="2" t="inlineStr">
        <is>
          <t>Jan. 22, 2020</t>
        </is>
      </c>
      <c r="E2" s="2" t="inlineStr">
        <is>
          <t>Mar. 31, 2025</t>
        </is>
      </c>
      <c r="F2" s="2" t="inlineStr">
        <is>
          <t>Mar. 31, 2024</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holding and transfer of an aggregate shares of common stock into treasury account</t>
        </is>
      </c>
      <c r="B4" s="4" t="inlineStr">
        <is>
          <t xml:space="preserve"> </t>
        </is>
      </c>
      <c r="C4" s="4" t="inlineStr">
        <is>
          <t xml:space="preserve"> </t>
        </is>
      </c>
      <c r="D4" s="4" t="inlineStr">
        <is>
          <t xml:space="preserve"> </t>
        </is>
      </c>
      <c r="E4" s="5" t="n">
        <v>331158</v>
      </c>
      <c r="F4" s="4" t="inlineStr">
        <is>
          <t xml:space="preserve"> </t>
        </is>
      </c>
      <c r="G4" s="5" t="n">
        <v>21556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shares</t>
        </is>
      </c>
      <c r="B7" s="4" t="inlineStr">
        <is>
          <t xml:space="preserve"> </t>
        </is>
      </c>
      <c r="C7" s="5" t="n">
        <v>1087500</v>
      </c>
      <c r="D7" s="5" t="n">
        <v>7250000</v>
      </c>
      <c r="E7" s="5" t="n">
        <v>1569255</v>
      </c>
      <c r="F7" s="5" t="n">
        <v>9537</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ithholding and transfer of an aggregate shares of common stock into treasury account</t>
        </is>
      </c>
      <c r="B10" s="5" t="n">
        <v>2588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warrants to purchase an aggregate shares of common stock</t>
        </is>
      </c>
      <c r="B13" s="5" t="n">
        <v>13391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shares</t>
        </is>
      </c>
      <c r="B14" s="5" t="n">
        <v>108033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7:47Z</dcterms:created>
  <dcterms:modified xmlns:dcterms="http://purl.org/dc/terms/" xmlns:xsi="http://www.w3.org/2001/XMLSchema-instance" xsi:type="dcterms:W3CDTF">2025-05-01T21:27:51Z</dcterms:modified>
</cp:coreProperties>
</file>